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Revenue"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Li" sheetId="16" state="visible" r:id="rId16"/>
    <sheet xmlns:r="http://schemas.openxmlformats.org/officeDocument/2006/relationships" name="Credit Arrangements" sheetId="17" state="visible" r:id="rId17"/>
    <sheet xmlns:r="http://schemas.openxmlformats.org/officeDocument/2006/relationships" name="Derivative Instru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portable Segments" sheetId="21" state="visible" r:id="rId21"/>
    <sheet xmlns:r="http://schemas.openxmlformats.org/officeDocument/2006/relationships" name="Multiemployer Plans" sheetId="22" state="visible" r:id="rId22"/>
    <sheet xmlns:r="http://schemas.openxmlformats.org/officeDocument/2006/relationships" name="Employee Benefit Plans"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Dividends and Earnings Per Shar" sheetId="26" state="visible" r:id="rId26"/>
    <sheet xmlns:r="http://schemas.openxmlformats.org/officeDocument/2006/relationships" name="Stockholders' Equity" sheetId="27" state="visible" r:id="rId27"/>
    <sheet xmlns:r="http://schemas.openxmlformats.org/officeDocument/2006/relationships" name="Selected Quarterly Financial I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Tables" sheetId="31" state="visible" r:id="rId31"/>
    <sheet xmlns:r="http://schemas.openxmlformats.org/officeDocument/2006/relationships" name="Business Combinations (Tables)" sheetId="32" state="visible" r:id="rId32"/>
    <sheet xmlns:r="http://schemas.openxmlformats.org/officeDocument/2006/relationships" name="Revenue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ounts Payable and Accrued _2" sheetId="36" state="visible" r:id="rId36"/>
    <sheet xmlns:r="http://schemas.openxmlformats.org/officeDocument/2006/relationships" name="Credit Arrangements (Tables)" sheetId="37" state="visible" r:id="rId37"/>
    <sheet xmlns:r="http://schemas.openxmlformats.org/officeDocument/2006/relationships" name="Derivative Instruments (Tables)" sheetId="38" state="visible" r:id="rId38"/>
    <sheet xmlns:r="http://schemas.openxmlformats.org/officeDocument/2006/relationships" name="Leases (Tables)" sheetId="39" state="visible" r:id="rId39"/>
    <sheet xmlns:r="http://schemas.openxmlformats.org/officeDocument/2006/relationships" name="Reportable Segments (Tables)" sheetId="40" state="visible" r:id="rId40"/>
    <sheet xmlns:r="http://schemas.openxmlformats.org/officeDocument/2006/relationships" name="Multiemployer Plan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Dividends and Earnings Per Sh_2" sheetId="44" state="visible" r:id="rId44"/>
    <sheet xmlns:r="http://schemas.openxmlformats.org/officeDocument/2006/relationships" name="Selected Quarterly Financial _2" sheetId="45" state="visible" r:id="rId45"/>
    <sheet xmlns:r="http://schemas.openxmlformats.org/officeDocument/2006/relationships" name="Nature of Business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Fair Value Measurements (Detail" sheetId="53" state="visible" r:id="rId53"/>
    <sheet xmlns:r="http://schemas.openxmlformats.org/officeDocument/2006/relationships" name="Business Combinations - PLH and" sheetId="54" state="visible" r:id="rId54"/>
    <sheet xmlns:r="http://schemas.openxmlformats.org/officeDocument/2006/relationships" name="Business Combinations - B Comm " sheetId="55" state="visible" r:id="rId55"/>
    <sheet xmlns:r="http://schemas.openxmlformats.org/officeDocument/2006/relationships" name="Business Combinations - Alberta" sheetId="56" state="visible" r:id="rId56"/>
    <sheet xmlns:r="http://schemas.openxmlformats.org/officeDocument/2006/relationships" name="Business Combinations - Pro For" sheetId="57" state="visible" r:id="rId57"/>
    <sheet xmlns:r="http://schemas.openxmlformats.org/officeDocument/2006/relationships" name="Revenue - Performance obligatio" sheetId="58" state="visible" r:id="rId58"/>
    <sheet xmlns:r="http://schemas.openxmlformats.org/officeDocument/2006/relationships" name="Revenue - Performance obligat_2" sheetId="59" state="visible" r:id="rId59"/>
    <sheet xmlns:r="http://schemas.openxmlformats.org/officeDocument/2006/relationships" name="Revenue - Contract assets (Deta" sheetId="60" state="visible" r:id="rId60"/>
    <sheet xmlns:r="http://schemas.openxmlformats.org/officeDocument/2006/relationships" name="Revenue - Contract liabilities " sheetId="61" state="visible" r:id="rId61"/>
    <sheet xmlns:r="http://schemas.openxmlformats.org/officeDocument/2006/relationships" name="Revenue - Disaggregation of rev" sheetId="62" state="visible" r:id="rId62"/>
    <sheet xmlns:r="http://schemas.openxmlformats.org/officeDocument/2006/relationships" name="Property and Equipment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Accounts Payable and Accrued _3" sheetId="67" state="visible" r:id="rId67"/>
    <sheet xmlns:r="http://schemas.openxmlformats.org/officeDocument/2006/relationships" name="Credit Arrangements (Details)" sheetId="68" state="visible" r:id="rId68"/>
    <sheet xmlns:r="http://schemas.openxmlformats.org/officeDocument/2006/relationships" name="Credit Arrangements - Scheduled" sheetId="69" state="visible" r:id="rId69"/>
    <sheet xmlns:r="http://schemas.openxmlformats.org/officeDocument/2006/relationships" name="Credit Arrangements - Narrative" sheetId="70" state="visible" r:id="rId70"/>
    <sheet xmlns:r="http://schemas.openxmlformats.org/officeDocument/2006/relationships" name="Credit Arrangements- Canadian C" sheetId="71" state="visible" r:id="rId71"/>
    <sheet xmlns:r="http://schemas.openxmlformats.org/officeDocument/2006/relationships" name="Derivative Instruments (Details" sheetId="72" state="visible" r:id="rId72"/>
    <sheet xmlns:r="http://schemas.openxmlformats.org/officeDocument/2006/relationships" name="Derivative Instruments - Deriva" sheetId="73" state="visible" r:id="rId73"/>
    <sheet xmlns:r="http://schemas.openxmlformats.org/officeDocument/2006/relationships" name="Leases - Components of Lease Ex" sheetId="74" state="visible" r:id="rId74"/>
    <sheet xmlns:r="http://schemas.openxmlformats.org/officeDocument/2006/relationships" name="Leases - Future Minimum Lease P" sheetId="75" state="visible" r:id="rId75"/>
    <sheet xmlns:r="http://schemas.openxmlformats.org/officeDocument/2006/relationships" name="Leases - Other Information Rela" sheetId="76" state="visible" r:id="rId76"/>
    <sheet xmlns:r="http://schemas.openxmlformats.org/officeDocument/2006/relationships" name="Commitments and Contingencies -" sheetId="77" state="visible" r:id="rId77"/>
    <sheet xmlns:r="http://schemas.openxmlformats.org/officeDocument/2006/relationships" name="Reportable Segments (Details)" sheetId="78" state="visible" r:id="rId78"/>
    <sheet xmlns:r="http://schemas.openxmlformats.org/officeDocument/2006/relationships" name="Reportable Segments - Revenue a" sheetId="79" state="visible" r:id="rId79"/>
    <sheet xmlns:r="http://schemas.openxmlformats.org/officeDocument/2006/relationships" name="Multiemployer Plans (Details)" sheetId="80" state="visible" r:id="rId80"/>
    <sheet xmlns:r="http://schemas.openxmlformats.org/officeDocument/2006/relationships" name="Employee Benefit Plans (Details" sheetId="81" state="visible" r:id="rId81"/>
    <sheet xmlns:r="http://schemas.openxmlformats.org/officeDocument/2006/relationships" name="Stock-Based Compensation (Detai" sheetId="82" state="visible" r:id="rId82"/>
    <sheet xmlns:r="http://schemas.openxmlformats.org/officeDocument/2006/relationships" name="Stock-Based Compensation - Rest" sheetId="83" state="visible" r:id="rId83"/>
    <sheet xmlns:r="http://schemas.openxmlformats.org/officeDocument/2006/relationships" name="Stock-Based Compensation - Perf" sheetId="84" state="visible" r:id="rId84"/>
    <sheet xmlns:r="http://schemas.openxmlformats.org/officeDocument/2006/relationships" name="Income Taxes (Details)" sheetId="85" state="visible" r:id="rId85"/>
    <sheet xmlns:r="http://schemas.openxmlformats.org/officeDocument/2006/relationships" name="Dividends and Earnings Per Sh_3" sheetId="86" state="visible" r:id="rId86"/>
    <sheet xmlns:r="http://schemas.openxmlformats.org/officeDocument/2006/relationships" name="Stockholders' Equity (Details)" sheetId="87" state="visible" r:id="rId87"/>
    <sheet xmlns:r="http://schemas.openxmlformats.org/officeDocument/2006/relationships" name="Stockholders' Equity - Employee" sheetId="88" state="visible" r:id="rId88"/>
    <sheet xmlns:r="http://schemas.openxmlformats.org/officeDocument/2006/relationships" name="Selected Quarterly Financial _3" sheetId="89" state="visible" r:id="rId89"/>
    <sheet xmlns:r="http://schemas.openxmlformats.org/officeDocument/2006/relationships" name="Pay vs Performance Disclosure" sheetId="90" state="visible" r:id="rId90"/>
    <sheet xmlns:r="http://schemas.openxmlformats.org/officeDocument/2006/relationships" name="Insider Trading Arrangements" sheetId="91" state="visible" r:id="rId9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145</t>
        </is>
      </c>
      <c r="C8" s="4" t="inlineStr">
        <is>
          <t xml:space="preserve"> </t>
        </is>
      </c>
      <c r="D8" s="4" t="inlineStr">
        <is>
          <t xml:space="preserve"> </t>
        </is>
      </c>
    </row>
    <row r="9">
      <c r="A9" s="4" t="inlineStr">
        <is>
          <t>Entity Registrant Name</t>
        </is>
      </c>
      <c r="B9" s="4" t="inlineStr">
        <is>
          <t>Primoris Service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4743916</t>
        </is>
      </c>
      <c r="C11" s="4" t="inlineStr">
        <is>
          <t xml:space="preserve"> </t>
        </is>
      </c>
      <c r="D11" s="4" t="inlineStr">
        <is>
          <t xml:space="preserve"> </t>
        </is>
      </c>
    </row>
    <row r="12">
      <c r="A12" s="4" t="inlineStr">
        <is>
          <t>Entity Address, Address Line One</t>
        </is>
      </c>
      <c r="B12" s="4" t="inlineStr">
        <is>
          <t>2300 N. Field Street, Suite 1900</t>
        </is>
      </c>
      <c r="C12" s="4" t="inlineStr">
        <is>
          <t xml:space="preserve"> </t>
        </is>
      </c>
      <c r="D12" s="4" t="inlineStr">
        <is>
          <t xml:space="preserve"> </t>
        </is>
      </c>
    </row>
    <row r="13">
      <c r="A13" s="4" t="inlineStr">
        <is>
          <t>Entity Address, City or Town</t>
        </is>
      </c>
      <c r="B13" s="4" t="inlineStr">
        <is>
          <t>Dalla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201</t>
        </is>
      </c>
      <c r="C15" s="4" t="inlineStr">
        <is>
          <t xml:space="preserve"> </t>
        </is>
      </c>
      <c r="D15" s="4" t="inlineStr">
        <is>
          <t xml:space="preserve"> </t>
        </is>
      </c>
    </row>
    <row r="16">
      <c r="A16" s="4" t="inlineStr">
        <is>
          <t>City Area Code</t>
        </is>
      </c>
      <c r="B16" s="4" t="inlineStr">
        <is>
          <t>214</t>
        </is>
      </c>
      <c r="C16" s="4" t="inlineStr">
        <is>
          <t xml:space="preserve"> </t>
        </is>
      </c>
      <c r="D16" s="4" t="inlineStr">
        <is>
          <t xml:space="preserve"> </t>
        </is>
      </c>
    </row>
    <row r="17">
      <c r="A17" s="4" t="inlineStr">
        <is>
          <t>Local Phone Number</t>
        </is>
      </c>
      <c r="B17" s="4" t="inlineStr">
        <is>
          <t>740-5600</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PRIM</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Auditor Name</t>
        </is>
      </c>
      <c r="B28" s="4" t="inlineStr">
        <is>
          <t>Moss Adams LLP</t>
        </is>
      </c>
      <c r="C28" s="4" t="inlineStr">
        <is>
          <t xml:space="preserve"> </t>
        </is>
      </c>
      <c r="D28" s="4" t="inlineStr">
        <is>
          <t xml:space="preserve"> </t>
        </is>
      </c>
    </row>
    <row r="29">
      <c r="A29" s="4" t="inlineStr">
        <is>
          <t>Auditor Firm ID</t>
        </is>
      </c>
      <c r="B29" s="4" t="inlineStr">
        <is>
          <t>659</t>
        </is>
      </c>
      <c r="C29" s="4" t="inlineStr">
        <is>
          <t xml:space="preserve"> </t>
        </is>
      </c>
      <c r="D29" s="4" t="inlineStr">
        <is>
          <t xml:space="preserve"> </t>
        </is>
      </c>
    </row>
    <row r="30">
      <c r="A30" s="4" t="inlineStr">
        <is>
          <t>Auditor Location</t>
        </is>
      </c>
      <c r="B30" s="4" t="inlineStr">
        <is>
          <t>Dallas, Texas</t>
        </is>
      </c>
      <c r="C30" s="4" t="inlineStr">
        <is>
          <t xml:space="preserve"> </t>
        </is>
      </c>
      <c r="D30" s="4" t="inlineStr">
        <is>
          <t xml:space="preserve"> </t>
        </is>
      </c>
    </row>
    <row r="31">
      <c r="A31" s="4" t="inlineStr">
        <is>
          <t>Entity Common Stock, Shares Outstanding</t>
        </is>
      </c>
      <c r="B31" s="4" t="inlineStr">
        <is>
          <t xml:space="preserve"> </t>
        </is>
      </c>
      <c r="C31" s="5" t="n">
        <v>53436884</v>
      </c>
      <c r="D31" s="4" t="inlineStr">
        <is>
          <t xml:space="preserve"> </t>
        </is>
      </c>
    </row>
    <row r="32">
      <c r="A32" s="4" t="inlineStr">
        <is>
          <t>Entity Central Index Key</t>
        </is>
      </c>
      <c r="B32" s="4" t="inlineStr">
        <is>
          <t>0001361538</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Well-known Seasoned Issuer</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Voluntary Filers</t>
        </is>
      </c>
      <c r="B39" s="4" t="inlineStr">
        <is>
          <t>No</t>
        </is>
      </c>
      <c r="C39" s="4" t="inlineStr">
        <is>
          <t xml:space="preserve"> </t>
        </is>
      </c>
      <c r="D39" s="4" t="inlineStr">
        <is>
          <t xml:space="preserve"> </t>
        </is>
      </c>
    </row>
    <row r="40">
      <c r="A40" s="4" t="inlineStr">
        <is>
          <t>Entity Public Float</t>
        </is>
      </c>
      <c r="B40" s="4" t="inlineStr">
        <is>
          <t xml:space="preserve"> </t>
        </is>
      </c>
      <c r="C40" s="4" t="inlineStr">
        <is>
          <t xml:space="preserve"> </t>
        </is>
      </c>
      <c r="D40" s="6" t="n">
        <v>160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 Basis of presentation — and regulations of the Securities and Exchange Commission (“SEC”). References for Financial Accounting Standards Board (“FASB”) standards are made to the FASB Accounting Standards Codification (“ASC”). ​ Principles of consolidation — ​ Reclassification — ​ Restricted cash — ​ ​ ​ ​ ​ ​ ​ ​ ​ ​ ​ ​ ​ ​ ​ ​ December 31, ​ 2023 2022 a 2021 2020 Cash and cash equivalents ​ $ 217,778 ​ $ 248,692 ​ $ 200,512 ​ $ 326,744 Restricted cash included in prepaid expenses and other current assets ​ ​ 5,764 ​ ​ 10,299 ​ ​ 5,131 ​ ​ 4,231 Total cash, cash equivalents and restricted cash shown in the consolidated statements of cash flows ​ $ 223,542 ​ $ 258,991 ​ $ 205,643 ​ $ 330,975 ​ Accounts Receivable Securitization Facility ​ Under the Facility, certain of our designated subsidiaries may sell their trade accounts receivable as they are originated to a wholly owned bankruptcy remote Special Purpose Entity (“SPE”) created specifically for this purpose. We control and, therefore, consolidate the SPE in our consolidated financial statements. The SPE transfers ownership and control of qualifying accounts receivable to PNC up to the maximum purchase commitment. We and our related subsidiaries have no continuing involvement in the transferred accounts receivable, other than collection and administrative responsibilities, and, once sold, the accounts receivable are no longer available to satisfy our creditors or our related subsidiaries. We account for accounts receivable sold to the banking counterparty as a sale of financial assets and derecognize the trade accounts receivable from our Consolidated Balance Sheets. ​ The total outstanding balance of trade accounts receivable that have been sold and derecognized is $75.0 million as of December 31, 2023. The SPE owned $112.2 million of trade accounts receivable as of December 31, 2023, which are included in Accounts receivable, net on the Consolidated Balance Sheet. For the year ended December 31, 2023, we received $75.0 million in cash proceeds from the Facility, which are included in cash from operating activities in the Consolidated Statement of Cash Flows. As of December 31, 2023, we had $25.0 million available capacity under the Facility. ​ Use of estimates — The preparation of our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s a construction contractor, we use estimates for costs to complete construction projects and the contract value of certain construction projects. These estimates have a direct effect on gross profit as reported in these consolidated financial statements. Actual results could materially differ from our estimates. ​ Operating cycle — one ​ Consequently, we have significant working capital invested in assets that may have a liquidation period extending beyond one year. We have claims receivable and retention due from various customers and others that are currently in dispute, the realization of which is subject to binding arbitration, final negotiation or litigation, all of which may extend beyond one ​ Cash and cash equivalents — ​ 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period, any adjustments would be recorded as a current period income or expense. ​ Contingent Earnout Liabilities — “Other income (expense), net” ​ Goodwill and other intangible assets — Intangibles — Goodwill and Other ​ Income tax — Current income tax expense is the amount of income taxes expected to be paid for the financial results of the current year. A deferred tax liability or asset is established for the expected future tax consequences resulting from the differences in financial reporting bases and tax bases of assets and liabilities using enacted tax rates in effect for the years in which the differences are expected to reverse. A valuation allowance is provided if it is more likely than not that some or all of the deferred tax assets will not be realized. We provide for uncertain tax positions when such tax positions do not meet the recognition thresholds or measurement standards as set forth in ASC 740, “Income Taxes” ​ As a result of the Tax Cuts and Jobs Act (the “Tax Act”) new taxes were created on certain foreign earnings. Namely, U.S. shareholders are now subject to a current tax on global intangible low-taxed income (“GILTI”) earned by specified foreign subsidiaries. Available guidance related to GILTI provides for an accounting policy election to either recognize deferred taxes for temporary basis differences expected to reverse as GILTI in future years, or provide for the tax expense related to GILTI in the year the tax is incurred as a period expense. We have elected to recognize the current tax on GILTI as an expense in the period the tax is incurred. The current tax impacts of GILTI are included in our effective tax rate. ​ Comprehensive income — Comprehensive Income ​ Functional currencies and foreign currency translation — “Accumulated other comprehensive income” ​ Partnerships and joint ventures — “Consolidation” ​ Cash concentration — ​ Collective bargaining agreements — ​ Multiemployer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If we were to withdraw from an agreement, we could incur a withdrawal obligation, and the potential withdrawal obligation may be significant. In accordance with GAAP, any withdrawal liability would be recorded when it is probable that a liability exists and can be reasonably estimated. ​ Insurance — respectively, with the current portion recorded to “Accrued liabilities” and the long-term portion recorded to “Other long-term liabilities” on the Consolidated Balance Sheets. Claims administration expenses are charged to current operations as incurred. Our accruals are based on judgment and the probability of losses, with the assistance of third-party actuaries. Actual payments that may be made in the future could materially differ from such reserves. ​ Derivative instruments and hedging activities — ​ Accounts receivable —Accounts receivable and contract receivables are primarily with public and private companies and governmental agencies located in the United States and Canada. Credit terms for payment of products and services are extended to customers in the normal course of business. Contract receivables are generally progress billings on projects, and as a result, are short term in nature. Generally, we require no collateral from our customers, but file statutory liens or stop notices on any construction projects when collection problems are anticipated. While a project is underway, we estimate the collectability of contract amounts at the same time that we estimate project costs. As discussed in Note 5 — “Revenue” ​ Significant revision in contract estimates — $0.28 ​ Customer concentration ​ Property and equipment — three ​ We assess the recoverability of property and equipment whenever events or changes in business circumstances indicate that the carrying amount of the asset may not be fully recoverable. We perform an analysis to determine if an impairment exists. The amount of property and equipment impairment, if any, is measured based on fair value and is charged to operations in the period in which the impairment is determined by management. For the years ended December 31, 2023, 2022 and 2021, our management has not identified any material impairment of its property and equipment. ​ Depreciation three three ​ Taxes collected from customers — ​ Share-based payments and stock-based compensation — In May 2013, the shareholders approved and we adopted the Primoris Services Corporation 2013 Equity Incentive Plan (“2013 Equity Plan”). Detailed discussion of shares issued under the 2013 Equity Plan are included in Note 16 — “Deferred Compensation Agreements and Stock-Based Compensation” “Stockholders’ Equity” ​ In May 2023, the shareholders approved and we adopted the Primoris Services Corporation 2023 Equity Incentive Plan (“2023 Equity Plan”). Detailed discussion of shares issued under the Equity Plan are included in Note 16 — “Deferred Compensation Agreements and Stock-Based Compensation” “Stockholders’ Equity” . Such share issuances include grants of RSUs and PSUs to executives and certain senior managers and issuances of stock to non-employee members of the Board of Directors. ​ ​ ​ Recently Issued Accounting Pronouncements ​ ​ ​ ​ Other new pronouncements issued but not effective until after December 31, 2023, are not expected to have a material impact on our consolidated results of operations, financial position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3—Fair Value Measurements ​ ASC 820, “ Fair Value Measurements and Disclosures ​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 The following table presents, for each of the fair value hierarchy levels identified under ASC 820, our financial assets and certain liabilities that are required to be measured at fair value at December 31, 2023 and 2022 (in thousands): ​ ​ ​ ​ ​ ​ ​ ​ ​ ​ ​ ​ ​ Fair Value Measurements at Reporting Date ​ ​ ​ Significant ​ ​ ​ ​ Quoted Prices ​ Other ​ Significant ​ ​ in Active Markets ​ Observable ​ Unobservable ​ ​ for Identical Assets ​ Inputs ​ Inputs ​ (Level 1) (Level 2) (Level 3) Assets as of December 31, 2023: ​ ​ ​ ​ ​ ​ ​ ​ ​ Cash and cash equivalents ​ $ 217,778 $ — $ — Interest rate swap ​ ​ — ​ ​ 1,633 ​ ​ — Liabilities as of December 31, 2023: ​ ​ ​ ​ ​ ​ ​ ​ ​ Contingent consideration ​ ​ — ​ ​ — ​ ​ — ​ ​ ​ ​ ​ ​ ​ ​ ​ ​ Assets as of December 31, 2022: ​ ​ ​ ​ ​ ​ ​ ​ ​ Cash and cash equivalents ​ ​ 248,692 ​ — ​ — Interest rate swap ​ ​ — ​ ​ 1,235 ​ ​ — Liabilities as of December 31, 2022: ​ ​ ​ ​ ​ ​ ​ ​ ​ Contingent consideration ​ $ — ​ $ — ​ $ 925 ​ Other financial instruments not listed in the table consist of accounts receivable, accounts payable and certain accrued liabilities. These financial instruments generally approximate fair value based on their short-term nature. The carrying value of our long-term debt approximates fair value based on a comparison with current prevailing market rates for loans of similar risks and maturities. ​ The interest rate swap is measured at fair value using the income approach, which discounts the future net cash settlements expected under the derivative contracts to a present value. These valuations primarily utilize indirectly observable inputs, including contractual terms, interest rates and yield curves observable at commonly quoted intervals. See Note 10 – “ Derivative Instruments ​ On a quarterly basis, we assess the estimated fair value of the contractual obligation to pay the contingent consideration and any changes in estimated fair value are recorded as non-operating income or expense in our Statement of Income. Fair value is determined utilizing a discounted cash flow analysis based on management’s estimate of the probability of the acquired company meeting the contractual operating performance target discounted using our weighted average cost of capital. Significant changes in either management’s estimate of the probability of meeting the performance target or our estimated discount rate would result in a different fair value measurement. Generally, a change in the assumption of the probability of meeting the performance target is accompanied by a directionally similar change in the fair value of contingent consideration liability, whereas a change in assumption of the estimated discount rate is accompanied by a directionally opposite change in the fair value of contingent consideration liability. ​ Upon meeting the target, we reflect the full liability on the balance sheet and record an adjustment to “Other income (expense), net” for the change in the fair value of the liability from the prior period. ​ The March 1, 2022 acquisition of Alberta Screw Piles, Ltd. (“ASP”) (as discussed in Note 4 – “ Business Comb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Note 4—Business Combinations ​ Acquisition of PLH ​ On August 1, 2022, we acquired PLH Group, Inc. (“PLH”) in an all-cash transaction valued at approximately $429.0 million, net of cash acquired (the “PLH acquisition”). PLH is a utility-focused specialty construction company with concentrations in growing regions of the United States. The transaction directly aligns with our strategic focus on higher-growth, higher margin markets and expands our capabilities in the power delivery, communications, and gas utilities markets. The total purchase price was funded through a combination of borrowings under our term loan facility and borrowings under our revolving credit facility. ​ During the second quarter of 2023, we finalized the estimate of fair values of the assets acquired and liabilities assumed of PLH. The table below represents the purchase consideration and the estimated fair values of the assets acquired and liabilities assumed from PLH as of the acquisition date. Significant changes since our initial estimates reported in the third quarter of 2022 primarily relate to $24.1 million of project adjustments increasing the fair value of contract liabilities acquired, a $18.8 million change in deferred taxes, a $13.7 million reduction in the fair value of acquired intangibles, a $9.3 million decrease in the purchase consideration for a working capital true-up, and a $11.7 million reduction in the fair value of fixed assets acquired. As a result of this and other adjustments to the initial estimated fair values of the assets acquired and liabilities assumed, goodwill increased by approximately $34.8 million since the third quarter of 2022. Adjustments recorded to the estimated fair values of the assets acquired and liabilities assumed are recognized in the period in which the adjustments are determined and calculated as if the accounting had been completed as of the acquisition date. ​ ​ ​ ​ ​ Purchase consideration (in thousands) ​ ​ ​ Total purchase consideration ​ $ 472,193 Less cash and restricted cash acquired ​ ​ (43,152) Net cash paid ​ $ 429,041 ​ ​ ​ ​ ​ Identifiable assets acquired and liabilities assumed (in thousands) ​ ​ ​ Cash, cash equivalents and restricted cash ​ $ 43,152 Accounts receivable ​ ​ 74,739 Contract assets ​ ​ 74,700 Prepaid expenses and other current assets ​ ​ 10,858 Property, plant and equipment ​ ​ 51,824 Operating lease assets ​ ​ 16,340 Deferred tax asset ​ ​ 21,731 Intangible assets: ​ ​ Customer relationships ​ ​ 77,300 Tradename ​ ​ 11,600 Other long-term assets ​ 6,466 Accounts payable and accrued liabilities ​ ​ (105,427) Contract liabilities ​ ​ (49,629) Long-term debt (including current portion) ​ ​ (3,313) Noncurrent operating lease liabilities, net of current ​ ​ (12,004) Other long-term liabilities ​ ​ (7,445) Total identifiable net assets ​ ​ 210,892 Goodwill ​ ​ 261,301 Total purchase consideration ​ $ 472,193 ​ We incorporated the majority of the PLH operations into our Utilities segment with the remaining operations going to our Energy segment. Goodwill associated with the PLH acquisition principally consists of expected benefits from the expansion of our services into the utilities market and the expansion of our geographic presence. Goodwill also includes the value of the assembled workforce. Based on the current tax treatment, goodwill is not expected to be deductible for income tax purposes. ​ The intangible assets acquired with the PLH acquisition consisted of Customer relationships of $77.3 million and Tradenames of $11.6 million. The Customer relationships and Tradenames are being amortized over a weighted average useful life of 15 years and 1.9 years, respectively. For the period from August 1, 2022, the acquisition date, to December 31, 2022, PLH contributed revenue of $367.9 million and gross profit of $38.2 million. It is impractical to segregate and identify revenue and gross profit for PLH in 2023 as we have integrated PLH into our existing operations. ​ Acquisition costs related to PLH were $15.7 million for the year ended December 31, 2022, and are included in “Transaction and related costs” on the Condensed Consolidated Statements of Income. Such costs primarily consisted of professional fees paid to advisors. ​ Acquisition of B Comm, LLC ​ On June 8, 2022 we acquired B Comm, LLC (“B Comm”) in an all-cash transaction of approximately $36.0 million, net of cash acquired. B Comm is a provider of maintenance, repair, upgrade and installation services to the communications markets. The transaction directly aligns with the strategy to grow our MSA revenue base and expand our communication services within the utility markets. During the second quarter of 2023, we finalized the estimate of fair values of the assets acquired and liabilities assumed of B Comm. The fair values of the assets acquired and liabilities assumed as of the acquisition date consisted of $4.8 million of fixed assets, $13.2 million of working capital, $10.2 million of intangible assets and $10.0 million of goodwill. We incorporated the operations of B Comm into our Utilities segment. Goodwill associated with the B Comm acquisition principally consists of the value of the assembled workforce. Based on the current tax treatment, goodwill is expected to be deductible for income tax purposes over a 15-year ​ Acquisition of Alberta Screw Piles, Ltd. ​ ​ ​ Acquisition of Future Infrastructure Holdings, LLC. ​ On January 15, 2021, we acquired Future Infrastructure Holdings, LLC (“FIH”) for approximately $604.7 million, net of cash acquired. FIH is a provider of non-discretionary maintenance, repair, upgrade, and installation services to the communications, regulated gas utility, and infrastructure markets. FIH furthers our strategic plan to expand our service lines, enter new markets, and grow our MSA revenue base. The transaction directly aligns with our strategy to grow in large, higher growth, higher margin markets, and expands our utility services capabilities. ​ During the fourth quarter of 2021, we finalized the estimate of fair values of the assets acquired and liabilities assumed of FIH. The tables below represent the purchase consideration and estimated fair values of the assets acquired and liabilities assumed. Significant changes since our initial estimates reported in the first quarter of 2021 primarily relate to a $6.5 million reduction in the purchase consideration for the final working capital true-up and a $4.0 million increase in the final valuation of intangible assets. As a result of these and other adjustments to the initial estimated fair values of the assets acquired and liabilities assumed, goodwill decreased by approximately $7.2 million since the first quarter of 2021. Adjustments recorded to the estimated fair values of the assets acquired and liabilities assumed are recognized in the period in which the adjustments are determined and calculated as if the accounting had been completed as of the acquisition date. ​ ​ ​ ​ ​ ​ ​ Purchase consideration (in thousands) ​ ​ Total purchase consideration $ 615,249 Less cash and restricted cash acquired ​ (10,525) Net cash paid $ 604,724 ​ ​ ​ ​ ​ Identifiable assets acquired and liabilities assumed (in thousands) ​ ​ Cash and cash equivalents $ 10,525 Accounts receivable ​ 54,337 Contract assets ​ 32,343 Prepaid expenses and other current assets ​ 483 Property, plant and equipment ​ 56,128 Operating lease assets ​ 13,105 Intangible assets: ​ Customer relationships ​ 122,000 Tradename ​ 4,400 Other long-term assets 6,976 Accounts payable and accrued liabilities ​ (29,838) Contract liabilities ​ (2,256) Long-term debt (including current portion) ​ (959) Noncurrent operating lease liabilities, net of current ​ (10,975) Other long-term liabilities ​ (7,581) Total identifiable net assets ​ 248,688 Goodwill ​ 366,561 Total purchase consideration $ 615,249 ​ We incorporated the operations of FIH into our Utilities segment. Goodwill associated with the FIH acquisition principally consists of expected benefits from the expansion of our services into the communications market and the expansion of our geographic presence. Goodwill also includes the value of the assembled workforce. Based on the current tax treatment, goodwill is expected to be deductible for income tax purposes over a 15-year period. ​ The intangible assets acquired with the FIH acquisition consisted of Customer relationships of $122.0 million and Tradenames of $4.4 million. The Customer relationships and Tradenames are being amortized over a weighted average useful life of 19 years and one year , respectively. ​ For the period from January 15, 2021, the acquisition date, to December 31, 2021, FIH contributed revenue of $266.6 million and gross profit of $43.6 million. ​ Acquisition related costs were $14.6 million for the year ended December 31, 2021, and are included in “Transaction and related costs” on the Consolidated Statements of Income. Such costs primarily consisted of professional fees paid to advisors and the expense associated with the purchase of Primoris common stock by certain employees of FIH at a 15 percent discount. ​ Supplemental Unaudited Pro Forma Information for the twelve months ended December 31, 2022 and 2021 ​ The following pro forma information for the twelve months ended December 31, 2022 and 2021 presents our results of operations as if the acquisition of PLH had occurred at the beginning of 2021 and FIH had occurred at the beginning of 2020. The supplemental pro forma information has been adjusted to include: ​ ● the pro forma impact of amortization of intangible assets and depreciation of property, plant and equipment; ​ ● the pro forma impact of nonrecurring transaction and related costs primarily consisting of advisor fees and transaction bonuses payments to select PLH employees directly attributable to the acquisition; and ​ ● the pro forma tax effect of both income before income taxes, and the pro forma adjustments, calculated using an effective tax rate of 16.5% and 23.8% for the twelve months ended December 31, 2022 and 2021, respectively. ​ The pro forma results are presented for illustrative purposes only and are not necessarily indicative of, or intended to represent, the results that would have been achieved had the PLH and FIH acquisitions been completed on January 1, 2021 and 2020, respectively. For example, the pro forma results do not reflect any operating efficiencies and associated cost savings that we might have achieved with respect to the acquisition (in thousands, except per share amounts): ​ ​ ​ ​ ​ ​ ​ ​ ​ ​ Year Ended December 31, ​ 2022 2021 ​ ​ (unaudited) ​ (unaudited) Revenue ​ $ 4,814,237 ​ $ 4,138,778 Income before provision for income taxes ​ ​ 149,125 ​ ​ 79,421 Net income ​ ​ 124,537 ​ ​ 60,543 ​ ​ ​ ​ ​ ​ ​ Weighted average common shares outstanding: ​ ​ ​ ​ ​ ​ Basic ​ 53,200 ​ 52,674 Diluted ​ 53,759 ​ 53,161 ​ ​ ​ ​ ​ ​ ​ Earnings per share: ​ ​ ​ ​ ​ ​ Basic ​ $ 2.34 ​ $ 1.15 Diluted ​ ​ 2.32 ​ ​ 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Note 5—Revenue ​ We generate revenue under a range of contracting types, including fixed-price, unit-price, time and material, and cost reimbursable plus fee contracts, each of which has a different risk profile. For the years ended December 31, 2023, 2022, and 2021, $3.9 billion, $2.7 billion, and $2.1 billion, respectively of our revenue is derived from contracts where scope is adequately defined, and therefore we can reasonably estimate total contract value. For these contracts, revenue is recognized over time as work is completed because of the continuous transfer of control to the customer (typically using an input measure such as costs incurred to date relative to total estimated costs at completion to measure progress). For certain contracts, where scope is not adequately defined and we can’t reasonably estimate total contract value, revenue is recognized either on an input basis, based on contract costs incurred as defined within the respective contracts, or an output basis, based on units completed. Costs to obtain contracts are generally not significant and are expensed in the period incurred. ​ We evaluate whether two or more contracts should be combined and accounted for as one single performance obligation and whether a single contract should be accounted for as more than one performance obligation. ASC 606 defines a performance obligation as a contractual promise to transfer a distinct good or service to a customer. A contract’s transaction price is allocated to each distinct performance obligation and recognized as revenue when, or as, the performance obligation is satisfied. Our evaluation requires significant judgment and the decision to combine a group of contracts or separate a contract into multiple performance obligations could change the amount of revenue and profit recorded in a given period. The majority of our contracts have a single performance obligation, as the promise to transfer the individual goods or services is not separately identifiable from other promises in the contract and, therefore, is not distinct. However, occasionally we have contracts with multiple performance obligations. For contracts with multiple performance obligations, we allocate the contract’s transaction price to each performance obligation using the observable standalone selling price, if available, or alternatively our best estimate of the standalone selling price of each distinct performance obligation in the contract. The primary method used to estimate standalone selling price is the expected cost plus a margin approach for each performance obligation. ​ As of December 31, 2023, we had $5.4 billion of remaining performance obligations. We expect to recognize approximately 53.9% of our remaining performance obligations ​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politics and pandem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years ended December 31, 2023 and 2022, revenue recognized from performance obligations satisfied in previous periods was $1.2 million and $3.3 million, respectively. If at any time the estimate of contract profitability indicates an anticipated loss on a contract, the projected loss is recognized in full, including the reversal of any previously recognized profit, in the period it is identified and recognized as an “accrued loss provision” which is included in “Contract liabilities” on the Consolidated Balance Sheets. For contract revenue recognized over time, the accrued loss provision is adjusted so that the gross profit for the contract remains zero in future periods. ​ At December 31, 2023, we had approximately $203.5 million of unapproved contract modifications included in the aggregate transaction prices. These contract modifications were in the process of being negotiated in the normal course of business. Approximately $175.7 million of the unapproved contract modifications had been recognized as revenue on a cumulative catch-up basis through December 31, 2023. ​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 The caption “Contract assets” in the Consolidated Balance Sheets represents the following: ​ ● unbilled revenue, which arises when revenue has been recorded but the amount will not be billed until a later date; ​ ● retainage amounts for the portion of the contract price earned by us for work performed, but held for payment by the customer as a form of security until we reach certain construction milestones; and ​ ● contract materials for certain job specific materials not yet installed, which are valued using the specific identification method relating the cost incurred to a specific project. ​ Contract assets consist of the following (in thousands): ​ ​ ​ ​ ​ ​ ​ ​ ​ ​ ​ ​ December 31, ​ December 31, ​ December 31, ​ 2023 2022 2021 Unbilled revenue ​ $ 604,166 ​ $ 420,511 ​ $ 283,767 Retention receivable ​ ​ 202,358 ​ ​ 174,149 ​ ​ 124,990 Contract materials (not yet installed) ​ 39,652 ​ 21,564 ​ 14,902 ​ ​ $ 846,176 ​ $ 616,224 ​ $ 423,659 ​ Contract assets increased by $230.0 million compared to December 31, 2022 primarily due to higher unbilled revenue. ​ The caption “Contract liabilities” in the Consolidated Balance Sheets represents the following: ​ ● deferred revenue on billings in excess of contract revenue recognized to date, and ​ ● the accrued loss provision. ​ Contract liabilities consist of the following (in thousands): ​ ​ ​ ​ ​ ​ ​ ​ ​ ​ ​ ​ December 31, ​ December 31, ​ December 31, ​ 2023 2022 2021 Deferred revenue ​ $ 363,159 ​ $ 269,853 ​ $ 234,352 Accrued loss provision ​ 3,317 ​ 6,094 ​ 6,060 ​ ​ $ 366,476 ​ $ 275,947 ​ $ 240,412 ​ Contract liabilities increased by $90.5 million compared to December 31, 2022 due to increased deferred revenue. ​ Revenue recognized for the years ended December 31, 2023 and 2022, that was included in the contract liability balance at the beginning of each year was approximately $232.9 million and $220.9 million, respectively. ​ The following tables present our revenue disaggregated into various categories. ​ MSA and Non-MSA revenue was as follows (in thousands): ​ ​ ​ ​ ​ ​ ​ ​ ​ ​ ​ ​ ​ For the year ended December 31, 2023 Segment MSA Non-MSA Total Utilities ​ $ 1,809,349 ​ $ 570,881 ​ $ 2,380,230 Energy ​ ​ 289,948 ​ ​ 3,045,131 ​ ​ 3,335,079 Total ​ $ 2,099,297 $ 3,616,012 $ 5,715,309 ​ ​ ​ ​ ​ ​ ​ ​ ​ ​ ​ ​ ​ For the year ended December 31, 2022 Segment ​ MSA ​ Non-MSA ​ Total Utilities ​ $ 1,691,571 ​ $ 332,736 ​ $ 2,024,307 Energy ​ ​ 331,416 ​ ​ 2,064,876 ​ ​ 2,396,292 Total ​ $ 2,022,987 $ 2,397,612 $ 4,420,599 ​ ​ ​ ​ ​ ​ ​ ​ ​ ​ ​ ​ ​ For the year ended December 31, 2021 Segment ​ MSA Non-MSA Total Utilities ​ $ 1,364,995 $ 292,962 $ 1,657,957 Energy ​ ​ 238,854 ​ ​ 1,600,821 ​ ​ 1,839,675 Total ​ $ 1,603,849 $ 1,893,783 $ 3,497,632 ​ Revenue by contract type was as follows (in thousands): ​ ​ ​ ​ ​ ​ ​ ​ ​ ​ ​ ​ ​ ​ ​ ​ For the year ended December 31, 2023 Segment Fixed-price Unit-price Cost reimbursable (1) Total Utilities ​ $ 391,882 ​ $ 1,472,815 ​ $ 515,533 ​ $ 2,380,230 Energy ​ ​ 2,230,905 ​ ​ 583,876 ​ ​ 520,298 ​ ​ 3,335,079 Total ​ $ 2,622,787 $ 2,056,691 $ 1,035,831 $ 5,715,309 (1) Includes time and material and cost reimbursable plus fee contracts. ​ ​ ​ ​ ​ ​ ​ ​ ​ ​ ​ ​ ​ ​ ​ ​ For the year ended December 31, 2022 Segment ​ Fixed-price ​ Unit-price ​ Cost reimbursable (1) ​ Total Utilities ​ $ 192,991 ​ ​ 1,327,379 ​ $ 503,937 ​ $ 2,024,307 Energy ​ ​ 1,695,802 ​ ​ 407,067 ​ ​ 293,423 ​ ​ 2,396,292 Total ​ $ 1,888,793 $ 1,734,446 $ 797,360 $ 4,420,599 (1) Includes time and material and cost reimbursable plus fee contracts. ​ ​ ​ ​ ​ ​ ​ ​ ​ ​ ​ ​ ​ ​ ​ ​ For the year ended December 31, 2021 Segment ​ Fixed-price Unit-price Cost reimbursable (1) Total Utilities ​ $ 125,640 $ 1,146,316 $ 386,001 $ 1,657,957 Energy ​ ​ 1,127,988 ​ ​ 310,974 ​ ​ 400,713 ​ ​ 1,839,675 Total ​ $ 1,253,628 $ 1,457,290 $ 786,714 $ 3,497,632 (1) Includes time and material and cost reimbursable plus fee contracts. ​ Each of these contract types has a different risk profile. Typically, we assume more risk with fixed-price contracts. Unforeseen events and circumstances can alter the estimate of the costs and potential profit associated with a particular fixed-price contract. However, these types of contracts offer additional profits when we complete the work for less cost than originally estimated. Unit-price and cost reimbursable contracts generally subject us to lower risk. Accordingly, the associated fees are usually lower than fees earned on fixed-price contracts. Under these contracts, our profit may vary if actual costs vary significantly from the negotiated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6—Property and Equipment ​ The following is a summary of property and equipment (in thousands): ​ ​ ​ ​ ​ ​ ​ ​ ​ ​ ​ December 31, ​ ​ ​ 2023 2022 ​ Useful Life Land and buildings ​ $ 168,788 ​ $ 154,596 Buildings 30 Years Leasehold improvements ​ 22,864 ​ 21,349 Various* Office equipment ​ 26,470 ​ 23,659 3 - 5 Years Construction equipment ​ 664,838 ​ 717,419 3 - 10 Years Solar equipment ​ ​ 23,552 ​ ​ 23,552 ​ 25 years Construction in progress ​ ​ 38,669 ​ ​ 26,145 ​ ​ ​ ​ 945,181 ​ 966,720 ​ ​ Less: accumulated depreciation and amortization ​ (469,252) ​ (472,861) ​ ​ Property and equipment, net ​ $ 475,929 ​ $ 493,859 ​ ​ * Leasehold improvements are depreciated over the shorter of the life of the leasehold improvement or the lease term ​ Depreciation expense was $85.2 million, $78.2 million and $87.2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 xml:space="preserve"> Note 7—Goodwill and Intangible Assets ​ ​ ​ ​ ​ ​ ​ ​ ​ ​ ​ ​ ​ ​ Utilities ​ Energy ​ Total Balance at December 31, 2021 ​ ​ 462,905 ​ ​ 118,759 ​ ​ 581,664 Goodwill acquired during the period ​ ​ 253,379 ​ ​ 36,765 ​ ​ 290,144 Balance at December 31, 2022 ​ ​ 716,284 ​ ​ 155,524 ​ ​ 871,808 Goodwill adjustments during the period ​ (12,822) ​ ​ (1,336) ​ ​ (14,158) Balance at December 31, 2023 ​ $ 703,462 ​ $ 154,188 ​ $ 857,650 ​ There were no impairments of goodwill for the years ended December 31, 2023, 2022 and 2021. ​ The table below summarizes the intangible asset categories, which are generally amortized on a straight-line basis (in thousands): ​ ​ ​ ​ ​ ​ ​ ​ ​ ​ ​ ​ ​ ​ ​ ​ ​ ​ ​ December 31, 2023 ​ December 31, 2022 ​ Gross Carrying Amount Accumulated Amortization Intangible assets, net Gross Carrying Amount Accumulated Amortization Intangible assets, net Tradenames $ 32,820 ​ ​ (29,399) ​ ​ 3,421 ​ $ 32,820 ​ $ (25,611) ​ $ 7,209 Customer relationships 301,927 ​ ​ (77,787) ​ ​ 224,140 ​ 301,927 ​ (59,755) ​ 242,172 Total $ 334,747 ​ $ (107,186) ​ $ 227,561 ​ $ 334,747 ​ $ (85,366) ​ $ 249,381 ​ ​ Estimated future amortization expense for intangible assets as of December 31, 2023 is as follows (in thousands): ​ ​ ​ ​ ​ ​ ​ Estimated ​ ​ Intangible ​ ​ Amortization For the Years Ending December 31, Expense 2024 ​ $ 19,701 2025 ​ ​ 17,661 2026 ​ 16,141 2027 ​ 15,604 2028 ​ 14,381 Thereafter ​ 144,073 ​ ​ $ 227,5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Note 8—Accounts Payable and Accrued Liabilities ​ At December 31, 2023 and 2022, accounts payable included retention amounts of approximately $24.7 million and $21.5 million, respectively. These amounts owed to subcontractors have been retained pending contract completion and customer acceptance of jobs. ​ The following is a summary of accrued liabilities (in thousands): ​ ​ ​ ​ ​ ​ ​ ​ ​ December 31, ​ December 31, ​ 2023 2022 Payroll and related employee benefits ​ $ 108,618 ​ $ 114,053 Current operating lease liability ​ ​ 96,411 ​ ​ 72,565 Casualty insurance reserves ​ 18,015 ​ 19,935 Corporate income taxes and other taxes ​ 14,203 ​ 16,213 Other ​ 26,245 ​ 23,071 ​ ​ $ 263,492 ​ $ 245,8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redit Arrangements</t>
        </is>
      </c>
      <c r="B1" s="2" t="inlineStr">
        <is>
          <t>12 Months Ended</t>
        </is>
      </c>
    </row>
    <row r="2">
      <c r="B2" s="2" t="inlineStr">
        <is>
          <t>Dec. 31, 2023</t>
        </is>
      </c>
    </row>
    <row r="3">
      <c r="A3" s="3" t="inlineStr">
        <is>
          <t>Credit Arrangements</t>
        </is>
      </c>
      <c r="B3" s="4" t="inlineStr">
        <is>
          <t xml:space="preserve"> </t>
        </is>
      </c>
    </row>
    <row r="4">
      <c r="A4" s="4" t="inlineStr">
        <is>
          <t>Credit Arrangements</t>
        </is>
      </c>
      <c r="B4" s="4" t="inlineStr">
        <is>
          <t xml:space="preserve">Note 9—Credit Arrangements ​ Long-term debt and credit facilities consist of the following at December 31, 2023 (in thousands): ​ ​ ​ ​ ​ ​ ​ ​ ​ December 31, ​ December 31, ​ 2023 2022 Term loan ​ $ 874,128 ​ $ 933,188 Revolving credit facility ​ ​ — ​ ​ 100,000 Commercial equipment notes ​ ​ 71,004 ​ ​ 98,064 Mortgage notes ​ 19,615 ​ 20,483 Total debt ​ ​ 964,747 ​ ​ 1,151,735 Unamortized debt issuance costs ​ ​ (6,475) ​ ​ (8,283) Total debt, net ​ $ 958,272 ​ $ 1,143,452 Less: current portion ​ (72,903) ​ (78,137) Long-term debt, net of current portion ​ $ 885,369 ​ $ 1,065,315 ​ The weighted average interest rate on total debt outstanding at December 31, 2023 and 2022 was 6.8% and 6.2%, respectively. ​ Scheduled maturities of long-term debt are as follows (in thousands): ​ ​ ​ ​ ​ Year Ending ​ ​ December 31, 2024 ​ $ 72,903 2025 ​ 75,545 2026 ​ 65,847 2027 ​ 734,485 2028 ​ 8,847 Thereafter ​ 7,120 ​ ​ $ 964,747 ​ Commercial Notes Payable and Mortgage Notes Payable ​ From time to time, we enter into commercial equipment notes payable with various equipment finance companies and banks. At December 31, 2023, interest rates ranged from 1.60% to 6.28% per annum and maturity dates range from April 2024 through February 2027. The notes are secured by certain construction equipment. ​ From time to time, we enter into secured mortgage notes payable with various banks. At December 31, 2023, interest rates ranged from 4.21% to 4.50% per annum and maturity dates range from January 2025 through October 2030. These notes are secured by certain real estate. ​ Credit Agreement ​ On September 29, 2017, we entered into an amended and restated credit agreement, as amended July 9, 2018 and August 3, 2018 (the “Credit Agreement”) with CIBC Bank USA, as administrative agent (the “Administrative Agent”) and co-lead arranger, and the financial parties thereto (collectively, the “Lenders”). The Credit Agreement consisted of a $220.0 million term loan (the “Term Loan”) and a $200.0 million revolving credit facility (“Revolving Credit Facility”), whereby the Lenders agreed to make loans on a revolving basis from time to time and to issue letters of credit for up to the $200.0 million committed amount. The Credit Agreement contained an accordion feature that would allow us to increase the Term Loan or the borrowing capacity under the Revolving Credit Facility by up to $75.0 million. ​ On January 15, 2021, we entered into the Second Amended and Restated Credit Agreement with the Administrative Agent and the Lenders, amending and restating our Credit Agreement to increase the Term Loan by $400.0 million to an aggregate principal amount of $592.5 million and to extend the maturity date of the Credit Agreement from July 9, 2023 to January 15, 2026. The proceeds from the additional borrowings under the Second Amended and Restated Credit Agreement were used to finance the acquisition of FIH. ​ On August 1, 2022, we entered into the Third Amended and Restated Credit Agreement (the “Amended Credit Agreement”) with Administrative Agent and the Lenders that increased the Term Loan by $439.5 million to an aggregate principal amount of $945.0 million (as amended, the “New Term Loan”). The Amended Credit Agreement is scheduled to mature on August 1, 2027. ​ In addition to the New Term Loan, the Amended Credit Agreement increased the existing $200.0 million Revolving Credit Facility, whereby the Lenders agreed to make loans on a revolving basis from time to time and to issue letters of credit, to $325.0 million. At December 31, 2023, commercial letters of credit outstanding were $51.6 million. There were no outstanding borrowings under the Revolving Credit Facility, and available borrowing capacity was $273.4 million at December 31, 2023. ​ Under the Amended Credit Agreement, we must make quarterly principal payments on the New Term Loan in an amount equal to approximately $11.8 million, with the balance due on August 1, 2027. The proceeds from the New Term Loan and additional borrowings under the Revolving Credit Facility were used to finance the acquisition of PLH. ​ We capitalized $6.5 million of debt issuance costs during 2022 associated with the Amended Credit Agreement that is being amortized as interest expense over the life of the Amended Credit Agreement. In addition, we recorded a loss on extinguishment of debt during 2022 of $0.8 million related to the Amended Credit Agreement. ​ The principal amount of all loans under the Amended Credit Agreement will bear interest at either: (i) the Secured Overnight Financing Rate (“SOFR”) plus an applicable margin as specified in the Amended Credit Agreement (based on our net senior debt to earnings before interest, taxes, depreciation and amortization (“EBITDA”) ratio as defined in the Amended Credit Agreement), or (ii) the Base Rate (which is the greater of (a) the Federal Funds Rate plus 0.50% or (b) the prime rate as announced by the Administrative Agent) plus an applicable margin as specified in the Amended Credit Agreement. Quarterly non-use fees, letter of credit fees and administrative agent fees are payable at rates specified in the Amended Credit Agreement. ​ The principal amount of any loan drawn under the Amended Credit Agreement may be prepaid in whole or in part at any time, with a minimum prepayment of $5.0 million. ​ Loans made under the Amended Credit Agreement are secured by our assets, including, among others, our cash, inventory, equipment (excluding equipment subject to permitted liens), and accounts receivable. Certain subsidiaries have issued joint and several guaranties in favor of the Lenders for all amounts under the Amended Credit Agreement. ​ The Amended Credit Agreement contains various restrictive and financial covenants including, among others, a net senior debt/EBITDA ratio and minimum EBITDA to cash interest ratio. In addition, the Amended Credit Agreement includes restrictions on investments, change of control provisions and provisions in the event we dispose of more than 20% of our total assets. ​ We were in compliance with the covenants for the Amended Credit Agreement at December 31, 2023. ​ On September 13, 2018, we entered into an interest rate swap agreement to manage our exposure to the fluctuations in variable interest rates. The swap effectively exchanged the interest rate on 75% of the debt outstanding under our Term Loan from variable LIBOR to a fixed rate of 2.89% per annum, in each case plus an applicable margin. The interest rate swap matured on July 10, 2023. See Note 10 – “ Derivative Instruments ​ On January 31, 2023, we entered into a second interest rate swap agreement to manage our exposure to the fluctuations in variable interest rates. The swap effectively exchanged the interest rate on $300.0 million of the debt outstanding under our New Term Loan from variable to a fixed rate of 4.095% per annum, plus an applicable margin which was 2.25% at December 31, 2023. The interest rate swap matures on January 31, 2025. See Note 10 – “ Derivative Instruments ​ Canadian Credit Facilities ​ We have credit facilities totaling $14.0 million in Canadian dollars for the purposes of issuing commercial letters of credit and providing funding for working capital. At December 31, 2023, commercial letters of credit outstanding were $0.9 million in Canadian dollars and there were no outstanding borrowings. Available capacity at December 31, 2023, was $13.1 million in Canadian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t>
        </is>
      </c>
      <c r="B3" s="4" t="inlineStr">
        <is>
          <t xml:space="preserve"> </t>
        </is>
      </c>
    </row>
    <row r="4">
      <c r="A4" s="4" t="inlineStr">
        <is>
          <t>Derivative Instruments</t>
        </is>
      </c>
      <c r="B4" s="4" t="inlineStr">
        <is>
          <t>Note 10 — Derivative Instruments ​ We are exposed to certain market risks related to changes in interest rates. To monitor and manage these market risks, we have established risk management policies and procedures. We do not enter into derivative instruments for any purpose other than hedging interest rate risk. None of our derivative instruments are used for trading purposes. ​ Interest Rate Risk. ​ Credit Risk. ​ The following table summarizes the fair value of our derivative contracts included in the Consolidated Balance Sheets (in thousands): ​ ​ ​ ​ ​ ​ ​ ​ ​ ​ ​ December 31, December 31, ​ ​ Balance Sheet Location ​ 2023 ​ 2022 Interest rate swap Other current assets ​ $ — ​ $ 1,235 Interest rate swap ​ Other long-term assets ​ ​ 1,633 ​ ​ — ​ The following table summarizes the amounts recognized with respect to our derivative instruments within the Consolidated Statements of Income (in thousands): ​ ​ ​ ​ ​ ​ ​ ​ ​ ​ ​ ​ ​ ​ ​ ​ ​ ​ ​ ​ ​ ​ ​ ​ ​ ​ Location of Gain ​ Year Ended December 31, ​ Recognized on Derivatives ​ 2023 2022 2021 Interest rate swap Interest expense, net ​ $ 5,335 ​ $ 4,078 ​ $ 8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1—Leases ​ We lease administrative and operational facilities, which are generally longer-term, project specific facilities or yards, and construction equipment under non-cancelable operating leases. We determine if an arrangement is a lease at inception. We have lease agreements with lease and non-lease components, which are generally accounted for separately. Operating leases are included in “Operating lease assets”, “Accrued liabilities”, and “Noncurrent operating lease liabilities, net of current portion” on our Consolidated Balance Sheets. We also made an accounting policy election in which leases with an initial term of 12 months or less are not recorded on the balance sheet and lease payments are recognized in the Consolidated Statements of Income on a straight-line basis over the lease term. ​ ​ Our leases have remaining lease terms that expire at various dates through 2034, some of which may include options to extend the leases for up to 5 years. The exercise of lease extensions is at our sole discretion. Periodically, we sublease excess facility space, but any sublease income is generally not significant. Our lease agreements do not contain any material residual value guarantees or material restrictive covenants. ​ The components of operating lease expense are as follows (in thousands): ​ ​ ​ ​ ​ ​ ​ ​ ​ ​ ​ ​ Year Ended December 31, ​ ​ 2023 2022 2021 Operating lease expense (1) ​ $ 112,170 ​ $ 76,761 ​ $ 80,974 ________________________________________ (1) Includes short-term leases, which are immaterial. ​ Our operating lease liabilities are reported on the Consolidated Balance Sheet as follows (in thousands): ​ ​ ​ ​ ​ ​ ​ ​ ​ December 31, ​ December 31, ​ 2023 ​ ​ 2022 Accrued liabilities ​ $ 96,411 ​ $ 72,565 Noncurrent operating lease liabilities, net of current portion ​ 263,454 ​ 130,787 ​ ​ $ 359,865 ​ $ 203,352 ​ The future minimum lease payments under non-cancelable operating leases are as follows (in thousands):. ​ ​ ​ ​ ​ ​ ​ Future Minimum For the Years Ending December 31, ​ Lease Payments 2024 $ 112,768 2025 ​ ​ 91,001 2026 ​ ​ 80,453 2027 ​ ​ 60,703 2028 ​ ​ 37,136 Thereafter ​ ​ 24,501 Total lease payments ​ $ 406,562 Less imputed interest ​ (46,697) Total ​ $ 359,865 ​ Other information related to operating leases is as follows (in thousands, except lease term and discount rate): ​ ​ ​ ​ ​ ​ ​ ​ ​ ​ Year ended December 31, ​ 2023 2022 Cash paid for amounts included in the measurement of lease liabilities ​ ​ ​ ​ ​ ​ Operating cash flows from operating leases ​ $ 109,430 ​ $ 76,313 Weighted-average remaining lease term on operating leases (years) ​ ​ 4.44 ​ ​ 4.07 Weighted-average discount rate on operating leases ​ ​ 5.64% ​ ​ 3.71% ​ . ​ ​ ​ ​ ​ Sale and Leaseback Transaction ​ On June 22, 2022, we completed a sale and leaseback transaction of land and buildings located in Carson, California for an aggregate sales price, net of closing costs, of $49.9 million. Under the transaction, the land, buildings and improvements were sold and leased back for an initial term of thre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17778</v>
      </c>
      <c r="C3" s="7" t="n">
        <v>248692</v>
      </c>
    </row>
    <row r="4">
      <c r="A4" s="4" t="inlineStr">
        <is>
          <t>Accounts receivable, net</t>
        </is>
      </c>
      <c r="B4" s="5" t="n">
        <v>685439</v>
      </c>
      <c r="C4" s="5" t="n">
        <v>663119</v>
      </c>
    </row>
    <row r="5">
      <c r="A5" s="4" t="inlineStr">
        <is>
          <t>Contract assets</t>
        </is>
      </c>
      <c r="B5" s="5" t="n">
        <v>846176</v>
      </c>
      <c r="C5" s="5" t="n">
        <v>616224</v>
      </c>
    </row>
    <row r="6">
      <c r="A6" s="4" t="inlineStr">
        <is>
          <t>Prepaid expenses and other current assets</t>
        </is>
      </c>
      <c r="B6" s="5" t="n">
        <v>135840</v>
      </c>
      <c r="C6" s="5" t="n">
        <v>176350</v>
      </c>
    </row>
    <row r="7">
      <c r="A7" s="4" t="inlineStr">
        <is>
          <t>Total current assets</t>
        </is>
      </c>
      <c r="B7" s="5" t="n">
        <v>1885233</v>
      </c>
      <c r="C7" s="5" t="n">
        <v>1704385</v>
      </c>
    </row>
    <row r="8">
      <c r="A8" s="4" t="inlineStr">
        <is>
          <t>Property and equipment, net</t>
        </is>
      </c>
      <c r="B8" s="5" t="n">
        <v>475929</v>
      </c>
      <c r="C8" s="5" t="n">
        <v>493859</v>
      </c>
    </row>
    <row r="9">
      <c r="A9" s="4" t="inlineStr">
        <is>
          <t>Operating lease assets</t>
        </is>
      </c>
      <c r="B9" s="5" t="n">
        <v>360507</v>
      </c>
      <c r="C9" s="5" t="n">
        <v>202801</v>
      </c>
    </row>
    <row r="10">
      <c r="A10" s="4" t="inlineStr">
        <is>
          <t>Intangible assets, net</t>
        </is>
      </c>
      <c r="B10" s="5" t="n">
        <v>227561</v>
      </c>
      <c r="C10" s="5" t="n">
        <v>249381</v>
      </c>
    </row>
    <row r="11">
      <c r="A11" s="4" t="inlineStr">
        <is>
          <t>Goodwill</t>
        </is>
      </c>
      <c r="B11" s="5" t="n">
        <v>857650</v>
      </c>
      <c r="C11" s="5" t="n">
        <v>871808</v>
      </c>
    </row>
    <row r="12">
      <c r="A12" s="4" t="inlineStr">
        <is>
          <t>Other long-term assets</t>
        </is>
      </c>
      <c r="B12" s="5" t="n">
        <v>20547</v>
      </c>
      <c r="C12" s="5" t="n">
        <v>21786</v>
      </c>
    </row>
    <row r="13">
      <c r="A13" s="4" t="inlineStr">
        <is>
          <t>Total assets</t>
        </is>
      </c>
      <c r="B13" s="5" t="n">
        <v>3827427</v>
      </c>
      <c r="C13" s="5" t="n">
        <v>3544020</v>
      </c>
    </row>
    <row r="14">
      <c r="A14" s="3" t="inlineStr">
        <is>
          <t>Current liabilities:</t>
        </is>
      </c>
      <c r="B14" s="4" t="inlineStr">
        <is>
          <t xml:space="preserve"> </t>
        </is>
      </c>
      <c r="C14" s="4" t="inlineStr">
        <is>
          <t xml:space="preserve"> </t>
        </is>
      </c>
    </row>
    <row r="15">
      <c r="A15" s="4" t="inlineStr">
        <is>
          <t>Accounts payable</t>
        </is>
      </c>
      <c r="B15" s="5" t="n">
        <v>628962</v>
      </c>
      <c r="C15" s="5" t="n">
        <v>534956</v>
      </c>
    </row>
    <row r="16">
      <c r="A16" s="4" t="inlineStr">
        <is>
          <t>Contract liabilities</t>
        </is>
      </c>
      <c r="B16" s="5" t="n">
        <v>366476</v>
      </c>
      <c r="C16" s="5" t="n">
        <v>275947</v>
      </c>
    </row>
    <row r="17">
      <c r="A17" s="4" t="inlineStr">
        <is>
          <t>Accrued liabilities</t>
        </is>
      </c>
      <c r="B17" s="5" t="n">
        <v>263492</v>
      </c>
      <c r="C17" s="5" t="n">
        <v>245837</v>
      </c>
    </row>
    <row r="18">
      <c r="A18" s="4" t="inlineStr">
        <is>
          <t>Dividends payable</t>
        </is>
      </c>
      <c r="B18" s="5" t="n">
        <v>3202</v>
      </c>
      <c r="C18" s="5" t="n">
        <v>3187</v>
      </c>
    </row>
    <row r="19">
      <c r="A19" s="4" t="inlineStr">
        <is>
          <t>Current portion of long-term debt</t>
        </is>
      </c>
      <c r="B19" s="5" t="n">
        <v>72903</v>
      </c>
      <c r="C19" s="5" t="n">
        <v>78137</v>
      </c>
    </row>
    <row r="20">
      <c r="A20" s="4" t="inlineStr">
        <is>
          <t>Total current liabilities</t>
        </is>
      </c>
      <c r="B20" s="5" t="n">
        <v>1335035</v>
      </c>
      <c r="C20" s="5" t="n">
        <v>1138064</v>
      </c>
    </row>
    <row r="21">
      <c r="A21" s="4" t="inlineStr">
        <is>
          <t>Long-term debt, net of current portion</t>
        </is>
      </c>
      <c r="B21" s="5" t="n">
        <v>885369</v>
      </c>
      <c r="C21" s="5" t="n">
        <v>1065315</v>
      </c>
    </row>
    <row r="22">
      <c r="A22" s="4" t="inlineStr">
        <is>
          <t>Noncurrent operating lease liabilities, net of current portion</t>
        </is>
      </c>
      <c r="B22" s="5" t="n">
        <v>263454</v>
      </c>
      <c r="C22" s="5" t="n">
        <v>130787</v>
      </c>
    </row>
    <row r="23">
      <c r="A23" s="4" t="inlineStr">
        <is>
          <t>Deferred tax liabilities</t>
        </is>
      </c>
      <c r="B23" s="5" t="n">
        <v>59565</v>
      </c>
      <c r="C23" s="5" t="n">
        <v>57101</v>
      </c>
    </row>
    <row r="24">
      <c r="A24" s="4" t="inlineStr">
        <is>
          <t>Other long-term liabilities</t>
        </is>
      </c>
      <c r="B24" s="5" t="n">
        <v>47912</v>
      </c>
      <c r="C24" s="5" t="n">
        <v>43915</v>
      </c>
    </row>
    <row r="25">
      <c r="A25" s="4" t="inlineStr">
        <is>
          <t>Total liabilities</t>
        </is>
      </c>
      <c r="B25" s="5" t="n">
        <v>2591335</v>
      </c>
      <c r="C25" s="5" t="n">
        <v>2435182</v>
      </c>
    </row>
    <row r="26">
      <c r="A26" s="4" t="inlineStr">
        <is>
          <t>Commitments and contingencies (See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0.0001 par value; 90,000,000 shares authorized; 53,366,327 and 53,124,899 issued and outstanding at December 31, 2023 and December 31, 2022, respectively</t>
        </is>
      </c>
      <c r="B28" s="5" t="n">
        <v>6</v>
      </c>
      <c r="C28" s="5" t="n">
        <v>6</v>
      </c>
    </row>
    <row r="29">
      <c r="A29" s="4" t="inlineStr">
        <is>
          <t>Additional paid-in capital</t>
        </is>
      </c>
      <c r="B29" s="5" t="n">
        <v>275846</v>
      </c>
      <c r="C29" s="5" t="n">
        <v>263771</v>
      </c>
    </row>
    <row r="30">
      <c r="A30" s="4" t="inlineStr">
        <is>
          <t>Retained earnings</t>
        </is>
      </c>
      <c r="B30" s="5" t="n">
        <v>961028</v>
      </c>
      <c r="C30" s="5" t="n">
        <v>847681</v>
      </c>
    </row>
    <row r="31">
      <c r="A31" s="4" t="inlineStr">
        <is>
          <t>Accumulated other comprehensive income</t>
        </is>
      </c>
      <c r="B31" s="5" t="n">
        <v>-788</v>
      </c>
      <c r="C31" s="5" t="n">
        <v>-2620</v>
      </c>
    </row>
    <row r="32">
      <c r="A32" s="4" t="inlineStr">
        <is>
          <t>Total stockholders' equity</t>
        </is>
      </c>
      <c r="B32" s="5" t="n">
        <v>1236092</v>
      </c>
      <c r="C32" s="5" t="n">
        <v>1108838</v>
      </c>
    </row>
    <row r="33">
      <c r="A33" s="4" t="inlineStr">
        <is>
          <t>Total liabilities and stockholders' equity</t>
        </is>
      </c>
      <c r="B33" s="7" t="n">
        <v>3827427</v>
      </c>
      <c r="C33" s="7" t="n">
        <v>3544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2—Commitments and Contingencies ​ Legal proceedings ​ Management is unable to ascertain the ultimate outcome of claims and legal proceedings; however, after review and consultation with counsel and taking into consideration relevant insurance coverage and related deductibles/self-insurance retention, management believes that it has meritorious defenses to the claims and believes that the reasonably possible outcome of such claims will not, individually or in the aggregate, have a materially adverse effect on our consolidated results of operations, financial condition or cash flow. ​ Bo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3</t>
        </is>
      </c>
    </row>
    <row r="3">
      <c r="A3" s="3" t="inlineStr">
        <is>
          <t>Reportable Segments</t>
        </is>
      </c>
      <c r="B3" s="4" t="inlineStr">
        <is>
          <t xml:space="preserve"> </t>
        </is>
      </c>
    </row>
    <row r="4">
      <c r="A4" s="4" t="inlineStr">
        <is>
          <t>Reportable Segments</t>
        </is>
      </c>
      <c r="B4" s="4" t="inlineStr">
        <is>
          <t>Note 13—Reportable Segments ​ Through the end of 2022, we segregated our business into three reportable segments: the Utilities segment, the Energy/Renewables segment, and the Pipeline segment. In the first quarter of 2023, we changed our reportable segments in connection with the realignment of our internal organization and management structure. The segment changes reflect the focus of our CODM on the range of services we provide to our end user markets. Our CODM regularly reviews our operating and financial performance based on these new segments. ​ The current reportable segments include the Utilities segment and the Energy segment, which is made up of our former Energy/Renewables and Pipeline segments. ​ Each of our reportable segments is composed of similar business units that specialize in services unique to the segment. Driving the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 The following is a brief description of the reportable segments: ​ The Utilities segment operates throughout the United States and specializes in a range of services, including the installation and maintenance of new and existing natural gas and electric utility distribution and transmission systems, and communications systems. ​ The Energy segment operates throughout the United States and in Canada and specializes in a range of services that include engineering, procurement, and construction, retrofits, highway and bridge construction, demolition, site work, soil stabilization, mass excavation, flood control, upgrades, repairs, outages, pipeline construction and maintenance, pipeline integrity services, and maintenance services for entities in the renewable energy and energy storage, renewable fuels, and petroleum and petrochemical industries, as well as state departments of transportation. ​ All intersegment revenue and gross profit, which was immaterial, has been eliminated in the following tables. Total assets by segment is not presented as our CODM as defined by ASC 280 does not review or allocate resources based on segment assets. ​ Segment Revenue ​ Revenue by segment for the years ended December 31, 2023, 2022 and 2021 was as follows (in thousands): ​ ​ ​ ​ ​ ​ ​ ​ ​ ​ ​ ​ ​ ​ ​ ​ ​ ​ ​ For the year ended December 31, ​ ​ 2023 ​ 2022 ​ 2021 ​ ​ ​ ​ ​ % of ​ ​ ​ ​ % of ​ ​ ​ ​ % of ​ ​ ​ ​ ​ Total ​ ​ ​ ​ Total ​ ​ ​ ​ Total Segment Revenue Revenue Revenue Revenue Revenue ​ Revenue Utilities ​ $ 2,380,230 41.6% ​ $ 2,024,307 45.8% ​ $ 1,657,957 47.4% Energy ​ ​ 3,335,079 ​ 58.4% ​ ​ 2,396,292 ​ 54.2% ​ ​ 1,839,675 ​ 52.6% Total ​ $ 5,715,309 100.0% ​ $ 4,420,599 100.0% ​ $ 3,497,632 100.0% ​ Segment Gross Profit ​ Gross profit by segment for the years ended December 31, 2023, 2022 and 2021 was as follows (in thousands): ​ ​ ​ ​ ​ ​ ​ ​ ​ ​ ​ ​ ​ ​ ​ ​ ​ ​ ​ For the year ended December 31, ​ ​ 2023 ​ 2022 ​ 2021 ​ ​ ​ ​ ​ % of ​ ​ ​ ​ % of ​ ​ % of ​ ​ ​ ​ ​ Segment ​ ​ ​ ​ Segment ​ ​ ​ ​ Segment Segment Gross Profit Revenue Gross Profit Revenue ​ Gross Profit ​ Revenue Utilities ​ $ 206,992 8.7% ​ $ 210,672 10.4% ​ $ 186,287 11.2% Energy ​ ​ 380,499 ​ 11.4% ​ ​ 246,213 ​ 10.3% ​ ​ 230,373 ​ 12.5% Total ​ $ 587,491 10.3% ​ $ 456,885 10.3% ​ $ 416,660 11.9% ​ Geographic Region — Revenue and Total Assets ​ The majority of our revenue is derived from customers in the United States with approximately 5.8%, 6.7% and 4.5% generated from sources outside of the United States, principally Canada, for the years ended December 31, 2023, 2022 and 2021, respectively. At December 31, 2023 and 2022, approximately 3.9% and 4.2%, respectively of total assets were located outside of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ultiemployer Plans</t>
        </is>
      </c>
      <c r="B1" s="2" t="inlineStr">
        <is>
          <t>12 Months Ended</t>
        </is>
      </c>
    </row>
    <row r="2">
      <c r="B2" s="2" t="inlineStr">
        <is>
          <t>Dec. 31, 2023</t>
        </is>
      </c>
    </row>
    <row r="3">
      <c r="A3" s="3" t="inlineStr">
        <is>
          <t>Multiemployer Plans</t>
        </is>
      </c>
      <c r="B3" s="4" t="inlineStr">
        <is>
          <t xml:space="preserve"> </t>
        </is>
      </c>
    </row>
    <row r="4">
      <c r="A4" s="4" t="inlineStr">
        <is>
          <t>Multiemployer Plans</t>
        </is>
      </c>
      <c r="B4" s="4" t="inlineStr">
        <is>
          <t>Note 14 — Multiemployer Plans ​ Union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 We contributed $62.2 million, $46.2 million, and $39.7 million, to multiemployer pension plans for the years ended December 31, 2023, 2022 and 2021, respectively. These costs were charged to the related construction contracts in process. Contributions during 2023 were higher than 2022 as a result of a greater number of man-hours worked by our union labor and the acquisition of PLH. ​ The financial risks of participating in multiemployer plans are different from single-employer plans in the following respects: ​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a participating employer chooses to stop participating in the plan, a withdrawal liability may be created based on the unfunded vested benefits for all employees in the plan. Under U.S. legislation regarding multiemployer pension plans, an employer is required to pay an amount that represents its proportionate share of a plan’s unfunded vested benefits in the event of withdrawal from a plan or upon plan termination. ​ ​ During the last three years, we made annual contributions to 50 pension plans. Based upon the most recent and available plan financial information, we made contributions to the Construction Laborers Pension Trust for Southern California, the Pipeline Industry Benefit Fund, the Southern California Pipe Trades Trust Funds and the Minnesota Laborers Pension Fund that represented more than 5% of the plan’s total contributions for the 2023 plan year. None of the other significant pension plans we contributed to below listed us in the plan’s Form 5500 as providing more than 5% of the plan’s total contributions during the years ended December 31, 2023, 2022 and 2021. ​ Our participation in significant plans for the years ended December 31, 2023, 2022 and 2021 is outlined in the table below. The “EIN/Pension Plan Number” column provides the Employer Identification Number (“EIN”) and the three digit plan number. The “Zone Status” is based on the latest information that we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f regular contributions. The next column lists the expiration date of our collective bargaining agreement related to the plan. ​ ​ ​ ​ ​ ​ ​ ​ ​ ​ ​ ​ ​ ​ ​ ​ ​ ​ ​ ​ ​ ​ ​ ​ ​ ​ ​ ​ ​ ​ ​ ​ ​ ​ ​ ​ Collective ​ ​ ​ ​ ​ ​ ​ ​ ​ ​ ​ ​ ​ ​ ​ ​ ​ FIP/RP ​ ​ ​ Bargaining ​ ​ ​ ​ ​ ​ ​ ​ ​ ​ ​ EIN / ​ Pension Protection Act ​ Status ​ ​ ​ Agreement ​ Contributions of the Company ​ ​ Pension Plan ​ Zone Status ​ Pending / ​ Surcharge ​ Expiration ​ (In Thousands) Pension Fund Name Number 2023 2022 Implemented Imposed Date 2023 2022 2021 ​ ​ ​ ​ ​ ​ ​ ​ ​ ​ ​ ​ ​ ​ ​ ​ ​ ​ ​ ​ ​ ​ ​ Central Pension Fund of the International Union of Operating Engineers and Participating Employers 36-6052390/001 Green as of Green as of No No 6/4/2026 ​ $ 6,150 ​ $ 5,592 ​ $ 4,985 ​ ​ ​ ​ ​ ​ ​ ​ ​ ​ ​ ​ ​ ​ ​ ​ ​ ​ ​ ​ ​ ​ ​ ​ Laborers Pension Trust Fund for Northern California 94-6277608/001 Green as of May 31, 2023 Green as of May 31, 2022 No No 6/30/2027 ​ 5,198 ​ 3,699 ​ 3,943 ​ ​ ​ ​ ​ ​ ​ ​ ​ ​ ​ ​ ​ ​ ​ ​ ​ ​ ​ ​ ​ ​ ​ ​ Construction Laborers Pension Trust for Southern California 43-6159056/001 Green as of December 31, 2022 Green as of December 31, 2021 No No 6/30/2026 ​ 5,162 ​ 3,595 ​ 3,254 ​ ​ ​ ​ ​ ​ ​ ​ ​ ​ ​ ​ ​ ​ ​ ​ ​ ​ ​ ​ ​ ​ ​ ​ Operating Engineer Trust Funds ​ 95-6032478/001 ​ Yellow as of June 30, 2023 ​ Yellow as of June 30, 2022 ​ No ​ No ​ 6/30/2025 ​ ​ 4,856 ​ ​ 1,973 ​ ​ 1,794 ​ ​ ​ ​ ​ ​ ​ ​ ​ ​ ​ ​ ​ ​ ​ ​ ​ ​ ​ ​ ​ ​ ​ ​ Pipeline Industry Benefit Fund ​ 73-6146433/001 ​ Green as of December 31, 2022 ​ Green as of December 31, 2021 ​ No No ​ 6/1/2023 ​ ​ 4,363 ​ ​ 495 ​ ​ 496 ​ ​ ​ ​ ​ ​ ​ ​ ​ ​ ​ ​ ​ ​ ​ ​ ​ ​ ​ ​ ​ ​ ​ ​ Southern California Pipe Trades Trust Funds 51-6108443/001 Green as of December 31, 2022 Green as of December 31, 2021 No No 8/31/2026 ​ 4,290 ​ 3,268 ​ 3,456 ​ ​ ​ ​ ​ ​ ​ ​ ​ ​ ​ ​ ​ ​ ​ ​ ​ ​ ​ ​ ​ ​ ​ ​ Minnesota Laborers Pension Fund 41-6159599/001 Green as of December 31, 2022 Green as of December 31, 2021 No No 6/1/2025 ​ 3,579 ​ ​ 3,749 ​ ​ 3,299 ​ ​ ​ ​ ​ ​ ​ ​ ​ ​ ​ ​ ​ ​ ​ ​ ​ ​ ​ ​ ​ ​ ​ ​ ​ ​ ​ ​ ​ ​ ​ Contributions to significant plans ​ ​ 33,598 ​ ​ 22,371 ​ ​ 21,227 ​ ​ ​ ​ ​ ​ ​ ​ Contributions to other multiemployer plans ​ 28,637 ​ 23,792 ​ 18,443 ​ ​ ​ ​ ​ ​ ​ ​ ​ ​ ​ ​ ​ ​ ​ ​ ​ ​ ​ ​ ​ ​ ​ ​ ​ ​ ​ ​ ​ ​ ​ Total contributions made ​ $ 62,235 ​ $ 46,163 ​ $ 39,67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Note 15—Employee Benefit Plans ​ Defined Contribution Plans — ​ Deferred Compensation Plan — ​ The plan covering key employees provides for employer matching contributions for certain officers and employees whose benefits under the 401(k) plan are limited by federal tax law. Contributions vest immediately provided that vesting accelerates upon a change in control or the participant’s death or retirement. Any matching and discretionary employer contributions, whether vested or not, are forfeited upon a participant’s termination of employment for cause or upon the participant engaging in competition with Primoris or any of its affiliates. ​ As of December 31, 2023, the deferred compensation liability under our deferred compensation plan was $0.3 million, which was included in “Other Long-term Liabilities” in the accompanying Consolidated Balance Sheet. To provide for future obligations related to these deferred compensation plans, we have invested in corporate-owned life insurance (“COLI”) policies covering certain participants in the deferred compensation plans, the underlying investments of which are intended to be aligned with the investment alternatives elected by plan participants. The COLI assets are recorded at their cash surrender value, which is considered their fair market value, and as of December 31, 2023, the fair market was $0.3 million, which was included in “Other Long-term Assets” in the accompanying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16—Stock-Based Compensation ​ We maintain two equity compensation plans under which stock-based compensation has been granted, the 2013 Equity Plan and the 2023 Equity Plan. Upon the adoption of the 2023 Equity Plan, awards were no longer granted under the 2013 Equity Plan. The 2023 Equity Plan permits the granting of up to 6.5 million shares to executives, directors and certain senior managers. Grants of awards to employees are approved by the Compensation Committee of the Board of Directors and grants to independent members of the Board of Directors are approved by the Board of Directors. As of December 31, 2023, there were 6.2 million shares of common stock remaining available for grant under the 2023 Equity Plan. ​ Under guidance of ASC 718, “ Compensation — Stock Compensation ​ Restricted Stock Units ​ We grant time-vested stock awards in the form of restricted stock units. The fair value of the RSUs is based on the closing market price of our common stock on the day prior to the date of the grant. Stock compensation expense for the RSUs is amortized using the straight-line method over the service period. Time-vested stock awards granted to eligible employees in 2023 vest 25% in year one, 25% in year two, and 50% in year three. ​ The table below presents RSU activity for 2023: ​ ​ ​ ​ ​ ​ ​ ​ Nonvested RSUs Units ​ Weighted Average Grant Date Fair Value per Unit ​ Balance at December 31, 2022 ​ 604,787 ​ $ 27.88 ​ Granted ​ 355,644 ​ ​ 27.83 ​ Vested ​ (232,319) ​ ​ 26.91 ​ Forfeited ​ (35,397) ​ ​ 28.61 ​ Balance at December 31, 2023 ​ 692,715 ​ ​ 28.14 ​ ​ During 2022, 269,324 RSUs were granted with a weighted-average grant date fair value per unit of $25.22. The total fair value of RSUs that vested during 2023, 2022 and 2021 was $6.5 million, $4.5 million and $4.6 million, respectively. At December 31, 2023, approximately $10.1 million of unrecognized compensation expense remains for the RSUs, which will be recognized over a weighted average period of 1.92 years. ​ Performance Stock Units ​ Shares of our common stock may be earned based on our performance compared to defined metrics. The number of shares earned under a performance award can vary from zero to 200% of the target shares awarded, based upon our performance compared to the metrics. The metrics used for the grant are determined by the Compensation Committee of the Board of Directors and may be either based on internal measures such as our financial performance compared to target or on a market-based metric such as our stock performance compared to a peer group. Performance awards vest over three years based upon attainment of at least the minimum stated performance targets and minimum service requirements. For performance awards, we recognize stock-based compensation expense based on the grant date fair value of the award. The fair value of internal metric-based performance awards is determined by the market price of our common stock on the day prior to the date of the grant. Stock compensation expense for the PSUs is amortized using the straight-line method over the service period. We adjust the stock-based compensation expense related to internal metric-based performance awards according to our determination of the shares expected to vest at each reporting date. Stock-based compensation expense related to market metric-based performance awards is expensed at their grant date fair value regardless of performance. ​ The table below presents PSU activity for 2023: ​ ​ ​ ​ ​ ​ ​ Nonvested PSUs Units ​ Weighted Average Grant Date Fair Value per Unit Balance at December 31, 2022 ​ — ​ $ — Granted ​ 394,393 ​ ​ 27.50 Vested ​ — ​ ​ — Forfeited ​ (59,455) ​ ​ 27.50 Balance at December 31, 2023 ​ 334,938 ​ ​ 27.50 ​ At December 31, 2023, approximately $6.6 million of unrecognized compensation expense remains for the PSUs, which will be recognized over a weighted average period of 2.17 years. ​ Stock-based Compensation Expense ​ For the years ended December 31, 2023, 2022 and 2021, we recognized $11.8 million, $7.4 million, and $10.5 million, respectively, in compensation expense for both RSUs and P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17—Income Taxes ​ Income before provision for income taxes consists of the following (in thousands): ​ ​ ​ ​ ​ ​ ​ ​ ​ ​ ​ ​ Year Ended December 31, ​ ​ 2023 2022 2021 United States ​ $ 158,137 ​ $ 133,564 ​ $ 140,307 Foreign ​ 19,532 ​ 25,722 ​ 11,550 Total ​ $ 177,669 ​ $ 159,286 ​ $ 151,857 ​ ​ The components of the provision for income taxes are as follows (in thousands): ​ ​ ​ ​ ​ ​ ​ ​ ​ ​ ​ ​ Year Ended December 31, ​ ​ 2023 2022 2021 Current provision ​ ​ ​ ​ ​ ​ ​ ​ ​ Federal ​ $ 11,337 ​ $ 5,412 ​ $ 3,678 State ​ 7,124 ​ 2,117 ​ 4,471 Foreign ​ 3,705 ​ 4,041 ​ 2,405 ​ ​ ​ 22,166 ​ ​ 11,570 ​ ​ 10,554 Deferred provision (benefit) ​ ​ ​ ​ ​ ​ ​ ​ ​ Federal ​ 28,634 ​ 12,645 ​ 22,607 State ​ 1,412 ​ (428) ​ 2,372 Foreign ​ (688) ​ 2,478 ​ 585 ​ ​ 29,358 ​ 14,695 ​ 25,564 ​ ​ ​ ​ ​ ​ ​ ​ ​ ​ Total ​ $ 51,524 ​ $ 26,265 ​ $ 36,118 ​ A reconciliation of income tax expense compared to the amount of income tax expense that would result by applying the U.S. federal statutory income tax rate to pre-tax income is as follows: ​ ​ ​ ​ ​ ​ ​ ​ ​ ​ ​ ​ Year Ended December 31, ​ ​ ​ 2023 ​ 2022 ​ 2021 ​ U.S. federal statutory income tax rate 21.0 % ​ 21.0 % ​ 21.0 % State taxes, net of federal income tax impact 3.8 ​ ​ 0.8 ​ ​ 3.9 ​ Tax credits (0.7) ​ ​ (1.9) ​ ​ (1.1) ​ Income taxed at rates greater than U.S. 0.2 ​ ​ 0.6 ​ ​ 0.2 ​ Nondeductible meals &amp; entertainment 3.6 ​ ​ 0.5 ​ ​ 0.2 ​ Nondeductible compensation ​ 0.7 ​ ​ 0.4 ​ ​ 0.3 ​ Capital loss utilization - release of valuation allowance ​ 0.0 ​ ​ (5.8) ​ ​ 0.0 ​ Other items 0.4 ​ ​ 0.9 ​ ​ (0.7) ​ Effective tax rate 29.0 % ​ 16.5 % ​ 23.8 % ​ The provision for income taxes has been determined based upon the tax laws and rates in the countries in which we operate. Our operations in the United States are subject to federal income tax rates of 21% and varying state income tax rates. Our principal international operations are in Canada. Our subsidiaries in Canada are subject to a corporate income tax rate of 23%. We did not have any non-taxable foreign earnings from tax holidays for taxable years 2020 through 2023. ​ Deferred taxes are recognized for temporary differences between the financial reporting bases and tax bases of assets and liabilities and are measured using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the length of the tax asset carryforward periods, and tax planning strategies. ​ The tax effect of temporary differences that give rise to deferred income taxes are as follows (in thousands): ​ ​ ​ ​ ​ ​ ​ ​ ​ December 31, ​ ​ 2023 2022 Deferred tax assets: ​ ​ ​ ​ ​ ​ Accrued compensation ​ $ 12,044 ​ $ 9,685 Accrued workers compensation ​ ​ 3,103 ​ ​ 2,949 Net operating losses ​ ​ 41,819 ​ ​ 46,843 Disallowed interest ​ ​ 8,227 ​ ​ 4,439 Lease liabilities ​ ​ 72,363 ​ ​ 36,372 Insurance reserves ​ 6,430 ​ 5,200 Loss reserves ​ 1,309 ​ 1,555 Tax credits ​ 748 ​ 1,069 Capitalized research ​ ​ 11,522 ​ ​ 5,127 Other ​ 315 ​ 1,446 Total deferred tax assets ​ 157,880 ​ 114,685 Deferred tax liabilities ​ ​ ​ ​ ​ ​ Depreciation and amortization ​ (130,051) ​ (119,081) Prepaid expenses and other ​ (3,672) ​ (2,760) Lease assets ​ ​ (73,516) ​ ​ (36,865) Total deferred tax liabilities ​ (207,239) ​ (158,706) ​ ​ ​ ​ ​ ​ ​ Valuation allowance ​ ​ (10,206) ​ ​ (13,080) ​ ​ ​ ​ ​ ​ ​ Net deferred tax liabilities ​ $ (59,565) ​ $ (57,101) ​ As of December 31, 2023, we have recorded a deferred tax asset of $41.8 million reflecting the tax benefit of approximately $531.7 million of federal and state income tax net operating loss carryforwards, some of which were acquired in the acquisitions of PLH and other companies. Our tax credits of $0.7 million generally expire between 10 and 20 years after they are generated. Our U.S. federal net operating losses expire beginning in 2031, and our state net operating losses generally expire 20 years after the period in which the losses were incurred. ​ The valuation allowances for deferred income tax assets at December 31, 2023 and 2022 were $10.2 million and $13.1 million, respectively. The $2.9 million decrease in valuation allowances during 2023 was primarily due to finalizing the fair value of acquired PLH state net operating losses in the second quarter of 2023. These remaining valuation allowances primarily relate to state net operating loss carryforwards established due to uncertainty in Primoris’ outlook as to the amount of future taxable income required in particular tax jurisdictions in order to utilize certain tax losses, considering also the tax regulations which limit the annual utilization of acquired losses. Primoris believes it is more likely than not that it will realize the benefit of its deferred tax assets net of existing valuation allowances. ​ A reconciliation of the beginning, ending and aggregate changes in the gross balances of unrecognized tax benefits is as follows (in thousands): ​ ​ ​ ​ ​ ​ ​ ​ ​ ​ ​ ​ December 31, ​ ​ 2023 2022 2021 Beginning balance ​ $ 10,196 ​ $ 1,337 ​ $ 1,553 Increases in balances for tax positions taken during the current year ​ 120 ​ 120 ​ 288 (Decreases) increases in balances for tax positions taken during prior years ​ (687) ​ 9,204 ​ 83 Settlements and effective settlements with tax authorities ​ ​ — ​ ​ — ​ ​ (416) Lapse of statute of limitations ​ (412) ​ (465) ​ (171) Total ​ $ 9,217 ​ $ 10,196 ​ $ 1,337 ​ We recognize accrued interest and penalties related to uncertain tax positions in income tax expense, which were not material for the three years presented. ​ We believe it is reasonably possible that decreases of up to $0.3 million of unrecognized tax benefits could occur in the next twelve months due to the expiration of statutes of limitation and settlements with tax authorities. ​ Our federal income tax returns are generally no longer subject to examination for tax years before 2020. The statutes of limitation of state and foreign jurisdictions generally vary between 3 to 5 years. Accordingly, our state and foreign income tax returns are generally no longer subject to examination for tax years before 2018. ​ On March 27, 2020, the Coronavirus Aid, Relief, and Economic Security Act (“CARES Act”) was enacted by the US Government in response to the COVID-19 pandemic. We deferred approximately $42.0 million of FICA tax payments during part of 2020 as allowed under the CARES Act. The unpaid deferral was $21.7 million at December 31, 2022, and was included in Accrued liabilities on our Consolidated Balance Sheet. We paid all remaining payments to the U.S. Treasury on January 3, 2023. ​ ASU No. 2013-11, "Income Taxes (Topic 740) Presentation of an Unrecognized Tax Benefit When a Net Operating Loss Carryforward, a Similar Tax Loss, or a Tax Credit Carryforward Exists”, requires certain unrecognized tax benefits to be shown as a reduction to another asset or liability. Accordingly, this resulted in a decrease to the December 31, 2022, income tax receivable of $6.3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12 Months Ended</t>
        </is>
      </c>
    </row>
    <row r="2">
      <c r="B2" s="2" t="inlineStr">
        <is>
          <t>Dec. 31, 2023</t>
        </is>
      </c>
    </row>
    <row r="3">
      <c r="A3" s="3" t="inlineStr">
        <is>
          <t>Dividends and Earnings Per Share</t>
        </is>
      </c>
      <c r="B3" s="4" t="inlineStr">
        <is>
          <t xml:space="preserve"> </t>
        </is>
      </c>
    </row>
    <row r="4">
      <c r="A4" s="4" t="inlineStr">
        <is>
          <t>Dividends and Earnings Per Share</t>
        </is>
      </c>
      <c r="B4" s="4" t="inlineStr">
        <is>
          <t>Note 18—Dividends and Earnings Per Share ​ ​ ​ ​ ​ ​ ​ ​ ​ ​ Declaration Date Record Date Date Paid Amount Per Share February 19, 2021 ​ March 31, 2021 ​ April 15, 2021 ​ ​ 0.06 May 4, 2021 ​ June 30, 2021 ​ July 15, 2021 ​ ​ 0.06 August 3, 2021 ​ September 30, 2021 ​ October 15, 2021 ​ ​ 0.06 November 3, 2021 ​ December 31, 2021 ​ January 14, 2022 ​ ​ 0.06 February 24, 2022 ​ March 31, 2022 ​ April 15, 2022 ​ ​ 0.06 May 4, 2022 ​ June 30, 2022 ​ July 15, 2022 ​ ​ 0.06 August 3, 2022 ​ September 30, 2022 ​ October 15, 2022 ​ ​ 0.06 November 3, 2022 ​ December 31, 2022 ​ January 13, 2023 ​ ​ 0.06 February 22, 2023 ​ March 31, 2023 ​ April 14, 2023 ​ ​ 0.06 May 3, 2023 ​ June 30, 2023 ​ July 14, 2023 ​ ​ 0.06 August 2, 2023 ​ September 29, 2023 ​ October 13, 2023 ​ ​ 0.06 November 2, 2023 ​ December 29, 2023 ​ January 12, 2024 ​ ​ 0.06 ​ ​ The table below presents the computation of basic and diluted earnings per share for the years ended December 31, 2023, 2022 and 2021 (in thousands, except per share amounts): ​ ​ ​ ​ ​ ​ ​ ​ ​ ​ ​ ​ ​ Year Ended December 31, ​ 2023 2022 2021 Numerator: ​ ​ ​ ​ ​ ​ ​ ​ ​ Net income ​ $ 126,145 ​ $ 133,021 ​ $ 115,739 ​ ​ ​ ​ ​ ​ ​ ​ ​ ​ Denominator: ​ ​ ​ ​ ​ ​ ​ ​ ​ Weighted average shares for computation of basic earnings per share: ​ 53,297 ​ 53,200 ​ 52,674 Dilutive effect of stock-based awards ​ 926 ​ 559 ​ 487 Weighted average shares for computation of diluted earnings per share ​ 54,223 ​ 53,759 ​ 53,161 ​ ​ ​ ​ ​ ​ ​ ​ ​ ​ Earnings per share: ​ ​ ​ ​ ​ ​ ​ ​ ​ Basic ​ $ 2.37 ​ $ 2.50 ​ $ 2.19 Diluted ​ $ 2.33 ​ $ 2.47 ​ $ 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9—Stockholders’ Equity ​ Preferred Stock ​ We are authorized to issue 1,000,000 shares of $0.0001 par value preferred stock. No shares of Preferred Stock were outstanding at December 31, 2023 and 2022. ​ Common Stock ​ We are authorized to issue 90,000,000 shares of $0.0001 par value common stock, of which 53,366,327 and 53,124,899 shares were issued and outstanding as of December 31, 2023 and 2022, respectively. ​ We issued 21,245 shares of common stock in 2023, 23,782 shares of common stock in 2022, and 25,987 shares of common stock in 2021 under our LTR Plan. The shares were purchased by the participants in the LTR Plan with payments made to us of $0.3 million in 2023, $0.6 million in 2022, and $0.5 million in 2021. Our LTR Plan for managers and executives allows participants to use a portion of their annual bonus amount to purchase our common stock at a discount from the market price. The shares purchased in 2023, 2022 and 2021 were for bonus amounts earned in 2022, 2021 and 2020 and the number of shares was calculated at 75% of the average closing price for December of the previous year. ​ During the years ended December 31, 2023, 2022, and 2021, we issued 39,040, 42,080, and 32,920 shares of common stock, respectively, as part of the quarterly compensation of the non-employee members of the Board of Directors. The shares were fully vested upon issuance and have a one-year trading restriction. ​ During the years ended December 31, 2023, 2022, and 2021 168,605, 131,709, and 122,690 RSUs, net of forfeitures for tax withholdings, respectively, were converted to common stock. ​ In connection with the acquisition of FIH, we offered certain FIH employees the option to purchase shares of our common stock at a 15 percent discount of the closing market price of our common stock on the date of the acquisition. During the year ended December 31, 2021, such employees purchased 1,038,309 shares of common stock, net of forfeitures for tax withholdings, with payment made to us of $28.9 million, resulting in the recognition of $5.1 million in stock compensation expense included in Transaction and related costs in the Consolidated Statement of Income. ​ Employee Stock Purchase Plan ​ In May 2022, our shareholders approved the 2022 Primoris Services Corporation Employee Stock Purchase Plan (the “ESPP”) for which, eligible full-time employees can purchase shares of our common stock at a discount. The purchase price of the stock is 90% of the lower of the market price at the beginning of the offering period or the end of the offering period. Purchases occur semi-annually, approximately 30 days following the filing of our Annual Report on Form 10-K for the fiscal year ended December 31 of each year, but in no cases can extend beyond March 31 of the period or year, and approximately 30 days following the filing of our Quarterly Report on Form 10-Q for the fiscal quarter ended June 30 of each year. In 2023, 12,538 shares were purchased at an average price of $25.85 per share. In 2022, 9,943 shares were purchased at an average purchase price of $17.44 per share. ​ Secondary Offering ​ In March 2021, we entered into an underwriting agreement with Goldman Sachs &amp; Co. LLC, Morgan Stanley &amp; Co. LLC and UBS Securities LLC, as representatives of the underwriters, in connection with a public offering, pursuant to which we agreed to issue and sell 4,500,000 shares of common stock, par value $.0001 per share. The shares were offered and sold at a public offering price of $35.00 per share. Our gross proceeds of the offering, before deducting underwriting discounts, commissions and offering expenses, were approximately $157.5 million. Our net proceeds were approximately $149.3 million and were used to repay a portion of the borrowings incurred in connection with the acquisition of FIH. ​ Share Purchase Plan ​ In November 2021, our Board of Directors authorized a $25.0 million share purchase program. Under the share purchase program, we can, depending on market conditions, share price and other factors, acquire shares of our common stock on the open market or in privately negotiated transactions. In February 2022, our Board of Directors replenished the limit to $25.0 million. During the year ended December 31, 2023 we did not purchase any shares of common stock. During the year ended December 31, 2022, we purchased and cancelled 277,200 shares of common stock, which in the aggregate equaled $6.0 million at an average share price of $21.61. During the year ended December 31, 2021, we purchased and cancelled 635,763 shares of common stock, which in the aggregate equaled $14.7 million at an average share price of $23.15. In November 2023, the Board of Directors replenished the limit to $25.0 million and extended the program to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3</t>
        </is>
      </c>
    </row>
    <row r="3">
      <c r="A3" s="3" t="inlineStr">
        <is>
          <t>Selected Quarterly Financial Information (Unaudited)</t>
        </is>
      </c>
      <c r="B3" s="4" t="inlineStr">
        <is>
          <t xml:space="preserve"> </t>
        </is>
      </c>
    </row>
    <row r="4">
      <c r="A4" s="4" t="inlineStr">
        <is>
          <t>Selected Quarterly Financial Information (Unaudited)</t>
        </is>
      </c>
      <c r="B4" s="4" t="inlineStr">
        <is>
          <t>Note 20—Selected Quarterly Financial Information (Unaudited) ​ Selected unaudited quarterly consolidated financial information is presented in the following tables (in thousands, except per share amounts): ​ ​ ​ ​ ​ ​ ​ ​ ​ ​ ​ ​ ​ ​ ​ ​ Year Ended December 31, 2023 ​ 1st 2nd 3rd 4th ​ ​ Quarter ​ Quarter ​ Quarter ​ Quarter Revenue ​ $ 1,256,896 ​ $ 1,413,377 ​ $ 1,529,486 ​ $ 1,515,550 Gross profit ​ ​ 99,732 ​ ​ 157,264 ​ ​ 173,895 ​ ​ 156,600 Net income ​ ​ 1,310 ​ ​ 39,032 ​ ​ 48,144 ​ ​ 37,659 ​ ​ ​ ​ ​ ​ ​ ​ ​ ​ ​ ​ ​ Earnings per share: ​ ​ ​ ​ ​ ​ ​ ​ ​ ​ ​ ​ Basic earnings per share ​ $ 0.02 ​ $ 0.73 ​ $ 0.90 ​ $ 0.71 Diluted earnings per share ​ ​ 0.02 ​ ​ 0.72 ​ ​ 0.89 ​ ​ 0.69 ​ ​ ​ ​ ​ ​ ​ ​ ​ ​ ​ ​ ​ Weighted average shares outstanding ​ ​ ​ ​ ​ ​ ​ ​ ​ ​ ​ ​ Basic ​ 53,184 ​ 53,301 ​ 53,339 ​ ​ 53,360 Diluted ​ 53,944 ​ 54,324 ​ 54,351 ​ ​ 54,385 ​ ​ ​ ​ ​ ​ ​ ​ ​ ​ ​ ​ ​ ​ ​ ​ Year Ended December 31, 2022 ​ 1st 2nd 3rd 4th ​ ​ Quarter ​ Quarter ​ Quarter ​ Quarter Revenue ​ $ 784,384 ​ $ 1,022,948 ​ $ 1,284,128 ​ $ 1,329,139 Gross profit ​ ​ 56,486 ​ ​ 92,109 ​ ​ 154,907 ​ ​ 153,383 Net (loss) income ​ ​ (1,674) ​ ​ 50,154 ​ ​ 43,040 ​ ​ 41,501 ​ ​ ​ ​ ​ ​ ​ ​ ​ ​ ​ ​ ​ Earnings per share: ​ ​ ​ ​ ​ ​ ​ ​ ​ ​ ​ ​ Basic (loss) earnings per share ​ $ (0.03) ​ $ 0.94 ​ $ 0.81 ​ $ 0.78 Diluted (loss) earnings per share ​ ​ (0.03) ​ ​ 0.93 ​ ​ 0.80 ​ ​ 0.77 ​ ​ ​ ​ ​ ​ ​ ​ ​ ​ ​ ​ ​ Weighted average shares outstanding ​ ​ ​ ​ ​ ​ ​ ​ ​ ​ ​ ​ Basic ​ 53,240 ​ 53,263 ​ 53,181 ​ ​ 53,120 Diluted ​ 53,240 ​ 53,852 ​ 53,748 ​ ​ 53,7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 and regulations of the Securities and Exchange Commission (“SEC”). References for Financial Accounting Standards Board (“FASB”) standards are made to the FASB Accounting Standards Codification (“ASC”).</t>
        </is>
      </c>
    </row>
    <row r="5">
      <c r="A5" s="4" t="inlineStr">
        <is>
          <t>Principles of consolidation</t>
        </is>
      </c>
      <c r="B5" s="4" t="inlineStr">
        <is>
          <t>Principles of consolidation —</t>
        </is>
      </c>
    </row>
    <row r="6">
      <c r="A6" s="4" t="inlineStr">
        <is>
          <t>Reclassification</t>
        </is>
      </c>
      <c r="B6" s="4" t="inlineStr">
        <is>
          <t>Reclassification —</t>
        </is>
      </c>
    </row>
    <row r="7">
      <c r="A7" s="4" t="inlineStr">
        <is>
          <t>Restricted cash</t>
        </is>
      </c>
      <c r="B7" s="4" t="inlineStr">
        <is>
          <t>Restricted cash — ​ ​ ​ ​ ​ ​ ​ ​ ​ ​ ​ ​ ​ ​ ​ ​ December 31, ​ 2023 2022 a 2021 2020 Cash and cash equivalents ​ $ 217,778 ​ $ 248,692 ​ $ 200,512 ​ $ 326,744 Restricted cash included in prepaid expenses and other current assets ​ ​ 5,764 ​ ​ 10,299 ​ ​ 5,131 ​ ​ 4,231 Total cash, cash equivalents and restricted cash shown in the consolidated statements of cash flows ​ $ 223,542 ​ $ 258,991 ​ $ 205,643 ​ $ 330,975</t>
        </is>
      </c>
    </row>
    <row r="8">
      <c r="A8" s="4" t="inlineStr">
        <is>
          <t>Accounts Receivable Securitization Facility</t>
        </is>
      </c>
      <c r="B8" s="4" t="inlineStr">
        <is>
          <t xml:space="preserve">Accounts Receivable Securitization Facility ​ Under the Facility, certain of our designated subsidiaries may sell their trade accounts receivable as they are originated to a wholly owned bankruptcy remote Special Purpose Entity (“SPE”) created specifically for this purpose. We control and, therefore, consolidate the SPE in our consolidated financial statements. The SPE transfers ownership and control of qualifying accounts receivable to PNC up to the maximum purchase commitment. We and our related subsidiaries have no continuing involvement in the transferred accounts receivable, other than collection and administrative responsibilities, and, once sold, the accounts receivable are no longer available to satisfy our creditors or our related subsidiaries. We account for accounts receivable sold to the banking counterparty as a sale of financial assets and derecognize the trade accounts receivable from our Consolidated Balance Sheets. ​ The total outstanding balance of trade accounts receivable that have been sold and derecognized is $75.0 million as of December 31, 2023. The SPE owned $112.2 million of trade accounts receivable as of December 31, 2023, which are included in Accounts receivable, net on the Consolidated Balance Sheet. For the year ended December 31, 2023, we received $75.0 million in cash proceeds from the Facility, which are included in cash from operating activities in the Consolidated Statement of Cash Flows. As of December 31, 2023, we had $25.0 million available capacity under the Facility. </t>
        </is>
      </c>
    </row>
    <row r="9">
      <c r="A9" s="4" t="inlineStr">
        <is>
          <t>Use of estimates</t>
        </is>
      </c>
      <c r="B9" s="4" t="inlineStr">
        <is>
          <t>Use of estimates — The preparation of our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s a construction contractor, we use estimates for costs to complete construction projects and the contract value of certain construction projects. These estimates have a direct effect on gross profit as reported in these consolidated financial statements. Actual results could materially differ from our estimates.</t>
        </is>
      </c>
    </row>
    <row r="10">
      <c r="A10" s="4" t="inlineStr">
        <is>
          <t>Operating cycle</t>
        </is>
      </c>
      <c r="B10" s="4" t="inlineStr">
        <is>
          <t>Operating cycle — one ​ Consequently, we have significant working capital invested in assets that may have a liquidation period extending beyond one year. We have claims receivable and retention due from various customers and others that are currently in dispute, the realization of which is subject to binding arbitration, final negotiation or litigation, all of which may extend beyond one</t>
        </is>
      </c>
    </row>
    <row r="11">
      <c r="A11" s="4" t="inlineStr">
        <is>
          <t>Cash and cash equivalents</t>
        </is>
      </c>
      <c r="B11" s="4" t="inlineStr">
        <is>
          <t>Cash and cash equivalents —</t>
        </is>
      </c>
    </row>
    <row r="12">
      <c r="A12" s="4" t="inlineStr">
        <is>
          <t>Business combinations</t>
        </is>
      </c>
      <c r="B12" s="4" t="inlineStr">
        <is>
          <t xml:space="preserve">Business combinations —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period, any adjustments would be recorded as a current period income or expense. </t>
        </is>
      </c>
    </row>
    <row r="13">
      <c r="A13" s="4" t="inlineStr">
        <is>
          <t>Contingent Earnout Liabilities</t>
        </is>
      </c>
      <c r="B13" s="4" t="inlineStr">
        <is>
          <t>Contingent Earnout Liabilities — “Other income (expense), net”</t>
        </is>
      </c>
    </row>
    <row r="14">
      <c r="A14" s="4" t="inlineStr">
        <is>
          <t>Goodwill and other intangible assets</t>
        </is>
      </c>
      <c r="B14" s="4" t="inlineStr">
        <is>
          <t>Goodwill and other intangible assets — Intangibles — Goodwill and Other ​</t>
        </is>
      </c>
    </row>
    <row r="15">
      <c r="A15" s="4" t="inlineStr">
        <is>
          <t>Income tax</t>
        </is>
      </c>
      <c r="B15" s="4" t="inlineStr">
        <is>
          <t>Income tax — Current income tax expense is the amount of income taxes expected to be paid for the financial results of the current year. A deferred tax liability or asset is established for the expected future tax consequences resulting from the differences in financial reporting bases and tax bases of assets and liabilities using enacted tax rates in effect for the years in which the differences are expected to reverse. A valuation allowance is provided if it is more likely than not that some or all of the deferred tax assets will not be realized. We provide for uncertain tax positions when such tax positions do not meet the recognition thresholds or measurement standards as set forth in ASC 740, “Income Taxes” ​ As a result of the Tax Cuts and Jobs Act (the “Tax Act”) new taxes were created on certain foreign earnings. Namely, U.S. shareholders are now subject to a current tax on global intangible low-taxed income (“GILTI”) earned by specified foreign subsidiaries. Available guidance related to GILTI provides for an accounting policy election to either recognize deferred taxes for temporary basis differences expected to reverse as GILTI in future years, or provide for the tax expense related to GILTI in the year the tax is incurred as a period expense. We have elected to recognize the current tax on GILTI as an expense in the period the tax is incurred. The current tax impacts of GILTI are included in our effective tax rate.</t>
        </is>
      </c>
    </row>
    <row r="16">
      <c r="A16" s="4" t="inlineStr">
        <is>
          <t>Comprehensive income</t>
        </is>
      </c>
      <c r="B16" s="4" t="inlineStr">
        <is>
          <t>Comprehensive income — Comprehensive Income</t>
        </is>
      </c>
    </row>
    <row r="17">
      <c r="A17" s="4" t="inlineStr">
        <is>
          <t>Functional currencies and foreign currency translation</t>
        </is>
      </c>
      <c r="B17" s="4" t="inlineStr">
        <is>
          <t>Functional currencies and foreign currency translation — “Accumulated other comprehensive income” ​</t>
        </is>
      </c>
    </row>
    <row r="18">
      <c r="A18" s="4" t="inlineStr">
        <is>
          <t>Partnerships and joint ventures</t>
        </is>
      </c>
      <c r="B18" s="4" t="inlineStr">
        <is>
          <t>Partnerships and joint ventures — “Consolidation” ​</t>
        </is>
      </c>
    </row>
    <row r="19">
      <c r="A19" s="4" t="inlineStr">
        <is>
          <t>Cash concentration</t>
        </is>
      </c>
      <c r="B19" s="4" t="inlineStr">
        <is>
          <t>Cash concentration —</t>
        </is>
      </c>
    </row>
    <row r="20">
      <c r="A20" s="4" t="inlineStr">
        <is>
          <t>Collective bargaining agreements</t>
        </is>
      </c>
      <c r="B20" s="4" t="inlineStr">
        <is>
          <t>Collective bargaining agreements —</t>
        </is>
      </c>
    </row>
    <row r="21">
      <c r="A21" s="4" t="inlineStr">
        <is>
          <t>Multiemployer plans</t>
        </is>
      </c>
      <c r="B21" s="4" t="inlineStr">
        <is>
          <t xml:space="preserve">Multiemployer plans — Various subsidiaries are signatories to collective bargaining agreements. These agreements require that we participate in and contribute to a number of multiemployer benefit plans for our union employees at rates determined by the agreements. The trustees for each multiemployer plan determine the eligibility and allocations of contributions and benefit amounts, determine the types of benefits and administer the plan. If we were to withdraw from an agreement, we could incur a withdrawal obligation, and the potential withdrawal obligation may be significant. In accordance with GAAP, any withdrawal liability would be recorded when it is probable that a liability exists and can be reasonably estimated. </t>
        </is>
      </c>
    </row>
    <row r="22">
      <c r="A22" s="4" t="inlineStr">
        <is>
          <t>Insurance</t>
        </is>
      </c>
      <c r="B22" s="4" t="inlineStr">
        <is>
          <t>Insurance — respectively, with the current portion recorded to “Accrued liabilities” and the long-term portion recorded to “Other long-term liabilities” on the Consolidated Balance Sheets. Claims administration expenses are charged to current operations as incurred. Our accruals are based on judgment and the probability of losses, with the assistance of third-party actuaries. Actual payments that may be made in the future could materially differ from such reserves.</t>
        </is>
      </c>
    </row>
    <row r="23">
      <c r="A23" s="4" t="inlineStr">
        <is>
          <t>Derivative instruments and hedging activities</t>
        </is>
      </c>
      <c r="B23" s="4" t="inlineStr">
        <is>
          <t>Derivative instruments and hedging activities —</t>
        </is>
      </c>
    </row>
    <row r="24">
      <c r="A24" s="4" t="inlineStr">
        <is>
          <t>Accounts receivable</t>
        </is>
      </c>
      <c r="B24" s="4" t="inlineStr">
        <is>
          <t>Accounts receivable —Accounts receivable and contract receivables are primarily with public and private companies and governmental agencies located in the United States and Canada. Credit terms for payment of products and services are extended to customers in the normal course of business. Contract receivables are generally progress billings on projects, and as a result, are short term in nature. Generally, we require no collateral from our customers, but file statutory liens or stop notices on any construction projects when collection problems are anticipated. While a project is underway, we estimate the collectability of contract amounts at the same time that we estimate project costs. As discussed in Note 5 — “Revenue”</t>
        </is>
      </c>
    </row>
    <row r="25">
      <c r="A25" s="4" t="inlineStr">
        <is>
          <t>Significant revision in contract estimates</t>
        </is>
      </c>
      <c r="B25" s="4" t="inlineStr">
        <is>
          <t>Significant revision in contract estimates — $0.28</t>
        </is>
      </c>
    </row>
    <row r="26">
      <c r="A26" s="4" t="inlineStr">
        <is>
          <t>Customer concentration</t>
        </is>
      </c>
      <c r="B26" s="4" t="inlineStr">
        <is>
          <t>Customer concentration</t>
        </is>
      </c>
    </row>
    <row r="27">
      <c r="A27" s="4" t="inlineStr">
        <is>
          <t>Property and equipment</t>
        </is>
      </c>
      <c r="B27" s="4" t="inlineStr">
        <is>
          <t>Property and equipment — three ​ We assess the recoverability of property and equipment whenever events or changes in business circumstances indicate that the carrying amount of the asset may not be fully recoverable. We perform an analysis to determine if an impairment exists. The amount of property and equipment impairment, if any, is measured based on fair value and is charged to operations in the period in which the impairment is determined by management. For the years ended December 31, 2023, 2022 and 2021, our management has not identified any material impairment of its property and equipment.</t>
        </is>
      </c>
    </row>
    <row r="28">
      <c r="A28" s="4" t="inlineStr">
        <is>
          <t>Depreciation</t>
        </is>
      </c>
      <c r="B28" s="4" t="inlineStr">
        <is>
          <t>​ Depreciation three three</t>
        </is>
      </c>
    </row>
    <row r="29">
      <c r="A29" s="4" t="inlineStr">
        <is>
          <t>Taxes collected from customers</t>
        </is>
      </c>
      <c r="B29" s="4" t="inlineStr">
        <is>
          <t>Taxes collected from customers —</t>
        </is>
      </c>
    </row>
    <row r="30">
      <c r="A30" s="4" t="inlineStr">
        <is>
          <t>Share-based payments and stock-based compensation</t>
        </is>
      </c>
      <c r="B30" s="4" t="inlineStr">
        <is>
          <t>Share-based payments and stock-based compensation — In May 2013, the shareholders approved and we adopted the Primoris Services Corporation 2013 Equity Incentive Plan (“2013 Equity Plan”). Detailed discussion of shares issued under the 2013 Equity Plan are included in Note 16 — “Deferred Compensation Agreements and Stock-Based Compensation” “Stockholders’ Equity” ​ In May 2023, the shareholders approved and we adopted the Primoris Services Corporation 2023 Equity Incentive Plan (“2023 Equity Plan”). Detailed discussion of shares issued under the Equity Plan are included in Note 16 — “Deferred Compensation Agreements and Stock-Based Compensation” “Stockholders’ Equity” . Such share issuances include grants of RSUs and PSUs to executives and certain senior managers and issuances of stock to non-employee members of the Board of Directors. ​ ​</t>
        </is>
      </c>
    </row>
    <row r="31">
      <c r="A31" s="4" t="inlineStr">
        <is>
          <t>Recently Issued Accounting Pronouncements</t>
        </is>
      </c>
      <c r="B31" s="4" t="inlineStr">
        <is>
          <t>Recently Issued Accounting Pronouncements ​ ​ ​ ​ Other new pronouncements issued but not effective until after December 31, 2023, are not expected to have a material impact on our consolidated results of operations, financial position or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8" t="n">
        <v>0.1</v>
      </c>
      <c r="C3" s="8" t="n">
        <v>0.1</v>
      </c>
    </row>
    <row r="4">
      <c r="A4" s="4" t="inlineStr">
        <is>
          <t>Common stock, shares authorized</t>
        </is>
      </c>
      <c r="B4" s="5" t="n">
        <v>90000000</v>
      </c>
      <c r="C4" s="5" t="n">
        <v>90000000</v>
      </c>
    </row>
    <row r="5">
      <c r="A5" s="4" t="inlineStr">
        <is>
          <t>Common stock, shares issued</t>
        </is>
      </c>
      <c r="B5" s="5" t="n">
        <v>53366327</v>
      </c>
      <c r="C5" s="5" t="n">
        <v>53124899</v>
      </c>
    </row>
    <row r="6">
      <c r="A6" s="4" t="inlineStr">
        <is>
          <t>Common stock, shares outstanding</t>
        </is>
      </c>
      <c r="B6" s="5" t="n">
        <v>53366327</v>
      </c>
      <c r="C6" s="5" t="n">
        <v>53124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solidated Balance Sheets to the totals of such amounts shown in the Consolidated Statements of Cash Flows (in thousands): ​ ​ ​ ​ ​ ​ ​ ​ ​ ​ ​ ​ ​ ​ ​ ​ December 31, ​ 2023 2022 a 2021 2020 Cash and cash equivalents ​ $ 217,778 ​ $ 248,692 ​ $ 200,512 ​ $ 326,744 Restricted cash included in prepaid expenses and other current assets ​ ​ 5,764 ​ ​ 10,299 ​ ​ 5,131 ​ ​ 4,231 Total cash, cash equivalents and restricted cash shown in the consolidated statements of cash flows ​ $ 223,542 ​ $ 258,991 ​ $ 205,643 ​ $ 330,9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inancial assets and liabilities which are required to be measured at fair value</t>
        </is>
      </c>
      <c r="B4" s="4" t="inlineStr">
        <is>
          <t>The following table presents, for each of the fair value hierarchy levels identified under ASC 820, our financial assets and certain liabilities that are required to be measured at fair value at December 31, 2023 and 2022 (in thousands): ​ ​ ​ ​ ​ ​ ​ ​ ​ ​ ​ ​ ​ Fair Value Measurements at Reporting Date ​ ​ ​ Significant ​ ​ ​ ​ Quoted Prices ​ Other ​ Significant ​ ​ in Active Markets ​ Observable ​ Unobservable ​ ​ for Identical Assets ​ Inputs ​ Inputs ​ (Level 1) (Level 2) (Level 3) Assets as of December 31, 2023: ​ ​ ​ ​ ​ ​ ​ ​ ​ Cash and cash equivalents ​ $ 217,778 $ — $ — Interest rate swap ​ ​ — ​ ​ 1,633 ​ ​ — Liabilities as of December 31, 2023: ​ ​ ​ ​ ​ ​ ​ ​ ​ Contingent consideration ​ ​ — ​ ​ — ​ ​ — ​ ​ ​ ​ ​ ​ ​ ​ ​ ​ Assets as of December 31, 2022: ​ ​ ​ ​ ​ ​ ​ ​ ​ Cash and cash equivalents ​ ​ 248,692 ​ — ​ — Interest rate swap ​ ​ — ​ ​ 1,235 ​ ​ — Liabilities as of December 31, 2022: ​ ​ ​ ​ ​ ​ ​ ​ ​ Contingent consideration ​ $ — ​ $ — ​ $ 9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12 Months Ended</t>
        </is>
      </c>
    </row>
    <row r="2">
      <c r="B2" s="2" t="inlineStr">
        <is>
          <t>Dec. 31, 2023</t>
        </is>
      </c>
    </row>
    <row r="3">
      <c r="A3" s="4" t="inlineStr">
        <is>
          <t>PLH Group Inc</t>
        </is>
      </c>
      <c r="B3" s="4" t="inlineStr">
        <is>
          <t xml:space="preserve"> </t>
        </is>
      </c>
    </row>
    <row r="4">
      <c r="A4" s="3" t="inlineStr">
        <is>
          <t>Acquisitions</t>
        </is>
      </c>
      <c r="B4" s="4" t="inlineStr">
        <is>
          <t xml:space="preserve"> </t>
        </is>
      </c>
    </row>
    <row r="5">
      <c r="A5" s="4" t="inlineStr">
        <is>
          <t>Summary of the cash paid for acquisitions</t>
        </is>
      </c>
      <c r="B5" s="4" t="inlineStr">
        <is>
          <t>​ ​ ​ ​ ​ Purchase consideration (in thousands) ​ ​ ​ Total purchase consideration ​ $ 472,193 Less cash and restricted cash acquired ​ ​ (43,152) Net cash paid ​ $ 429,041</t>
        </is>
      </c>
    </row>
    <row r="6">
      <c r="A6" s="4" t="inlineStr">
        <is>
          <t>Summary of the identifiable assets acquired and liabilities assumed</t>
        </is>
      </c>
      <c r="B6" s="4" t="inlineStr">
        <is>
          <t>​ ​ ​ ​ ​ Identifiable assets acquired and liabilities assumed (in thousands) ​ ​ ​ Cash, cash equivalents and restricted cash ​ $ 43,152 Accounts receivable ​ ​ 74,739 Contract assets ​ ​ 74,700 Prepaid expenses and other current assets ​ ​ 10,858 Property, plant and equipment ​ ​ 51,824 Operating lease assets ​ ​ 16,340 Deferred tax asset ​ ​ 21,731 Intangible assets: ​ ​ Customer relationships ​ ​ 77,300 Tradename ​ ​ 11,600 Other long-term assets ​ 6,466 Accounts payable and accrued liabilities ​ ​ (105,427) Contract liabilities ​ ​ (49,629) Long-term debt (including current portion) ​ ​ (3,313) Noncurrent operating lease liabilities, net of current ​ ​ (12,004) Other long-term liabilities ​ ​ (7,445) Total identifiable net assets ​ ​ 210,892 Goodwill ​ ​ 261,301 Total purchase consideration ​ $ 472,193</t>
        </is>
      </c>
    </row>
    <row r="7">
      <c r="A7" s="4" t="inlineStr">
        <is>
          <t>PLH and FIH</t>
        </is>
      </c>
      <c r="B7" s="4" t="inlineStr">
        <is>
          <t xml:space="preserve"> </t>
        </is>
      </c>
    </row>
    <row r="8">
      <c r="A8" s="3" t="inlineStr">
        <is>
          <t>Acquisitions</t>
        </is>
      </c>
      <c r="B8" s="4" t="inlineStr">
        <is>
          <t xml:space="preserve"> </t>
        </is>
      </c>
    </row>
    <row r="9">
      <c r="A9" s="4" t="inlineStr">
        <is>
          <t>Schedule of pro forma results</t>
        </is>
      </c>
      <c r="B9" s="4" t="inlineStr">
        <is>
          <t>(in thousands, except per share amounts): ​ ​ ​ ​ ​ ​ ​ ​ ​ ​ Year Ended December 31, ​ 2022 2021 ​ ​ (unaudited) ​ (unaudited) Revenue ​ $ 4,814,237 ​ $ 4,138,778 Income before provision for income taxes ​ ​ 149,125 ​ ​ 79,421 Net income ​ ​ 124,537 ​ ​ 60,543 ​ ​ ​ ​ ​ ​ ​ Weighted average common shares outstanding: ​ ​ ​ ​ ​ ​ Basic ​ 53,200 ​ 52,674 Diluted ​ 53,759 ​ 53,161 ​ ​ ​ ​ ​ ​ ​ Earnings per share: ​ ​ ​ ​ ​ ​ Basic ​ $ 2.34 ​ $ 1.15 Diluted ​ ​ 2.32 ​ ​ 1.14 ​</t>
        </is>
      </c>
    </row>
    <row r="10">
      <c r="A10" s="4" t="inlineStr">
        <is>
          <t>FIH</t>
        </is>
      </c>
      <c r="B10" s="4" t="inlineStr">
        <is>
          <t xml:space="preserve"> </t>
        </is>
      </c>
    </row>
    <row r="11">
      <c r="A11" s="3" t="inlineStr">
        <is>
          <t>Acquisitions</t>
        </is>
      </c>
      <c r="B11" s="4" t="inlineStr">
        <is>
          <t xml:space="preserve"> </t>
        </is>
      </c>
    </row>
    <row r="12">
      <c r="A12" s="4" t="inlineStr">
        <is>
          <t>Summary of the cash paid for acquisitions</t>
        </is>
      </c>
      <c r="B12" s="4" t="inlineStr">
        <is>
          <t>​ ​ ​ ​ ​ ​ ​ Purchase consideration (in thousands) ​ ​ Total purchase consideration $ 615,249 Less cash and restricted cash acquired ​ (10,525) Net cash paid $ 604,724</t>
        </is>
      </c>
    </row>
    <row r="13">
      <c r="A13" s="4" t="inlineStr">
        <is>
          <t>Summary of the identifiable assets acquired and liabilities assumed</t>
        </is>
      </c>
      <c r="B13" s="4" t="inlineStr">
        <is>
          <t>​ ​ ​ ​ Identifiable assets acquired and liabilities assumed (in thousands) ​ ​ Cash and cash equivalents $ 10,525 Accounts receivable ​ 54,337 Contract assets ​ 32,343 Prepaid expenses and other current assets ​ 483 Property, plant and equipment ​ 56,128 Operating lease assets ​ 13,105 Intangible assets: ​ Customer relationships ​ 122,000 Tradename ​ 4,400 Other long-term assets 6,976 Accounts payable and accrued liabilities ​ (29,838) Contract liabilities ​ (2,256) Long-term debt (including current portion) ​ (959) Noncurrent operating lease liabilities, net of current ​ (10,975) Other long-term liabilities ​ (7,581) Total identifiable net assets ​ 248,688 Goodwill ​ 366,561 Total purchase consideration $ 615,2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contract assets</t>
        </is>
      </c>
      <c r="B4" s="4" t="inlineStr">
        <is>
          <t>​ Contract assets consist of the following (in thousands): ​ ​ ​ ​ ​ ​ ​ ​ ​ ​ ​ ​ December 31, ​ December 31, ​ December 31, ​ 2023 2022 2021 Unbilled revenue ​ $ 604,166 ​ $ 420,511 ​ $ 283,767 Retention receivable ​ ​ 202,358 ​ ​ 174,149 ​ ​ 124,990 Contract materials (not yet installed) ​ 39,652 ​ 21,564 ​ 14,902 ​ ​ $ 846,176 ​ $ 616,224 ​ $ 423,659</t>
        </is>
      </c>
    </row>
    <row r="5">
      <c r="A5" s="4" t="inlineStr">
        <is>
          <t>Schedule of contract liabilities</t>
        </is>
      </c>
      <c r="B5" s="4" t="inlineStr">
        <is>
          <t>​ Contract liabilities consist of the following (in thousands): ​ ​ ​ ​ ​ ​ ​ ​ ​ ​ ​ ​ December 31, ​ December 31, ​ December 31, ​ 2023 2022 2021 Deferred revenue ​ $ 363,159 ​ $ 269,853 ​ $ 234,352 Accrued loss provision ​ 3,317 ​ 6,094 ​ 6,060 ​ ​ $ 366,476 ​ $ 275,947 ​ $ 240,412</t>
        </is>
      </c>
    </row>
    <row r="6">
      <c r="A6" s="4" t="inlineStr">
        <is>
          <t>Schedule of revenue disaggregation by various categories</t>
        </is>
      </c>
      <c r="B6" s="4" t="inlineStr">
        <is>
          <t>MSA and Non-MSA revenue was as follows (in thousands): ​ ​ ​ ​ ​ ​ ​ ​ ​ ​ ​ ​ ​ For the year ended December 31, 2023 Segment MSA Non-MSA Total Utilities ​ $ 1,809,349 ​ $ 570,881 ​ $ 2,380,230 Energy ​ ​ 289,948 ​ ​ 3,045,131 ​ ​ 3,335,079 Total ​ $ 2,099,297 $ 3,616,012 $ 5,715,309 ​ ​ ​ ​ ​ ​ ​ ​ ​ ​ ​ ​ ​ For the year ended December 31, 2022 Segment ​ MSA ​ Non-MSA ​ Total Utilities ​ $ 1,691,571 ​ $ 332,736 ​ $ 2,024,307 Energy ​ ​ 331,416 ​ ​ 2,064,876 ​ ​ 2,396,292 Total ​ $ 2,022,987 $ 2,397,612 $ 4,420,599 ​ ​ ​ ​ ​ ​ ​ ​ ​ ​ ​ ​ ​ For the year ended December 31, 2021 Segment ​ MSA Non-MSA Total Utilities ​ $ 1,364,995 $ 292,962 $ 1,657,957 Energy ​ ​ 238,854 ​ ​ 1,600,821 ​ ​ 1,839,675 Total ​ $ 1,603,849 $ 1,893,783 $ 3,497,632 ​ Revenue by contract type was as follows (in thousands): ​ ​ ​ ​ ​ ​ ​ ​ ​ ​ ​ ​ ​ ​ ​ ​ For the year ended December 31, 2023 Segment Fixed-price Unit-price Cost reimbursable (1) Total Utilities ​ $ 391,882 ​ $ 1,472,815 ​ $ 515,533 ​ $ 2,380,230 Energy ​ ​ 2,230,905 ​ ​ 583,876 ​ ​ 520,298 ​ ​ 3,335,079 Total ​ $ 2,622,787 $ 2,056,691 $ 1,035,831 $ 5,715,309 (1) Includes time and material and cost reimbursable plus fee contracts. ​ ​ ​ ​ ​ ​ ​ ​ ​ ​ ​ ​ ​ ​ ​ ​ For the year ended December 31, 2022 Segment ​ Fixed-price ​ Unit-price ​ Cost reimbursable (1) ​ Total Utilities ​ $ 192,991 ​ ​ 1,327,379 ​ $ 503,937 ​ $ 2,024,307 Energy ​ ​ 1,695,802 ​ ​ 407,067 ​ ​ 293,423 ​ ​ 2,396,292 Total ​ $ 1,888,793 $ 1,734,446 $ 797,360 $ 4,420,599 (1) Includes time and material and cost reimbursable plus fee contracts. ​ ​ ​ ​ ​ ​ ​ ​ ​ ​ ​ ​ ​ ​ ​ ​ For the year ended December 31, 2021 Segment ​ Fixed-price Unit-price Cost reimbursable (1) Total Utilities ​ $ 125,640 $ 1,146,316 $ 386,001 $ 1,657,957 Energy ​ ​ 1,127,988 ​ ​ 310,974 ​ ​ 400,713 ​ ​ 1,839,675 Total ​ $ 1,253,628 $ 1,457,290 $ 786,714 $ 3,497,632 (1) Includes time and material and cost reimbursable plus fee contr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ummary of property and equipment</t>
        </is>
      </c>
      <c r="B4" s="4" t="inlineStr">
        <is>
          <t>The following is a summary of property and equipment (in thousands): ​ ​ ​ ​ ​ ​ ​ ​ ​ ​ ​ December 31, ​ ​ ​ 2023 2022 ​ Useful Life Land and buildings ​ $ 168,788 ​ $ 154,596 Buildings 30 Years Leasehold improvements ​ 22,864 ​ 21,349 Various* Office equipment ​ 26,470 ​ 23,659 3 - 5 Years Construction equipment ​ 664,838 ​ 717,419 3 - 10 Years Solar equipment ​ ​ 23,552 ​ ​ 23,552 ​ 25 years Construction in progress ​ ​ 38,669 ​ ​ 26,145 ​ ​ ​ ​ 945,181 ​ 966,720 ​ ​ Less: accumulated depreciation and amortization ​ (469,252) ​ (472,861) ​ ​ Property and equipment, net ​ $ 475,929 ​ $ 493,859 ​ ​ * Leasehold improvements are depreciated over the shorter of the life of the leasehold improvement or the lease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chedule of goodwill by reporting unit</t>
        </is>
      </c>
      <c r="B4" s="4" t="inlineStr">
        <is>
          <t>The change in goodwill by segment for 2023 and 2022 was as follows (in thousands): ​ ​ ​ ​ ​ ​ ​ ​ ​ ​ ​ ​ ​ Utilities ​ Energy ​ Total Balance at December 31, 2021 ​ ​ 462,905 ​ ​ 118,759 ​ ​ 581,664 Goodwill acquired during the period ​ ​ 253,379 ​ ​ 36,765 ​ ​ 290,144 Balance at December 31, 2022 ​ ​ 716,284 ​ ​ 155,524 ​ ​ 871,808 Goodwill adjustments during the period ​ (12,822) ​ ​ (1,336) ​ ​ (14,158) Balance at December 31, 2023 ​ $ 703,462 ​ $ 154,188 ​ $ 857,650</t>
        </is>
      </c>
    </row>
    <row r="5">
      <c r="A5" s="4" t="inlineStr">
        <is>
          <t>Summary of intangible asset categories, amounts and the average amortization periods</t>
        </is>
      </c>
      <c r="B5" s="4" t="inlineStr">
        <is>
          <t>The table below summarizes the intangible asset categories, which are generally amortized on a straight-line basis (in thousands): ​ ​ ​ ​ ​ ​ ​ ​ ​ ​ ​ ​ ​ ​ ​ ​ ​ ​ ​ December 31, 2023 ​ December 31, 2022 ​ Gross Carrying Amount Accumulated Amortization Intangible assets, net Gross Carrying Amount Accumulated Amortization Intangible assets, net Tradenames $ 32,820 ​ ​ (29,399) ​ ​ 3,421 ​ $ 32,820 ​ $ (25,611) ​ $ 7,209 Customer relationships 301,927 ​ ​ (77,787) ​ ​ 224,140 ​ 301,927 ​ (59,755) ​ 242,172 Total $ 334,747 ​ $ (107,186) ​ $ 227,561 ​ $ 334,747 ​ $ (85,366) ​ $ 249,381</t>
        </is>
      </c>
    </row>
    <row r="6">
      <c r="A6" s="4" t="inlineStr">
        <is>
          <t>Schedule of estimated future amortization expense for intangible assets</t>
        </is>
      </c>
      <c r="B6" s="4" t="inlineStr">
        <is>
          <t>Estimated future amortization expense for intangible assets as of December 31, 2023 is as follows (in thousands): ​ ​ ​ ​ ​ ​ ​ Estimated ​ ​ Intangible ​ ​ Amortization For the Years Ending December 31, Expense 2024 ​ $ 19,701 2025 ​ ​ 17,661 2026 ​ 16,141 2027 ​ 15,604 2028 ​ 14,381 Thereafter ​ 144,073 ​ ​ $ 227,5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ummary of accrued liabilities</t>
        </is>
      </c>
      <c r="B4" s="4" t="inlineStr">
        <is>
          <t>The following is a summary of accrued liabilities (in thousands): ​ ​ ​ ​ ​ ​ ​ ​ ​ December 31, ​ December 31, ​ 2023 2022 Payroll and related employee benefits ​ $ 108,618 ​ $ 114,053 Current operating lease liability ​ ​ 96,411 ​ ​ 72,565 Casualty insurance reserves ​ 18,015 ​ 19,935 Corporate income taxes and other taxes ​ 14,203 ​ 16,213 Other ​ 26,245 ​ 23,071 ​ ​ $ 263,492 ​ $ 245,8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redit Arrangements (Tables)</t>
        </is>
      </c>
      <c r="B1" s="2" t="inlineStr">
        <is>
          <t>12 Months Ended</t>
        </is>
      </c>
    </row>
    <row r="2">
      <c r="B2" s="2" t="inlineStr">
        <is>
          <t>Dec. 31, 2023</t>
        </is>
      </c>
    </row>
    <row r="3">
      <c r="A3" s="3" t="inlineStr">
        <is>
          <t>Credit Arrangements</t>
        </is>
      </c>
      <c r="B3" s="4" t="inlineStr">
        <is>
          <t xml:space="preserve"> </t>
        </is>
      </c>
    </row>
    <row r="4">
      <c r="A4" s="4" t="inlineStr">
        <is>
          <t>Schedule of long-term debt and credit facilities</t>
        </is>
      </c>
      <c r="B4" s="4" t="inlineStr">
        <is>
          <t>Long-term debt and credit facilities consist of the following at December 31, 2023 (in thousands): ​ ​ ​ ​ ​ ​ ​ ​ ​ December 31, ​ December 31, ​ 2023 2022 Term loan ​ $ 874,128 ​ $ 933,188 Revolving credit facility ​ ​ — ​ ​ 100,000 Commercial equipment notes ​ ​ 71,004 ​ ​ 98,064 Mortgage notes ​ 19,615 ​ 20,483 Total debt ​ ​ 964,747 ​ ​ 1,151,735 Unamortized debt issuance costs ​ ​ (6,475) ​ ​ (8,283) Total debt, net ​ $ 958,272 ​ $ 1,143,452 Less: current portion ​ (72,903) ​ (78,137) Long-term debt, net of current portion ​ $ 885,369 ​ $ 1,065,315</t>
        </is>
      </c>
    </row>
    <row r="5">
      <c r="A5" s="4" t="inlineStr">
        <is>
          <t>Schedule of maturities of long-term debt</t>
        </is>
      </c>
      <c r="B5" s="4" t="inlineStr">
        <is>
          <t>Scheduled maturities of long-term debt are as follows (in thousands): ​ ​ ​ ​ ​ Year Ending ​ ​ December 31, 2024 ​ $ 72,903 2025 ​ 75,545 2026 ​ 65,847 2027 ​ 734,485 2028 ​ 8,847 Thereafter ​ 7,120 ​ ​ $ 964,7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t>
        </is>
      </c>
      <c r="B3" s="4" t="inlineStr">
        <is>
          <t xml:space="preserve"> </t>
        </is>
      </c>
    </row>
    <row r="4">
      <c r="A4" s="4" t="inlineStr">
        <is>
          <t>Schedule of fair values of our derivative contracts included in the Condensed Consolidated Balance Sheets</t>
        </is>
      </c>
      <c r="B4" s="4" t="inlineStr">
        <is>
          <t>The following table summarizes the fair value of our derivative contracts included in the Consolidated Balance Sheets (in thousands): ​ ​ ​ ​ ​ ​ ​ ​ ​ ​ ​ December 31, December 31, ​ ​ Balance Sheet Location ​ 2023 ​ 2022 Interest rate swap Other current assets ​ $ — ​ $ 1,235 Interest rate swap ​ Other long-term assets ​ ​ 1,633 ​ ​ —</t>
        </is>
      </c>
    </row>
    <row r="5">
      <c r="A5" s="4" t="inlineStr">
        <is>
          <t>Schedule of derivative instruments within the Condensed Consolidated Statements of Income</t>
        </is>
      </c>
      <c r="B5" s="4" t="inlineStr">
        <is>
          <t>The following table summarizes the amounts recognized with respect to our derivative instruments within the Consolidated Statements of Income (in thousands): ​ ​ ​ ​ ​ ​ ​ ​ ​ ​ ​ ​ ​ ​ ​ ​ ​ ​ ​ ​ ​ ​ ​ ​ ​ ​ Location of Gain ​ Year Ended December 31, ​ Recognized on Derivatives ​ 2023 2022 2021 Interest rate swap Interest expense, net ​ $ 5,335 ​ $ 4,078 ​ $ 8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components of lease expense</t>
        </is>
      </c>
      <c r="B4" s="4" t="inlineStr">
        <is>
          <t xml:space="preserve">The components of operating lease expense are as follows (in thousands): ​ ​ ​ ​ ​ ​ ​ ​ ​ ​ ​ ​ Year Ended December 31, ​ ​ 2023 2022 2021 Operating lease expense (1) ​ $ 112,170 ​ $ 76,761 ​ $ 80,974 ________________________________________ (1) Includes short-term leases, which are immaterial. </t>
        </is>
      </c>
    </row>
    <row r="5">
      <c r="A5" s="4" t="inlineStr">
        <is>
          <t>Summary of operating lease liabilities</t>
        </is>
      </c>
      <c r="B5" s="4" t="inlineStr">
        <is>
          <t>Our operating lease liabilities are reported on the Consolidated Balance Sheet as follows (in thousands): ​ ​ ​ ​ ​ ​ ​ ​ ​ December 31, ​ December 31, ​ 2023 ​ ​ 2022 Accrued liabilities ​ $ 96,411 ​ $ 72,565 Noncurrent operating lease liabilities, net of current portion ​ 263,454 ​ 130,787 ​ ​ $ 359,865 ​ $ 203,352</t>
        </is>
      </c>
    </row>
    <row r="6">
      <c r="A6" s="4" t="inlineStr">
        <is>
          <t>Summary of future minimum lease payments under non-cancelable operating leases</t>
        </is>
      </c>
      <c r="B6" s="4" t="inlineStr">
        <is>
          <t>​ ​ ​ ​ ​ ​ ​ Future Minimum For the Years Ending December 31, ​ Lease Payments 2024 $ 112,768 2025 ​ ​ 91,001 2026 ​ ​ 80,453 2027 ​ ​ 60,703 2028 ​ ​ 37,136 Thereafter ​ ​ 24,501 Total lease payments ​ $ 406,562 Less imputed interest ​ (46,697) Total ​ $ 359,865</t>
        </is>
      </c>
    </row>
    <row r="7">
      <c r="A7" s="4" t="inlineStr">
        <is>
          <t>Summary of other information related to operating leases</t>
        </is>
      </c>
      <c r="B7" s="4" t="inlineStr">
        <is>
          <t>Other information related to operating leases is as follows (in thousands, except lease term and discount rate): ​ ​ ​ ​ ​ ​ ​ ​ ​ ​ Year ended December 31, ​ 2023 2022 Cash paid for amounts included in the measurement of lease liabilities ​ ​ ​ ​ ​ ​ Operating cash flows from operating leases ​ $ 109,430 ​ $ 76,313 Weighted-average remaining lease term on operating leases (years) ​ ​ 4.44 ​ ​ 4.07 Weighted-average discount rate on operating leases ​ ​ 5.64% ​ ​ 3.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CONSOLIDATED STATEMENTS OF INCOME</t>
        </is>
      </c>
      <c r="B3" s="4" t="inlineStr">
        <is>
          <t xml:space="preserve"> </t>
        </is>
      </c>
      <c r="C3" s="4" t="inlineStr">
        <is>
          <t xml:space="preserve"> </t>
        </is>
      </c>
      <c r="D3" s="4" t="inlineStr">
        <is>
          <t xml:space="preserve"> </t>
        </is>
      </c>
    </row>
    <row r="4">
      <c r="A4" s="4" t="inlineStr">
        <is>
          <t>Revenue</t>
        </is>
      </c>
      <c r="B4" s="7" t="n">
        <v>5715309</v>
      </c>
      <c r="C4" s="7" t="n">
        <v>4420599</v>
      </c>
      <c r="D4" s="7" t="n">
        <v>3497632</v>
      </c>
    </row>
    <row r="5">
      <c r="A5" s="4" t="inlineStr">
        <is>
          <t>Cost of revenue</t>
        </is>
      </c>
      <c r="B5" s="5" t="n">
        <v>5127818</v>
      </c>
      <c r="C5" s="5" t="n">
        <v>3963714</v>
      </c>
      <c r="D5" s="5" t="n">
        <v>3080972</v>
      </c>
    </row>
    <row r="6">
      <c r="A6" s="4" t="inlineStr">
        <is>
          <t>Gross profit</t>
        </is>
      </c>
      <c r="B6" s="5" t="n">
        <v>587491</v>
      </c>
      <c r="C6" s="5" t="n">
        <v>456885</v>
      </c>
      <c r="D6" s="5" t="n">
        <v>416660</v>
      </c>
    </row>
    <row r="7">
      <c r="A7" s="4" t="inlineStr">
        <is>
          <t>Selling, general and administrative expenses</t>
        </is>
      </c>
      <c r="B7" s="5" t="n">
        <v>328733</v>
      </c>
      <c r="C7" s="5" t="n">
        <v>281577</v>
      </c>
      <c r="D7" s="5" t="n">
        <v>230110</v>
      </c>
    </row>
    <row r="8">
      <c r="A8" s="4" t="inlineStr">
        <is>
          <t>Transaction and related costs</t>
        </is>
      </c>
      <c r="B8" s="5" t="n">
        <v>5685</v>
      </c>
      <c r="C8" s="5" t="n">
        <v>20054</v>
      </c>
      <c r="D8" s="5" t="n">
        <v>16399</v>
      </c>
    </row>
    <row r="9">
      <c r="A9" s="4" t="inlineStr">
        <is>
          <t>Gain on sale and leaseback transaction</t>
        </is>
      </c>
      <c r="B9" s="4" t="inlineStr">
        <is>
          <t xml:space="preserve"> </t>
        </is>
      </c>
      <c r="C9" s="5" t="n">
        <v>-40084</v>
      </c>
      <c r="D9" s="4" t="inlineStr">
        <is>
          <t xml:space="preserve"> </t>
        </is>
      </c>
    </row>
    <row r="10">
      <c r="A10" s="4" t="inlineStr">
        <is>
          <t>Operating income</t>
        </is>
      </c>
      <c r="B10" s="5" t="n">
        <v>253073</v>
      </c>
      <c r="C10" s="5" t="n">
        <v>195338</v>
      </c>
      <c r="D10" s="5" t="n">
        <v>170151</v>
      </c>
    </row>
    <row r="11">
      <c r="A11" s="3" t="inlineStr">
        <is>
          <t>Other income (expense):</t>
        </is>
      </c>
      <c r="B11" s="4" t="inlineStr">
        <is>
          <t xml:space="preserve"> </t>
        </is>
      </c>
      <c r="C11" s="4" t="inlineStr">
        <is>
          <t xml:space="preserve"> </t>
        </is>
      </c>
      <c r="D11" s="4" t="inlineStr">
        <is>
          <t xml:space="preserve"> </t>
        </is>
      </c>
    </row>
    <row r="12">
      <c r="A12" s="4" t="inlineStr">
        <is>
          <t>Foreign exchange gain (loss), net</t>
        </is>
      </c>
      <c r="B12" s="5" t="n">
        <v>1163</v>
      </c>
      <c r="C12" s="5" t="n">
        <v>1088</v>
      </c>
      <c r="D12" s="5" t="n">
        <v>-95</v>
      </c>
    </row>
    <row r="13">
      <c r="A13" s="4" t="inlineStr">
        <is>
          <t>Other income, net</t>
        </is>
      </c>
      <c r="B13" s="5" t="n">
        <v>1604</v>
      </c>
      <c r="C13" s="5" t="n">
        <v>2072</v>
      </c>
      <c r="D13" s="5" t="n">
        <v>299</v>
      </c>
    </row>
    <row r="14">
      <c r="A14" s="4" t="inlineStr">
        <is>
          <t>Interest expense, net</t>
        </is>
      </c>
      <c r="B14" s="5" t="n">
        <v>-78171</v>
      </c>
      <c r="C14" s="5" t="n">
        <v>-39212</v>
      </c>
      <c r="D14" s="5" t="n">
        <v>-18498</v>
      </c>
    </row>
    <row r="15">
      <c r="A15" s="4" t="inlineStr">
        <is>
          <t>Income before provision for income taxes</t>
        </is>
      </c>
      <c r="B15" s="5" t="n">
        <v>177669</v>
      </c>
      <c r="C15" s="5" t="n">
        <v>159286</v>
      </c>
      <c r="D15" s="5" t="n">
        <v>151857</v>
      </c>
    </row>
    <row r="16">
      <c r="A16" s="4" t="inlineStr">
        <is>
          <t>Provision for income taxes</t>
        </is>
      </c>
      <c r="B16" s="5" t="n">
        <v>-51524</v>
      </c>
      <c r="C16" s="5" t="n">
        <v>-26265</v>
      </c>
      <c r="D16" s="5" t="n">
        <v>-36118</v>
      </c>
    </row>
    <row r="17">
      <c r="A17" s="4" t="inlineStr">
        <is>
          <t>Net income</t>
        </is>
      </c>
      <c r="B17" s="7" t="n">
        <v>126145</v>
      </c>
      <c r="C17" s="7" t="n">
        <v>133021</v>
      </c>
      <c r="D17" s="7" t="n">
        <v>115739</v>
      </c>
    </row>
    <row r="18">
      <c r="A18" s="4" t="inlineStr">
        <is>
          <t>Dividends per common share (in dollars per share)</t>
        </is>
      </c>
      <c r="B18" s="9" t="n">
        <v>0.24</v>
      </c>
      <c r="C18" s="9" t="n">
        <v>0.24</v>
      </c>
      <c r="D18" s="9" t="n">
        <v>0.24</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10" t="n">
        <v>2.37</v>
      </c>
      <c r="C20" s="10" t="n">
        <v>2.5</v>
      </c>
      <c r="D20" s="10" t="n">
        <v>2.19</v>
      </c>
    </row>
    <row r="21">
      <c r="A21" s="4" t="inlineStr">
        <is>
          <t>Diluted (in dollars per share)</t>
        </is>
      </c>
      <c r="B21" s="9" t="n">
        <v>2.33</v>
      </c>
      <c r="C21" s="9" t="n">
        <v>2.47</v>
      </c>
      <c r="D21" s="9" t="n">
        <v>2.17</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in shares)</t>
        </is>
      </c>
      <c r="B23" s="5" t="n">
        <v>53297</v>
      </c>
      <c r="C23" s="5" t="n">
        <v>53200</v>
      </c>
      <c r="D23" s="5" t="n">
        <v>52674</v>
      </c>
    </row>
    <row r="24">
      <c r="A24" s="4" t="inlineStr">
        <is>
          <t>Diluted (in shares)</t>
        </is>
      </c>
      <c r="B24" s="5" t="n">
        <v>54223</v>
      </c>
      <c r="C24" s="5" t="n">
        <v>53759</v>
      </c>
      <c r="D24" s="5" t="n">
        <v>531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rtable Segments (Tables)</t>
        </is>
      </c>
      <c r="B1" s="2" t="inlineStr">
        <is>
          <t>12 Months Ended</t>
        </is>
      </c>
    </row>
    <row r="2">
      <c r="B2" s="2" t="inlineStr">
        <is>
          <t>Dec. 31, 2023</t>
        </is>
      </c>
    </row>
    <row r="3">
      <c r="A3" s="3" t="inlineStr">
        <is>
          <t>Reportable Segments</t>
        </is>
      </c>
      <c r="B3" s="4" t="inlineStr">
        <is>
          <t xml:space="preserve"> </t>
        </is>
      </c>
    </row>
    <row r="4">
      <c r="A4" s="4" t="inlineStr">
        <is>
          <t>Schedule of revenue and gross profit by segment</t>
        </is>
      </c>
      <c r="B4" s="4" t="inlineStr">
        <is>
          <t>Segment Revenue ​ Revenue by segment for the years ended December 31, 2023, 2022 and 2021 was as follows (in thousands): ​ ​ ​ ​ ​ ​ ​ ​ ​ ​ ​ ​ ​ ​ ​ ​ ​ ​ ​ For the year ended December 31, ​ ​ 2023 ​ 2022 ​ 2021 ​ ​ ​ ​ ​ % of ​ ​ ​ ​ % of ​ ​ ​ ​ % of ​ ​ ​ ​ ​ Total ​ ​ ​ ​ Total ​ ​ ​ ​ Total Segment Revenue Revenue Revenue Revenue Revenue ​ Revenue Utilities ​ $ 2,380,230 41.6% ​ $ 2,024,307 45.8% ​ $ 1,657,957 47.4% Energy ​ ​ 3,335,079 ​ 58.4% ​ ​ 2,396,292 ​ 54.2% ​ ​ 1,839,675 ​ 52.6% Total ​ $ 5,715,309 100.0% ​ $ 4,420,599 100.0% ​ $ 3,497,632 100.0% ​ Segment Gross Profit ​ Gross profit by segment for the years ended December 31, 2023, 2022 and 2021 was as follows (in thousands): ​ ​ ​ ​ ​ ​ ​ ​ ​ ​ ​ ​ ​ ​ ​ ​ ​ ​ ​ For the year ended December 31, ​ ​ 2023 ​ 2022 ​ 2021 ​ ​ ​ ​ ​ % of ​ ​ ​ ​ % of ​ ​ % of ​ ​ ​ ​ ​ Segment ​ ​ ​ ​ Segment ​ ​ ​ ​ Segment Segment Gross Profit Revenue Gross Profit Revenue ​ Gross Profit ​ Revenue Utilities ​ $ 206,992 8.7% ​ $ 210,672 10.4% ​ $ 186,287 11.2% Energy ​ ​ 380,499 ​ 11.4% ​ ​ 246,213 ​ 10.3% ​ ​ 230,373 ​ 12.5% Total ​ $ 587,491 10.3% ​ $ 456,885 10.3% ​ $ 416,660 1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ultiemployer Plans (Tables)</t>
        </is>
      </c>
      <c r="B1" s="2" t="inlineStr">
        <is>
          <t>12 Months Ended</t>
        </is>
      </c>
    </row>
    <row r="2">
      <c r="B2" s="2" t="inlineStr">
        <is>
          <t>Dec. 31, 2023</t>
        </is>
      </c>
    </row>
    <row r="3">
      <c r="A3" s="3" t="inlineStr">
        <is>
          <t>Multiemployer Plans</t>
        </is>
      </c>
      <c r="B3" s="4" t="inlineStr">
        <is>
          <t xml:space="preserve"> </t>
        </is>
      </c>
    </row>
    <row r="4">
      <c r="A4" s="4" t="inlineStr">
        <is>
          <t>Schedule of the entity's contributions to different pension funds</t>
        </is>
      </c>
      <c r="B4" s="4" t="inlineStr">
        <is>
          <t>​ ​ ​ ​ ​ ​ ​ ​ ​ ​ ​ ​ ​ ​ ​ ​ ​ ​ ​ ​ ​ ​ ​ ​ ​ ​ ​ ​ ​ ​ ​ ​ ​ ​ ​ ​ Collective ​ ​ ​ ​ ​ ​ ​ ​ ​ ​ ​ ​ ​ ​ ​ ​ ​ FIP/RP ​ ​ ​ Bargaining ​ ​ ​ ​ ​ ​ ​ ​ ​ ​ ​ EIN / ​ Pension Protection Act ​ Status ​ ​ ​ Agreement ​ Contributions of the Company ​ ​ Pension Plan ​ Zone Status ​ Pending / ​ Surcharge ​ Expiration ​ (In Thousands) Pension Fund Name Number 2023 2022 Implemented Imposed Date 2023 2022 2021 ​ ​ ​ ​ ​ ​ ​ ​ ​ ​ ​ ​ ​ ​ ​ ​ ​ ​ ​ ​ ​ ​ ​ Central Pension Fund of the International Union of Operating Engineers and Participating Employers 36-6052390/001 Green as of Green as of No No 6/4/2026 ​ $ 6,150 ​ $ 5,592 ​ $ 4,985 ​ ​ ​ ​ ​ ​ ​ ​ ​ ​ ​ ​ ​ ​ ​ ​ ​ ​ ​ ​ ​ ​ ​ ​ Laborers Pension Trust Fund for Northern California 94-6277608/001 Green as of May 31, 2023 Green as of May 31, 2022 No No 6/30/2027 ​ 5,198 ​ 3,699 ​ 3,943 ​ ​ ​ ​ ​ ​ ​ ​ ​ ​ ​ ​ ​ ​ ​ ​ ​ ​ ​ ​ ​ ​ ​ ​ Construction Laborers Pension Trust for Southern California 43-6159056/001 Green as of December 31, 2022 Green as of December 31, 2021 No No 6/30/2026 ​ 5,162 ​ 3,595 ​ 3,254 ​ ​ ​ ​ ​ ​ ​ ​ ​ ​ ​ ​ ​ ​ ​ ​ ​ ​ ​ ​ ​ ​ ​ ​ Operating Engineer Trust Funds ​ 95-6032478/001 ​ Yellow as of June 30, 2023 ​ Yellow as of June 30, 2022 ​ No ​ No ​ 6/30/2025 ​ ​ 4,856 ​ ​ 1,973 ​ ​ 1,794 ​ ​ ​ ​ ​ ​ ​ ​ ​ ​ ​ ​ ​ ​ ​ ​ ​ ​ ​ ​ ​ ​ ​ ​ Pipeline Industry Benefit Fund ​ 73-6146433/001 ​ Green as of December 31, 2022 ​ Green as of December 31, 2021 ​ No No ​ 6/1/2023 ​ ​ 4,363 ​ ​ 495 ​ ​ 496 ​ ​ ​ ​ ​ ​ ​ ​ ​ ​ ​ ​ ​ ​ ​ ​ ​ ​ ​ ​ ​ ​ ​ ​ Southern California Pipe Trades Trust Funds 51-6108443/001 Green as of December 31, 2022 Green as of December 31, 2021 No No 8/31/2026 ​ 4,290 ​ 3,268 ​ 3,456 ​ ​ ​ ​ ​ ​ ​ ​ ​ ​ ​ ​ ​ ​ ​ ​ ​ ​ ​ ​ ​ ​ ​ ​ Minnesota Laborers Pension Fund 41-6159599/001 Green as of December 31, 2022 Green as of December 31, 2021 No No 6/1/2025 ​ 3,579 ​ ​ 3,749 ​ ​ 3,299 ​ ​ ​ ​ ​ ​ ​ ​ ​ ​ ​ ​ ​ ​ ​ ​ ​ ​ ​ ​ ​ ​ ​ ​ ​ ​ ​ ​ ​ ​ ​ Contributions to significant plans ​ ​ 33,598 ​ ​ 22,371 ​ ​ 21,227 ​ ​ ​ ​ ​ ​ ​ ​ Contributions to other multiemployer plans ​ 28,637 ​ 23,792 ​ 18,443 ​ ​ ​ ​ ​ ​ ​ ​ ​ ​ ​ ​ ​ ​ ​ ​ ​ ​ ​ ​ ​ ​ ​ ​ ​ ​ ​ ​ ​ ​ ​ Total contributions made ​ $ 62,235 ​ $ 46,163 ​ $ 39,67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units activity</t>
        </is>
      </c>
      <c r="B4" s="4" t="inlineStr">
        <is>
          <t>​ ​ ​ ​ ​ ​ ​ ​ Nonvested RSUs Units ​ Weighted Average Grant Date Fair Value per Unit ​ Balance at December 31, 2022 ​ 604,787 ​ $ 27.88 ​ Granted ​ 355,644 ​ ​ 27.83 ​ Vested ​ (232,319) ​ ​ 26.91 ​ Forfeited ​ (35,397) ​ ​ 28.61 ​ Balance at December 31, 2023 ​ 692,715 ​ ​ 28.14 ​</t>
        </is>
      </c>
    </row>
    <row r="5">
      <c r="A5" s="4" t="inlineStr">
        <is>
          <t>Schedule of PSU activity</t>
        </is>
      </c>
      <c r="B5" s="4" t="inlineStr">
        <is>
          <t>​ ​ ​ ​ ​ ​ ​ Nonvested PSUs Units ​ Weighted Average Grant Date Fair Value per Unit Balance at December 31, 2022 ​ — ​ $ — Granted ​ 394,393 ​ ​ 27.50 Vested ​ — ​ ​ — Forfeited ​ (59,455) ​ ​ 27.50 Balance at December 31, 2023 ​ 334,938 ​ ​ 27.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omestic and foreign components of income before income taxes</t>
        </is>
      </c>
      <c r="B4" s="4" t="inlineStr">
        <is>
          <t>Income before provision for income taxes consists of the following (in thousands): ​ ​ ​ ​ ​ ​ ​ ​ ​ ​ ​ ​ Year Ended December 31, ​ ​ 2023 2022 2021 United States ​ $ 158,137 ​ $ 133,564 ​ $ 140,307 Foreign ​ 19,532 ​ 25,722 ​ 11,550 Total ​ $ 177,669 ​ $ 159,286 ​ $ 151,857</t>
        </is>
      </c>
    </row>
    <row r="5">
      <c r="A5" s="4" t="inlineStr">
        <is>
          <t>Schedule of components of the provision for income taxes</t>
        </is>
      </c>
      <c r="B5" s="4" t="inlineStr">
        <is>
          <t>The components of the provision for income taxes are as follows (in thousands): ​ ​ ​ ​ ​ ​ ​ ​ ​ ​ ​ ​ Year Ended December 31, ​ ​ 2023 2022 2021 Current provision ​ ​ ​ ​ ​ ​ ​ ​ ​ Federal ​ $ 11,337 ​ $ 5,412 ​ $ 3,678 State ​ 7,124 ​ 2,117 ​ 4,471 Foreign ​ 3,705 ​ 4,041 ​ 2,405 ​ ​ ​ 22,166 ​ ​ 11,570 ​ ​ 10,554 Deferred provision (benefit) ​ ​ ​ ​ ​ ​ ​ ​ ​ Federal ​ 28,634 ​ 12,645 ​ 22,607 State ​ 1,412 ​ (428) ​ 2,372 Foreign ​ (688) ​ 2,478 ​ 585 ​ ​ 29,358 ​ 14,695 ​ 25,564 ​ ​ ​ ​ ​ ​ ​ ​ ​ ​ Total ​ $ 51,524 ​ $ 26,265 ​ $ 36,118</t>
        </is>
      </c>
    </row>
    <row r="6">
      <c r="A6" s="4" t="inlineStr">
        <is>
          <t>Schedule of reconciliation of income tax expense compared to the amount of income tax expense that would result by applying U.S. federal statutory income tax rate to pre-tax income</t>
        </is>
      </c>
      <c r="B6" s="4" t="inlineStr">
        <is>
          <t>​ ​ ​ ​ ​ ​ ​ ​ ​ ​ ​ ​ Year Ended December 31, ​ ​ ​ 2023 ​ 2022 ​ 2021 ​ U.S. federal statutory income tax rate 21.0 % ​ 21.0 % ​ 21.0 % State taxes, net of federal income tax impact 3.8 ​ ​ 0.8 ​ ​ 3.9 ​ Tax credits (0.7) ​ ​ (1.9) ​ ​ (1.1) ​ Income taxed at rates greater than U.S. 0.2 ​ ​ 0.6 ​ ​ 0.2 ​ Nondeductible meals &amp; entertainment 3.6 ​ ​ 0.5 ​ ​ 0.2 ​ Nondeductible compensation ​ 0.7 ​ ​ 0.4 ​ ​ 0.3 ​ Capital loss utilization - release of valuation allowance ​ 0.0 ​ ​ (5.8) ​ ​ 0.0 ​ Other items 0.4 ​ ​ 0.9 ​ ​ (0.7) ​ Effective tax rate 29.0 % ​ 16.5 % ​ 23.8 %</t>
        </is>
      </c>
    </row>
    <row r="7">
      <c r="A7" s="4" t="inlineStr">
        <is>
          <t>Schedule of tax effect of temporary differences that give rise to deferred income taxes</t>
        </is>
      </c>
      <c r="B7" s="4" t="inlineStr">
        <is>
          <t>The tax effect of temporary differences that give rise to deferred income taxes are as follows (in thousands): ​ ​ ​ ​ ​ ​ ​ ​ ​ December 31, ​ ​ 2023 2022 Deferred tax assets: ​ ​ ​ ​ ​ ​ Accrued compensation ​ $ 12,044 ​ $ 9,685 Accrued workers compensation ​ ​ 3,103 ​ ​ 2,949 Net operating losses ​ ​ 41,819 ​ ​ 46,843 Disallowed interest ​ ​ 8,227 ​ ​ 4,439 Lease liabilities ​ ​ 72,363 ​ ​ 36,372 Insurance reserves ​ 6,430 ​ 5,200 Loss reserves ​ 1,309 ​ 1,555 Tax credits ​ 748 ​ 1,069 Capitalized research ​ ​ 11,522 ​ ​ 5,127 Other ​ 315 ​ 1,446 Total deferred tax assets ​ 157,880 ​ 114,685 Deferred tax liabilities ​ ​ ​ ​ ​ ​ Depreciation and amortization ​ (130,051) ​ (119,081) Prepaid expenses and other ​ (3,672) ​ (2,760) Lease assets ​ ​ (73,516) ​ ​ (36,865) Total deferred tax liabilities ​ (207,239) ​ (158,706) ​ ​ ​ ​ ​ ​ ​ Valuation allowance ​ ​ (10,206) ​ ​ (13,080) ​ ​ ​ ​ ​ ​ ​ Net deferred tax liabilities ​ $ (59,565) ​ $ (57,101)</t>
        </is>
      </c>
    </row>
    <row r="8">
      <c r="A8" s="4" t="inlineStr">
        <is>
          <t>Schedule of reconciliation of the beginning and ending amounts and aggregate changes in the balance of unrecognized tax benefits</t>
        </is>
      </c>
      <c r="B8" s="4" t="inlineStr">
        <is>
          <t>A reconciliation of the beginning, ending and aggregate changes in the gross balances of unrecognized tax benefits is as follows (in thousands): ​ ​ ​ ​ ​ ​ ​ ​ ​ ​ ​ ​ December 31, ​ ​ 2023 2022 2021 Beginning balance ​ $ 10,196 ​ $ 1,337 ​ $ 1,553 Increases in balances for tax positions taken during the current year ​ 120 ​ 120 ​ 288 (Decreases) increases in balances for tax positions taken during prior years ​ (687) ​ 9,204 ​ 83 Settlements and effective settlements with tax authorities ​ ​ — ​ ​ — ​ ​ (416) Lapse of statute of limitations ​ (412) ​ (465) ​ (171) Total ​ $ 9,217 ​ $ 10,196 ​ $ 1,3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vidends and Earnings Per Share (Tables)</t>
        </is>
      </c>
      <c r="B1" s="2" t="inlineStr">
        <is>
          <t>12 Months Ended</t>
        </is>
      </c>
    </row>
    <row r="2">
      <c r="B2" s="2" t="inlineStr">
        <is>
          <t>Dec. 31, 2023</t>
        </is>
      </c>
    </row>
    <row r="3">
      <c r="A3" s="3" t="inlineStr">
        <is>
          <t>Dividends and Earnings Per Share</t>
        </is>
      </c>
      <c r="B3" s="4" t="inlineStr">
        <is>
          <t xml:space="preserve"> </t>
        </is>
      </c>
    </row>
    <row r="4">
      <c r="A4" s="4" t="inlineStr">
        <is>
          <t>Schedule of cash dividends paid or declared</t>
        </is>
      </c>
      <c r="B4" s="4" t="inlineStr">
        <is>
          <t xml:space="preserve">​ ​ ​ ​ ​ ​ ​ ​ ​ Declaration Date Record Date Date Paid Amount Per Share February 19, 2021 ​ March 31, 2021 ​ April 15, 2021 ​ ​ 0.06 May 4, 2021 ​ June 30, 2021 ​ July 15, 2021 ​ ​ 0.06 August 3, 2021 ​ September 30, 2021 ​ October 15, 2021 ​ ​ 0.06 November 3, 2021 ​ December 31, 2021 ​ January 14, 2022 ​ ​ 0.06 February 24, 2022 ​ March 31, 2022 ​ April 15, 2022 ​ ​ 0.06 May 4, 2022 ​ June 30, 2022 ​ July 15, 2022 ​ ​ 0.06 August 3, 2022 ​ September 30, 2022 ​ October 15, 2022 ​ ​ 0.06 November 3, 2022 ​ December 31, 2022 ​ January 13, 2023 ​ ​ 0.06 February 22, 2023 ​ March 31, 2023 ​ April 14, 2023 ​ ​ 0.06 May 3, 2023 ​ June 30, 2023 ​ July 14, 2023 ​ ​ 0.06 August 2, 2023 ​ September 29, 2023 ​ October 13, 2023 ​ ​ 0.06 November 2, 2023 ​ December 29, 2023 ​ January 12, 2024 ​ ​ 0.06 </t>
        </is>
      </c>
    </row>
    <row r="5">
      <c r="A5" s="4" t="inlineStr">
        <is>
          <t>Schedule of computation of basic and diluted earnings per share</t>
        </is>
      </c>
      <c r="B5" s="4" t="inlineStr">
        <is>
          <t>The table below presents the computation of basic and diluted earnings per share for the years ended December 31, 2023, 2022 and 2021 (in thousands, except per share amounts): ​ ​ ​ ​ ​ ​ ​ ​ ​ ​ ​ ​ ​ Year Ended December 31, ​ 2023 2022 2021 Numerator: ​ ​ ​ ​ ​ ​ ​ ​ ​ Net income ​ $ 126,145 ​ $ 133,021 ​ $ 115,739 ​ ​ ​ ​ ​ ​ ​ ​ ​ ​ Denominator: ​ ​ ​ ​ ​ ​ ​ ​ ​ Weighted average shares for computation of basic earnings per share: ​ 53,297 ​ 53,200 ​ 52,674 Dilutive effect of stock-based awards ​ 926 ​ 559 ​ 487 Weighted average shares for computation of diluted earnings per share ​ 54,223 ​ 53,759 ​ 53,161 ​ ​ ​ ​ ​ ​ ​ ​ ​ ​ Earnings per share: ​ ​ ​ ​ ​ ​ ​ ​ ​ Basic ​ $ 2.37 ​ $ 2.50 ​ $ 2.19 Diluted ​ $ 2.33 ​ $ 2.47 ​ $ 2.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lected Quarterly Financial Information (Unaudited) (Tables)</t>
        </is>
      </c>
      <c r="B1" s="2" t="inlineStr">
        <is>
          <t>12 Months Ended</t>
        </is>
      </c>
    </row>
    <row r="2">
      <c r="B2" s="2" t="inlineStr">
        <is>
          <t>Dec. 31, 2023</t>
        </is>
      </c>
    </row>
    <row r="3">
      <c r="A3" s="3" t="inlineStr">
        <is>
          <t>Selected Quarterly Financial Information (Unaudited)</t>
        </is>
      </c>
      <c r="B3" s="4" t="inlineStr">
        <is>
          <t xml:space="preserve"> </t>
        </is>
      </c>
    </row>
    <row r="4">
      <c r="A4" s="4" t="inlineStr">
        <is>
          <t>Schedule of selected unaudited quarterly consolidated financial information</t>
        </is>
      </c>
      <c r="B4" s="4" t="inlineStr">
        <is>
          <t>Selected unaudited quarterly consolidated financial information is presented in the following tables (in thousands, except per share amounts): ​ ​ ​ ​ ​ ​ ​ ​ ​ ​ ​ ​ ​ ​ ​ ​ Year Ended December 31, 2023 ​ 1st 2nd 3rd 4th ​ ​ Quarter ​ Quarter ​ Quarter ​ Quarter Revenue ​ $ 1,256,896 ​ $ 1,413,377 ​ $ 1,529,486 ​ $ 1,515,550 Gross profit ​ ​ 99,732 ​ ​ 157,264 ​ ​ 173,895 ​ ​ 156,600 Net income ​ ​ 1,310 ​ ​ 39,032 ​ ​ 48,144 ​ ​ 37,659 ​ ​ ​ ​ ​ ​ ​ ​ ​ ​ ​ ​ ​ Earnings per share: ​ ​ ​ ​ ​ ​ ​ ​ ​ ​ ​ ​ Basic earnings per share ​ $ 0.02 ​ $ 0.73 ​ $ 0.90 ​ $ 0.71 Diluted earnings per share ​ ​ 0.02 ​ ​ 0.72 ​ ​ 0.89 ​ ​ 0.69 ​ ​ ​ ​ ​ ​ ​ ​ ​ ​ ​ ​ ​ Weighted average shares outstanding ​ ​ ​ ​ ​ ​ ​ ​ ​ ​ ​ ​ Basic ​ 53,184 ​ 53,301 ​ 53,339 ​ ​ 53,360 Diluted ​ 53,944 ​ 54,324 ​ 54,351 ​ ​ 54,385 ​ ​ ​ ​ ​ ​ ​ ​ ​ ​ ​ ​ ​ ​ ​ ​ Year Ended December 31, 2022 ​ 1st 2nd 3rd 4th ​ ​ Quarter ​ Quarter ​ Quarter ​ Quarter Revenue ​ $ 784,384 ​ $ 1,022,948 ​ $ 1,284,128 ​ $ 1,329,139 Gross profit ​ ​ 56,486 ​ ​ 92,109 ​ ​ 154,907 ​ ​ 153,383 Net (loss) income ​ ​ (1,674) ​ ​ 50,154 ​ ​ 43,040 ​ ​ 41,501 ​ ​ ​ ​ ​ ​ ​ ​ ​ ​ ​ ​ ​ Earnings per share: ​ ​ ​ ​ ​ ​ ​ ​ ​ ​ ​ ​ Basic (loss) earnings per share ​ $ (0.03) ​ $ 0.94 ​ $ 0.81 ​ $ 0.78 Diluted (loss) earnings per share ​ ​ (0.03) ​ ​ 0.93 ​ ​ 0.80 ​ ​ 0.77 ​ ​ ​ ​ ​ ​ ​ ​ ​ ​ ​ ​ ​ Weighted average shares outstanding ​ ​ ​ ​ ​ ​ ​ ​ ​ ​ ​ ​ Basic ​ 53,240 ​ 53,263 ​ 53,181 ​ ​ 53,120 Diluted ​ 53,240 ​ 53,852 ​ 53,748 ​ ​ 53,7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Nature of Business (Details) $ in Millions</t>
        </is>
      </c>
      <c r="B1" s="2" t="inlineStr">
        <is>
          <t>12 Months Ended</t>
        </is>
      </c>
    </row>
    <row r="2">
      <c r="B2" s="2" t="inlineStr">
        <is>
          <t>Dec. 31, 2023 USD ($) segment</t>
        </is>
      </c>
      <c r="C2" s="2" t="inlineStr">
        <is>
          <t>Dec. 31, 2022 segment</t>
        </is>
      </c>
    </row>
    <row r="3">
      <c r="A3" s="3" t="inlineStr">
        <is>
          <t>Nature of Business</t>
        </is>
      </c>
      <c r="B3" s="4" t="inlineStr">
        <is>
          <t xml:space="preserve"> </t>
        </is>
      </c>
      <c r="C3" s="4" t="inlineStr">
        <is>
          <t xml:space="preserve"> </t>
        </is>
      </c>
    </row>
    <row r="4">
      <c r="A4" s="4" t="inlineStr">
        <is>
          <t>Number of reportable segments | segment</t>
        </is>
      </c>
      <c r="B4" s="5" t="n">
        <v>2</v>
      </c>
      <c r="C4" s="5" t="n">
        <v>3</v>
      </c>
    </row>
    <row r="5">
      <c r="A5" s="4" t="inlineStr">
        <is>
          <t>Average project size | $</t>
        </is>
      </c>
      <c r="B5" s="7" t="n">
        <v>3</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Summary of Significant Accounting Policies - Restricted Cash (Details) - USD ($) $ in Thousands</t>
        </is>
      </c>
      <c r="B1" s="2" t="inlineStr">
        <is>
          <t>Dec. 31, 2023</t>
        </is>
      </c>
      <c r="C1" s="2" t="inlineStr">
        <is>
          <t>Dec. 31, 2022</t>
        </is>
      </c>
      <c r="D1" s="2" t="inlineStr">
        <is>
          <t>Dec. 31, 2021</t>
        </is>
      </c>
      <c r="E1" s="2" t="inlineStr">
        <is>
          <t>Dec. 31,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17778</v>
      </c>
      <c r="C3" s="7" t="n">
        <v>248692</v>
      </c>
      <c r="D3" s="7" t="n">
        <v>200512</v>
      </c>
      <c r="E3" s="7" t="n">
        <v>326744</v>
      </c>
    </row>
    <row r="4">
      <c r="A4" s="4" t="inlineStr">
        <is>
          <t>Restricted cash included in prepaid expense and other current assets</t>
        </is>
      </c>
      <c r="B4" s="7" t="n">
        <v>5764</v>
      </c>
      <c r="C4" s="7" t="n">
        <v>10299</v>
      </c>
      <c r="D4" s="7" t="n">
        <v>5131</v>
      </c>
      <c r="E4" s="7" t="n">
        <v>4231</v>
      </c>
    </row>
    <row r="5">
      <c r="A5" s="4" t="inlineStr">
        <is>
          <t>Restricted Cash, Statement of Financial Position</t>
        </is>
      </c>
      <c r="B5" s="4" t="inlineStr">
        <is>
          <t>Prepaid Expense and Other Assets, Current</t>
        </is>
      </c>
      <c r="C5" s="4" t="inlineStr">
        <is>
          <t>Prepaid Expense and Other Assets, Current</t>
        </is>
      </c>
      <c r="D5" s="4" t="inlineStr">
        <is>
          <t>Prepaid Expense and Other Assets, Current</t>
        </is>
      </c>
      <c r="E5" s="4" t="inlineStr">
        <is>
          <t>Prepaid Expense and Other Assets, Current</t>
        </is>
      </c>
    </row>
    <row r="6">
      <c r="A6" s="4" t="inlineStr">
        <is>
          <t>Total cash, cash equivalents and restricted cash shown in the consolidated statements of cash flows</t>
        </is>
      </c>
      <c r="B6" s="7" t="n">
        <v>223542</v>
      </c>
      <c r="C6" s="7" t="n">
        <v>258991</v>
      </c>
      <c r="D6" s="7" t="n">
        <v>205643</v>
      </c>
      <c r="E6" s="7" t="n">
        <v>3309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counts Receivable Securitization Facility (Details) $ in Millions</t>
        </is>
      </c>
      <c r="B1" s="2" t="inlineStr">
        <is>
          <t>12 Months Ended</t>
        </is>
      </c>
    </row>
    <row r="2">
      <c r="B2" s="2" t="inlineStr">
        <is>
          <t>Dec. 31, 2023 USD ($)</t>
        </is>
      </c>
    </row>
    <row r="3">
      <c r="A3" s="3" t="inlineStr">
        <is>
          <t>Accounts, Notes, Loans and Financing Receivable [Line Items]</t>
        </is>
      </c>
      <c r="B3" s="4" t="inlineStr">
        <is>
          <t xml:space="preserve"> </t>
        </is>
      </c>
    </row>
    <row r="4">
      <c r="A4" s="4" t="inlineStr">
        <is>
          <t>Facility term</t>
        </is>
      </c>
      <c r="B4" s="4" t="inlineStr">
        <is>
          <t>1 year</t>
        </is>
      </c>
    </row>
    <row r="5">
      <c r="A5" s="4" t="inlineStr">
        <is>
          <t>Accounts receivable from securitization</t>
        </is>
      </c>
      <c r="B5" s="7" t="n">
        <v>25</v>
      </c>
    </row>
    <row r="6">
      <c r="A6" s="4" t="inlineStr">
        <is>
          <t>Fees associated with accounts receivable securitization facility, included in interest expense</t>
        </is>
      </c>
      <c r="B6" s="11" t="n">
        <v>1.9</v>
      </c>
    </row>
    <row r="7">
      <c r="A7" s="4" t="inlineStr">
        <is>
          <t>Sale of accounts receivable</t>
        </is>
      </c>
      <c r="B7" s="5" t="n">
        <v>75</v>
      </c>
    </row>
    <row r="8">
      <c r="A8" s="4" t="inlineStr">
        <is>
          <t>Trade accounts receivables</t>
        </is>
      </c>
      <c r="B8" s="11" t="n">
        <v>112.2</v>
      </c>
    </row>
    <row r="9">
      <c r="A9" s="4" t="inlineStr">
        <is>
          <t>Cash proceeds from facility</t>
        </is>
      </c>
      <c r="B9" s="5" t="n">
        <v>75</v>
      </c>
    </row>
    <row r="10">
      <c r="A10" s="4" t="inlineStr">
        <is>
          <t>Maximum</t>
        </is>
      </c>
      <c r="B10" s="4" t="inlineStr">
        <is>
          <t xml:space="preserve"> </t>
        </is>
      </c>
    </row>
    <row r="11">
      <c r="A11" s="3" t="inlineStr">
        <is>
          <t>Accounts, Notes, Loans and Financing Receivable [Line Items]</t>
        </is>
      </c>
      <c r="B11" s="4" t="inlineStr">
        <is>
          <t xml:space="preserve"> </t>
        </is>
      </c>
    </row>
    <row r="12">
      <c r="A12" s="4" t="inlineStr">
        <is>
          <t>Accounts receivable from securitization</t>
        </is>
      </c>
      <c r="B12" s="7" t="n">
        <v>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Operating cycle (Details)</t>
        </is>
      </c>
      <c r="B1" s="2" t="inlineStr">
        <is>
          <t>12 Months Ended</t>
        </is>
      </c>
    </row>
    <row r="2">
      <c r="B2" s="2" t="inlineStr">
        <is>
          <t>Dec. 31, 2023</t>
        </is>
      </c>
    </row>
    <row r="3">
      <c r="A3" s="3" t="inlineStr">
        <is>
          <t>Operating cycle</t>
        </is>
      </c>
      <c r="B3" s="4" t="inlineStr">
        <is>
          <t xml:space="preserve"> </t>
        </is>
      </c>
    </row>
    <row r="4">
      <c r="A4" s="4" t="inlineStr">
        <is>
          <t>Minimum liquidation period of assets in which significant working capital has been invested</t>
        </is>
      </c>
      <c r="B4"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t>
        </is>
      </c>
      <c r="B4" s="7" t="n">
        <v>126145</v>
      </c>
      <c r="C4" s="7" t="n">
        <v>133021</v>
      </c>
      <c r="D4" s="7" t="n">
        <v>11573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5" t="n">
        <v>1832</v>
      </c>
      <c r="C6" s="5" t="n">
        <v>-3318</v>
      </c>
      <c r="D6" s="5" t="n">
        <v>-260</v>
      </c>
    </row>
    <row r="7">
      <c r="A7" s="4" t="inlineStr">
        <is>
          <t>Comprehensive income</t>
        </is>
      </c>
      <c r="B7" s="7" t="n">
        <v>127977</v>
      </c>
      <c r="C7" s="7" t="n">
        <v>129703</v>
      </c>
      <c r="D7" s="7" t="n">
        <v>1154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Foreign Operation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ash concentration</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217778</v>
      </c>
      <c r="C4" s="7" t="n">
        <v>248692</v>
      </c>
      <c r="D4" s="7" t="n">
        <v>200512</v>
      </c>
      <c r="E4" s="7" t="n">
        <v>326744</v>
      </c>
    </row>
    <row r="5">
      <c r="A5" s="3" t="inlineStr">
        <is>
          <t>Collective bargaining agreements</t>
        </is>
      </c>
      <c r="B5" s="4" t="inlineStr">
        <is>
          <t xml:space="preserve"> </t>
        </is>
      </c>
      <c r="C5" s="4" t="inlineStr">
        <is>
          <t xml:space="preserve"> </t>
        </is>
      </c>
      <c r="D5" s="4" t="inlineStr">
        <is>
          <t xml:space="preserve"> </t>
        </is>
      </c>
      <c r="E5" s="4" t="inlineStr">
        <is>
          <t xml:space="preserve"> </t>
        </is>
      </c>
    </row>
    <row r="6">
      <c r="A6" s="4" t="inlineStr">
        <is>
          <t>Percentage of labor force subject to collective bargaining agreements</t>
        </is>
      </c>
      <c r="B6" s="12" t="n">
        <v>0.306</v>
      </c>
      <c r="C6" s="4" t="inlineStr">
        <is>
          <t xml:space="preserve"> </t>
        </is>
      </c>
      <c r="D6" s="4" t="inlineStr">
        <is>
          <t xml:space="preserve"> </t>
        </is>
      </c>
      <c r="E6" s="4" t="inlineStr">
        <is>
          <t xml:space="preserve"> </t>
        </is>
      </c>
    </row>
    <row r="7">
      <c r="A7" s="3" t="inlineStr">
        <is>
          <t>Insurance</t>
        </is>
      </c>
      <c r="B7" s="4" t="inlineStr">
        <is>
          <t xml:space="preserve"> </t>
        </is>
      </c>
      <c r="C7" s="4" t="inlineStr">
        <is>
          <t xml:space="preserve"> </t>
        </is>
      </c>
      <c r="D7" s="4" t="inlineStr">
        <is>
          <t xml:space="preserve"> </t>
        </is>
      </c>
      <c r="E7" s="4" t="inlineStr">
        <is>
          <t xml:space="preserve"> </t>
        </is>
      </c>
    </row>
    <row r="8">
      <c r="A8" s="4" t="inlineStr">
        <is>
          <t>Self- insurance amount per claim</t>
        </is>
      </c>
      <c r="B8" s="7" t="n">
        <v>500</v>
      </c>
      <c r="C8" s="5" t="n">
        <v>500</v>
      </c>
      <c r="D8" s="4" t="inlineStr">
        <is>
          <t xml:space="preserve"> </t>
        </is>
      </c>
      <c r="E8" s="4" t="inlineStr">
        <is>
          <t xml:space="preserve"> </t>
        </is>
      </c>
    </row>
    <row r="9">
      <c r="A9" s="4" t="inlineStr">
        <is>
          <t>Self-insurance reserve</t>
        </is>
      </c>
      <c r="B9" s="5" t="n">
        <v>47600</v>
      </c>
      <c r="C9" s="5" t="n">
        <v>45700</v>
      </c>
      <c r="D9" s="4" t="inlineStr">
        <is>
          <t xml:space="preserve"> </t>
        </is>
      </c>
      <c r="E9" s="4" t="inlineStr">
        <is>
          <t xml:space="preserve"> </t>
        </is>
      </c>
    </row>
    <row r="10">
      <c r="A10" s="3" t="inlineStr">
        <is>
          <t>Accounts receivable</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5" t="n">
        <v>1500</v>
      </c>
      <c r="C11" s="7" t="n">
        <v>2000</v>
      </c>
      <c r="D11" s="4" t="inlineStr">
        <is>
          <t xml:space="preserve"> </t>
        </is>
      </c>
      <c r="E11" s="4" t="inlineStr">
        <is>
          <t xml:space="preserve"> </t>
        </is>
      </c>
    </row>
    <row r="12">
      <c r="A12" s="3" t="inlineStr">
        <is>
          <t>Estimated net impact of change in estimate</t>
        </is>
      </c>
      <c r="B12" s="4" t="inlineStr">
        <is>
          <t xml:space="preserve"> </t>
        </is>
      </c>
      <c r="C12" s="4" t="inlineStr">
        <is>
          <t xml:space="preserve"> </t>
        </is>
      </c>
      <c r="D12" s="4" t="inlineStr">
        <is>
          <t xml:space="preserve"> </t>
        </is>
      </c>
      <c r="E12" s="4" t="inlineStr">
        <is>
          <t xml:space="preserve"> </t>
        </is>
      </c>
    </row>
    <row r="13">
      <c r="A13" s="4" t="inlineStr">
        <is>
          <t>Decrease in net income from revision in contract estimates</t>
        </is>
      </c>
      <c r="B13" s="7" t="n">
        <v>-15000</v>
      </c>
      <c r="C13" s="4" t="inlineStr">
        <is>
          <t xml:space="preserve"> </t>
        </is>
      </c>
      <c r="D13" s="4" t="inlineStr">
        <is>
          <t xml:space="preserve"> </t>
        </is>
      </c>
      <c r="E13" s="4" t="inlineStr">
        <is>
          <t xml:space="preserve"> </t>
        </is>
      </c>
    </row>
    <row r="14">
      <c r="A14" s="4" t="inlineStr">
        <is>
          <t>Basic EPS impact to year</t>
        </is>
      </c>
      <c r="B14" s="9" t="n">
        <v>-0.28</v>
      </c>
      <c r="C14" s="4" t="inlineStr">
        <is>
          <t xml:space="preserve"> </t>
        </is>
      </c>
      <c r="D14" s="4" t="inlineStr">
        <is>
          <t xml:space="preserve"> </t>
        </is>
      </c>
      <c r="E14" s="4" t="inlineStr">
        <is>
          <t xml:space="preserve"> </t>
        </is>
      </c>
    </row>
    <row r="15">
      <c r="A15" s="4" t="inlineStr">
        <is>
          <t>Diluted EPS impact to year</t>
        </is>
      </c>
      <c r="B15" s="9" t="n">
        <v>-0.28</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Summary of Significant Accounting Policies - Customer Concentration (Details) - Revenues - Customer concentration - Top ten customers</t>
        </is>
      </c>
      <c r="B1" s="2" t="inlineStr">
        <is>
          <t>12 Months Ended</t>
        </is>
      </c>
    </row>
    <row r="2">
      <c r="B2" s="2" t="inlineStr">
        <is>
          <t>Dec. 31, 2023 item customer</t>
        </is>
      </c>
      <c r="C2" s="2" t="inlineStr">
        <is>
          <t>Dec. 31, 2022</t>
        </is>
      </c>
      <c r="D2" s="2" t="inlineStr">
        <is>
          <t>Dec. 31, 2021</t>
        </is>
      </c>
    </row>
    <row r="3">
      <c r="A3" s="3" t="inlineStr">
        <is>
          <t>Customer concentration</t>
        </is>
      </c>
      <c r="B3" s="4" t="inlineStr">
        <is>
          <t xml:space="preserve"> </t>
        </is>
      </c>
      <c r="C3" s="4" t="inlineStr">
        <is>
          <t xml:space="preserve"> </t>
        </is>
      </c>
      <c r="D3" s="4" t="inlineStr">
        <is>
          <t xml:space="preserve"> </t>
        </is>
      </c>
    </row>
    <row r="4">
      <c r="A4" s="4" t="inlineStr">
        <is>
          <t>Number of top customers | customer</t>
        </is>
      </c>
      <c r="B4" s="5" t="n">
        <v>10</v>
      </c>
      <c r="C4" s="4" t="inlineStr">
        <is>
          <t xml:space="preserve"> </t>
        </is>
      </c>
      <c r="D4" s="4" t="inlineStr">
        <is>
          <t xml:space="preserve"> </t>
        </is>
      </c>
    </row>
    <row r="5">
      <c r="A5" s="4" t="inlineStr">
        <is>
          <t>Number of calendar years in which top customers typically generate minimum specified percentage of revenue | item</t>
        </is>
      </c>
      <c r="B5" s="5" t="n">
        <v>1000</v>
      </c>
      <c r="C5" s="4" t="inlineStr">
        <is>
          <t xml:space="preserve"> </t>
        </is>
      </c>
      <c r="D5" s="4" t="inlineStr">
        <is>
          <t xml:space="preserve"> </t>
        </is>
      </c>
    </row>
    <row r="6">
      <c r="A6" s="4" t="inlineStr">
        <is>
          <t>Percentage of concentration risk</t>
        </is>
      </c>
      <c r="B6" s="12" t="n">
        <v>0.411</v>
      </c>
      <c r="C6" s="12" t="n">
        <v>0.461</v>
      </c>
      <c r="D6" s="12" t="n">
        <v>0.429</v>
      </c>
    </row>
    <row r="7">
      <c r="A7" s="4" t="inlineStr">
        <is>
          <t>Minimum</t>
        </is>
      </c>
      <c r="B7" s="4" t="inlineStr">
        <is>
          <t xml:space="preserve"> </t>
        </is>
      </c>
      <c r="C7" s="4" t="inlineStr">
        <is>
          <t xml:space="preserve"> </t>
        </is>
      </c>
      <c r="D7" s="4" t="inlineStr">
        <is>
          <t xml:space="preserve"> </t>
        </is>
      </c>
    </row>
    <row r="8">
      <c r="A8" s="3" t="inlineStr">
        <is>
          <t>Customer concentration</t>
        </is>
      </c>
      <c r="B8" s="4" t="inlineStr">
        <is>
          <t xml:space="preserve"> </t>
        </is>
      </c>
      <c r="C8" s="4" t="inlineStr">
        <is>
          <t xml:space="preserve"> </t>
        </is>
      </c>
      <c r="D8" s="4" t="inlineStr">
        <is>
          <t xml:space="preserve"> </t>
        </is>
      </c>
    </row>
    <row r="9">
      <c r="A9" s="4" t="inlineStr">
        <is>
          <t>Minimum percentage of revenues generated by top ten customers</t>
        </is>
      </c>
      <c r="B9" s="13" t="n">
        <v>0.4</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ustomer concentration</t>
        </is>
      </c>
      <c r="B11" s="4" t="inlineStr">
        <is>
          <t xml:space="preserve"> </t>
        </is>
      </c>
      <c r="C11" s="4" t="inlineStr">
        <is>
          <t xml:space="preserve"> </t>
        </is>
      </c>
      <c r="D11" s="4" t="inlineStr">
        <is>
          <t xml:space="preserve"> </t>
        </is>
      </c>
    </row>
    <row r="12">
      <c r="A12" s="4" t="inlineStr">
        <is>
          <t>Minimum percentage of revenues generated by top ten customers</t>
        </is>
      </c>
      <c r="B12" s="13" t="n">
        <v>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 Property and Equipment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Jan. 0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5200</v>
      </c>
      <c r="K4" s="7" t="n">
        <v>78200</v>
      </c>
      <c r="L4" s="7" t="n">
        <v>87200</v>
      </c>
      <c r="M4" s="4" t="inlineStr">
        <is>
          <t xml:space="preserve"> </t>
        </is>
      </c>
    </row>
    <row r="5">
      <c r="A5" s="4" t="inlineStr">
        <is>
          <t>Net Income (Loss)</t>
        </is>
      </c>
      <c r="B5" s="7" t="n">
        <v>37659</v>
      </c>
      <c r="C5" s="7" t="n">
        <v>48144</v>
      </c>
      <c r="D5" s="7" t="n">
        <v>39032</v>
      </c>
      <c r="E5" s="7" t="n">
        <v>1310</v>
      </c>
      <c r="F5" s="7" t="n">
        <v>41501</v>
      </c>
      <c r="G5" s="7" t="n">
        <v>43040</v>
      </c>
      <c r="H5" s="7" t="n">
        <v>50154</v>
      </c>
      <c r="I5" s="7" t="n">
        <v>-1674</v>
      </c>
      <c r="J5" s="7" t="n">
        <v>126145</v>
      </c>
      <c r="K5" s="7" t="n">
        <v>133021</v>
      </c>
      <c r="L5" s="7" t="n">
        <v>115739</v>
      </c>
      <c r="M5" s="4" t="inlineStr">
        <is>
          <t xml:space="preserve"> </t>
        </is>
      </c>
    </row>
    <row r="6">
      <c r="A6" s="4" t="inlineStr">
        <is>
          <t>Basic (in dollars per share)</t>
        </is>
      </c>
      <c r="B6" s="9" t="n">
        <v>0.71</v>
      </c>
      <c r="C6" s="9" t="n">
        <v>0.9</v>
      </c>
      <c r="D6" s="9" t="n">
        <v>0.73</v>
      </c>
      <c r="E6" s="9" t="n">
        <v>0.02</v>
      </c>
      <c r="F6" s="9" t="n">
        <v>0.78</v>
      </c>
      <c r="G6" s="9" t="n">
        <v>0.8100000000000001</v>
      </c>
      <c r="H6" s="9" t="n">
        <v>0.9399999999999999</v>
      </c>
      <c r="I6" s="9" t="n">
        <v>-0.03</v>
      </c>
      <c r="J6" s="9" t="n">
        <v>2.37</v>
      </c>
      <c r="K6" s="9" t="n">
        <v>2.5</v>
      </c>
      <c r="L6" s="9" t="n">
        <v>2.19</v>
      </c>
      <c r="M6" s="4" t="inlineStr">
        <is>
          <t xml:space="preserve"> </t>
        </is>
      </c>
    </row>
    <row r="7">
      <c r="A7" s="4" t="inlineStr">
        <is>
          <t>Diluted (in dollars per share)</t>
        </is>
      </c>
      <c r="B7" s="9" t="n">
        <v>0.6899999999999999</v>
      </c>
      <c r="C7" s="9" t="n">
        <v>0.89</v>
      </c>
      <c r="D7" s="9" t="n">
        <v>0.72</v>
      </c>
      <c r="E7" s="9" t="n">
        <v>0.02</v>
      </c>
      <c r="F7" s="9" t="n">
        <v>0.77</v>
      </c>
      <c r="G7" s="9" t="n">
        <v>0.8</v>
      </c>
      <c r="H7" s="9" t="n">
        <v>0.93</v>
      </c>
      <c r="I7" s="9" t="n">
        <v>-0.03</v>
      </c>
      <c r="J7" s="9" t="n">
        <v>2.33</v>
      </c>
      <c r="K7" s="9" t="n">
        <v>2.47</v>
      </c>
      <c r="L7" s="9" t="n">
        <v>2.17</v>
      </c>
      <c r="M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stimated useful lives of the equipment</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 years</t>
        </is>
      </c>
      <c r="K10" s="4" t="inlineStr">
        <is>
          <t xml:space="preserve"> </t>
        </is>
      </c>
      <c r="L10" s="4" t="inlineStr">
        <is>
          <t>3 years</t>
        </is>
      </c>
      <c r="M10" s="4" t="inlineStr">
        <is>
          <t>3 years</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stimated useful lives of the equipment</t>
        </is>
      </c>
      <c r="B13" s="4" t="inlineStr">
        <is>
          <t>3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0 years</t>
        </is>
      </c>
      <c r="K13" s="4" t="inlineStr">
        <is>
          <t xml:space="preserve"> </t>
        </is>
      </c>
      <c r="L13" s="4" t="inlineStr">
        <is>
          <t>7 years</t>
        </is>
      </c>
      <c r="M13" s="4" t="inlineStr">
        <is>
          <t>10 years</t>
        </is>
      </c>
    </row>
    <row r="14">
      <c r="A14" s="4" t="inlineStr">
        <is>
          <t>Change in Accounting Method Accounted for as Change in Estim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preci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9300</v>
      </c>
      <c r="L16" s="4" t="inlineStr">
        <is>
          <t xml:space="preserve"> </t>
        </is>
      </c>
      <c r="M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6100</v>
      </c>
      <c r="L17" s="4" t="inlineStr">
        <is>
          <t xml:space="preserve"> </t>
        </is>
      </c>
      <c r="M17" s="4" t="inlineStr">
        <is>
          <t xml:space="preserve"> </t>
        </is>
      </c>
    </row>
    <row r="18">
      <c r="A18" s="4" t="inlineStr">
        <is>
          <t>Basic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3</v>
      </c>
      <c r="L18" s="4" t="inlineStr">
        <is>
          <t xml:space="preserve"> </t>
        </is>
      </c>
      <c r="M18" s="4" t="inlineStr">
        <is>
          <t xml:space="preserve"> </t>
        </is>
      </c>
    </row>
    <row r="19">
      <c r="A19" s="4" t="inlineStr">
        <is>
          <t>Dilut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3</v>
      </c>
      <c r="L19" s="4" t="inlineStr">
        <is>
          <t xml:space="preserve"> </t>
        </is>
      </c>
      <c r="M19" s="4" t="inlineStr">
        <is>
          <t xml:space="preserve"> </t>
        </is>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Fair Value Measurements (Details) - USD ($) $ in Thousands</t>
        </is>
      </c>
      <c r="C1" s="2" t="inlineStr">
        <is>
          <t>12 Months Ended</t>
        </is>
      </c>
    </row>
    <row r="2">
      <c r="B2" s="2" t="inlineStr">
        <is>
          <t>Mar. 01, 2022</t>
        </is>
      </c>
      <c r="C2" s="2" t="inlineStr">
        <is>
          <t>Dec. 31, 2023</t>
        </is>
      </c>
      <c r="D2" s="2" t="inlineStr">
        <is>
          <t>Dec. 31, 2022</t>
        </is>
      </c>
    </row>
    <row r="3">
      <c r="A3" s="4" t="inlineStr">
        <is>
          <t>ASP</t>
        </is>
      </c>
      <c r="B3" s="4" t="inlineStr">
        <is>
          <t xml:space="preserve"> </t>
        </is>
      </c>
      <c r="C3" s="4" t="inlineStr">
        <is>
          <t xml:space="preserve"> </t>
        </is>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Contingent consideration</t>
        </is>
      </c>
      <c r="B5" s="7" t="n">
        <v>2800</v>
      </c>
      <c r="C5" s="4" t="inlineStr">
        <is>
          <t xml:space="preserve"> </t>
        </is>
      </c>
      <c r="D5" s="4" t="inlineStr">
        <is>
          <t xml:space="preserve"> </t>
        </is>
      </c>
    </row>
    <row r="6">
      <c r="A6" s="3" t="inlineStr">
        <is>
          <t>Contingent consideration</t>
        </is>
      </c>
      <c r="B6" s="4" t="inlineStr">
        <is>
          <t xml:space="preserve"> </t>
        </is>
      </c>
      <c r="C6" s="4" t="inlineStr">
        <is>
          <t xml:space="preserve"> </t>
        </is>
      </c>
      <c r="D6" s="4" t="inlineStr">
        <is>
          <t xml:space="preserve"> </t>
        </is>
      </c>
    </row>
    <row r="7">
      <c r="A7" s="4" t="inlineStr">
        <is>
          <t>Earnout</t>
        </is>
      </c>
      <c r="B7" s="7" t="n">
        <v>3200</v>
      </c>
      <c r="C7" s="4" t="inlineStr">
        <is>
          <t xml:space="preserve"> </t>
        </is>
      </c>
      <c r="D7" s="4" t="inlineStr">
        <is>
          <t xml:space="preserve"> </t>
        </is>
      </c>
    </row>
    <row r="8">
      <c r="A8" s="4" t="inlineStr">
        <is>
          <t>Performance targets period</t>
        </is>
      </c>
      <c r="B8" s="4" t="inlineStr">
        <is>
          <t>1 year</t>
        </is>
      </c>
      <c r="C8" s="4" t="inlineStr">
        <is>
          <t xml:space="preserve"> </t>
        </is>
      </c>
      <c r="D8" s="4" t="inlineStr">
        <is>
          <t xml:space="preserve"> </t>
        </is>
      </c>
    </row>
    <row r="9">
      <c r="A9" s="4" t="inlineStr">
        <is>
          <t>Estimated fair value of the contingent consideration</t>
        </is>
      </c>
      <c r="B9" s="7" t="n">
        <v>2800</v>
      </c>
      <c r="C9" s="4" t="inlineStr">
        <is>
          <t xml:space="preserve"> </t>
        </is>
      </c>
      <c r="D9" s="4" t="inlineStr">
        <is>
          <t xml:space="preserve"> </t>
        </is>
      </c>
    </row>
    <row r="10">
      <c r="A10" s="4" t="inlineStr">
        <is>
          <t>Change in fair value of contingent consideration liability during year</t>
        </is>
      </c>
      <c r="B10" s="4" t="inlineStr">
        <is>
          <t xml:space="preserve"> </t>
        </is>
      </c>
      <c r="C10" s="7" t="n">
        <v>900</v>
      </c>
      <c r="D10" s="4" t="inlineStr">
        <is>
          <t xml:space="preserve"> </t>
        </is>
      </c>
    </row>
    <row r="11">
      <c r="A11" s="4" t="inlineStr">
        <is>
          <t>Recurring | Quoted Prices in Active Markets for Identical Assets (Level 1)</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4" t="inlineStr">
        <is>
          <t xml:space="preserve"> </t>
        </is>
      </c>
      <c r="C13" s="5" t="n">
        <v>217778</v>
      </c>
      <c r="D13" s="7" t="n">
        <v>248692</v>
      </c>
    </row>
    <row r="14">
      <c r="A14" s="4" t="inlineStr">
        <is>
          <t>Recurring | Interest rate swap | Significant Other Observable Inputs (Level2)</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Derivative asset</t>
        </is>
      </c>
      <c r="B16" s="4" t="inlineStr">
        <is>
          <t xml:space="preserve"> </t>
        </is>
      </c>
      <c r="C16" s="7" t="n">
        <v>1633</v>
      </c>
      <c r="D16" s="5" t="n">
        <v>1235</v>
      </c>
    </row>
    <row r="17">
      <c r="A17" s="4" t="inlineStr">
        <is>
          <t>Recurring | Interest rate swap | Significant Unobservable Inputs (Level 3)</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Contingent consideration</t>
        </is>
      </c>
      <c r="B19" s="4" t="inlineStr">
        <is>
          <t xml:space="preserve"> </t>
        </is>
      </c>
      <c r="C19" s="4" t="inlineStr">
        <is>
          <t xml:space="preserve"> </t>
        </is>
      </c>
      <c r="D19" s="7" t="n">
        <v>9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73" customWidth="1" min="1" max="1"/>
    <col width="25"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Business Combinations - PLH and FIH (Details) - USD ($) $ in Thousands</t>
        </is>
      </c>
      <c r="D1" s="2" t="inlineStr">
        <is>
          <t>5 Months Ended</t>
        </is>
      </c>
      <c r="E1" s="2" t="inlineStr">
        <is>
          <t>9 Months Ended</t>
        </is>
      </c>
      <c r="G1" s="2" t="inlineStr">
        <is>
          <t>12 Months Ended</t>
        </is>
      </c>
    </row>
    <row r="2">
      <c r="B2" s="2" t="inlineStr">
        <is>
          <t>Aug. 01, 2022</t>
        </is>
      </c>
      <c r="C2" s="2" t="inlineStr">
        <is>
          <t>Jan. 15, 2021</t>
        </is>
      </c>
      <c r="D2" s="2" t="inlineStr">
        <is>
          <t>Dec. 31, 2022</t>
        </is>
      </c>
      <c r="E2" s="2" t="inlineStr">
        <is>
          <t>Jun. 30, 2023</t>
        </is>
      </c>
      <c r="F2" s="2" t="inlineStr">
        <is>
          <t>Dec. 31, 2021</t>
        </is>
      </c>
      <c r="G2" s="2" t="inlineStr">
        <is>
          <t>Dec. 31, 2023</t>
        </is>
      </c>
      <c r="H2" s="2" t="inlineStr">
        <is>
          <t>Dec. 31, 2022</t>
        </is>
      </c>
      <c r="I2" s="2" t="inlineStr">
        <is>
          <t>Dec. 31, 2021</t>
        </is>
      </c>
      <c r="J2" s="2" t="inlineStr">
        <is>
          <t>Dec. 31,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purchase consideration</t>
        </is>
      </c>
      <c r="B4" s="4" t="inlineStr">
        <is>
          <t xml:space="preserve"> </t>
        </is>
      </c>
      <c r="C4" s="7" t="n">
        <v>61524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ss cash and restricted cash acquired</t>
        </is>
      </c>
      <c r="B5" s="4" t="inlineStr">
        <is>
          <t xml:space="preserve"> </t>
        </is>
      </c>
      <c r="C5" s="5" t="n">
        <v>-105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cash paid</t>
        </is>
      </c>
      <c r="B6" s="4" t="inlineStr">
        <is>
          <t xml:space="preserve"> </t>
        </is>
      </c>
      <c r="C6" s="5" t="n">
        <v>604724</v>
      </c>
      <c r="D6" s="4" t="inlineStr">
        <is>
          <t xml:space="preserve"> </t>
        </is>
      </c>
      <c r="E6" s="4" t="inlineStr">
        <is>
          <t xml:space="preserve"> </t>
        </is>
      </c>
      <c r="F6" s="4" t="inlineStr">
        <is>
          <t xml:space="preserve"> </t>
        </is>
      </c>
      <c r="G6" s="7" t="n">
        <v>-9300</v>
      </c>
      <c r="H6" s="7" t="n">
        <v>478438</v>
      </c>
      <c r="I6" s="4" t="inlineStr">
        <is>
          <t xml:space="preserve"> </t>
        </is>
      </c>
      <c r="J6" s="7" t="n">
        <v>606974</v>
      </c>
    </row>
    <row r="7">
      <c r="A7" s="3" t="inlineStr">
        <is>
          <t>Identifiable assets acquired and liabilities assu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t>
        </is>
      </c>
      <c r="B8" s="4" t="inlineStr">
        <is>
          <t xml:space="preserve"> </t>
        </is>
      </c>
      <c r="C8" s="4" t="inlineStr">
        <is>
          <t xml:space="preserve"> </t>
        </is>
      </c>
      <c r="D8" s="7" t="n">
        <v>871808</v>
      </c>
      <c r="E8" s="4" t="inlineStr">
        <is>
          <t xml:space="preserve"> </t>
        </is>
      </c>
      <c r="F8" s="7" t="n">
        <v>581664</v>
      </c>
      <c r="G8" s="5" t="n">
        <v>857650</v>
      </c>
      <c r="H8" s="5" t="n">
        <v>871808</v>
      </c>
      <c r="I8" s="7" t="n">
        <v>581664</v>
      </c>
      <c r="J8" s="5" t="n">
        <v>581664</v>
      </c>
    </row>
    <row r="9">
      <c r="A9" s="4" t="inlineStr">
        <is>
          <t>Transaction and related costs</t>
        </is>
      </c>
      <c r="B9" s="4" t="inlineStr">
        <is>
          <t xml:space="preserve"> </t>
        </is>
      </c>
      <c r="C9" s="4" t="inlineStr">
        <is>
          <t xml:space="preserve"> </t>
        </is>
      </c>
      <c r="D9" s="4" t="inlineStr">
        <is>
          <t xml:space="preserve"> </t>
        </is>
      </c>
      <c r="E9" s="4" t="inlineStr">
        <is>
          <t xml:space="preserve"> </t>
        </is>
      </c>
      <c r="F9" s="4" t="inlineStr">
        <is>
          <t xml:space="preserve"> </t>
        </is>
      </c>
      <c r="G9" s="7" t="n">
        <v>5685</v>
      </c>
      <c r="H9" s="7" t="n">
        <v>20054</v>
      </c>
      <c r="I9" s="4" t="inlineStr">
        <is>
          <t xml:space="preserve"> </t>
        </is>
      </c>
      <c r="J9" s="5" t="n">
        <v>16399</v>
      </c>
    </row>
    <row r="10">
      <c r="A10" s="4" t="inlineStr">
        <is>
          <t>PLH Grou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purchase consideration</t>
        </is>
      </c>
      <c r="B12" s="7" t="n">
        <v>4721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ss cash and restricted cash acquired</t>
        </is>
      </c>
      <c r="B13" s="5" t="n">
        <v>-431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cash paid</t>
        </is>
      </c>
      <c r="B14" s="5" t="n">
        <v>4290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dentifiable assets acquired and 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cash equivalents and restricted cash</t>
        </is>
      </c>
      <c r="B16" s="5" t="n">
        <v>431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receivable</t>
        </is>
      </c>
      <c r="B17" s="5" t="n">
        <v>747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ract assets</t>
        </is>
      </c>
      <c r="B18" s="5" t="n">
        <v>74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paid expenses and other current assets</t>
        </is>
      </c>
      <c r="B19" s="5" t="n">
        <v>108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erty, plant and equipment</t>
        </is>
      </c>
      <c r="B20" s="5" t="n">
        <v>518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rating lease assets</t>
        </is>
      </c>
      <c r="B21" s="5" t="n">
        <v>163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tax assets</t>
        </is>
      </c>
      <c r="B22" s="5" t="n">
        <v>217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long-term assets</t>
        </is>
      </c>
      <c r="B23" s="5" t="n">
        <v>64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ounts payable and accrued liabilities</t>
        </is>
      </c>
      <c r="B24" s="5" t="n">
        <v>-1054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tract liabilities</t>
        </is>
      </c>
      <c r="B25" s="5" t="n">
        <v>-496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debt (including current portion)</t>
        </is>
      </c>
      <c r="B26" s="5" t="n">
        <v>-33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current operating lease liabilities, net of current</t>
        </is>
      </c>
      <c r="B27" s="5" t="n">
        <v>-120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long-term liabilities</t>
        </is>
      </c>
      <c r="B28" s="5" t="n">
        <v>-74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identifiable net assets</t>
        </is>
      </c>
      <c r="B29" s="5" t="n">
        <v>2108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t>
        </is>
      </c>
      <c r="B30" s="5" t="n">
        <v>2613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 since acquisition</t>
        </is>
      </c>
      <c r="B31" s="4" t="inlineStr">
        <is>
          <t xml:space="preserve"> </t>
        </is>
      </c>
      <c r="C31" s="4" t="inlineStr">
        <is>
          <t xml:space="preserve"> </t>
        </is>
      </c>
      <c r="D31" s="5" t="n">
        <v>3679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oss profit since acquisition</t>
        </is>
      </c>
      <c r="B32" s="4" t="inlineStr">
        <is>
          <t xml:space="preserve"> </t>
        </is>
      </c>
      <c r="C32" s="4" t="inlineStr">
        <is>
          <t xml:space="preserve"> </t>
        </is>
      </c>
      <c r="D32" s="5" t="n">
        <v>382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ansaction and related costs</t>
        </is>
      </c>
      <c r="B33" s="4" t="inlineStr">
        <is>
          <t xml:space="preserve"> </t>
        </is>
      </c>
      <c r="C33" s="4" t="inlineStr">
        <is>
          <t xml:space="preserve"> </t>
        </is>
      </c>
      <c r="D33" s="7" t="n">
        <v>157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ase in contract liabilities</t>
        </is>
      </c>
      <c r="B34" s="4" t="inlineStr">
        <is>
          <t xml:space="preserve"> </t>
        </is>
      </c>
      <c r="C34" s="4" t="inlineStr">
        <is>
          <t xml:space="preserve"> </t>
        </is>
      </c>
      <c r="D34" s="4" t="inlineStr">
        <is>
          <t xml:space="preserve"> </t>
        </is>
      </c>
      <c r="E34" s="7" t="n">
        <v>241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ange in deferred taxes</t>
        </is>
      </c>
      <c r="B35" s="4" t="inlineStr">
        <is>
          <t xml:space="preserve"> </t>
        </is>
      </c>
      <c r="C35" s="4" t="inlineStr">
        <is>
          <t xml:space="preserve"> </t>
        </is>
      </c>
      <c r="D35" s="4" t="inlineStr">
        <is>
          <t xml:space="preserve"> </t>
        </is>
      </c>
      <c r="E35" s="5" t="n">
        <v>188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rease (decrease) to intangible assets</t>
        </is>
      </c>
      <c r="B36" s="4" t="inlineStr">
        <is>
          <t xml:space="preserve"> </t>
        </is>
      </c>
      <c r="C36" s="4" t="inlineStr">
        <is>
          <t xml:space="preserve"> </t>
        </is>
      </c>
      <c r="D36" s="4" t="inlineStr">
        <is>
          <t xml:space="preserve"> </t>
        </is>
      </c>
      <c r="E36" s="5" t="n">
        <v>137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rease (decrease) to deferred tax assets</t>
        </is>
      </c>
      <c r="B37" s="4" t="inlineStr">
        <is>
          <t xml:space="preserve"> </t>
        </is>
      </c>
      <c r="C37" s="4" t="inlineStr">
        <is>
          <t xml:space="preserve"> </t>
        </is>
      </c>
      <c r="D37" s="4" t="inlineStr">
        <is>
          <t xml:space="preserve"> </t>
        </is>
      </c>
      <c r="E37" s="5" t="n">
        <v>-93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crease (decrease) in fixed assets</t>
        </is>
      </c>
      <c r="B38" s="4" t="inlineStr">
        <is>
          <t xml:space="preserve"> </t>
        </is>
      </c>
      <c r="C38" s="4" t="inlineStr">
        <is>
          <t xml:space="preserve"> </t>
        </is>
      </c>
      <c r="D38" s="4" t="inlineStr">
        <is>
          <t xml:space="preserve"> </t>
        </is>
      </c>
      <c r="E38" s="5" t="n">
        <v>-117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purchase consideration</t>
        </is>
      </c>
      <c r="B39" s="5" t="n">
        <v>47219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justments to goodwill</t>
        </is>
      </c>
      <c r="B40" s="4" t="inlineStr">
        <is>
          <t xml:space="preserve"> </t>
        </is>
      </c>
      <c r="C40" s="4" t="inlineStr">
        <is>
          <t xml:space="preserve"> </t>
        </is>
      </c>
      <c r="D40" s="4" t="inlineStr">
        <is>
          <t xml:space="preserve"> </t>
        </is>
      </c>
      <c r="E40" s="7" t="n">
        <v>348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LH Group Inc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dentifiable assets acquired and 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angibles assets</t>
        </is>
      </c>
      <c r="B43" s="7" t="n">
        <v>77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rtization Period</t>
        </is>
      </c>
      <c r="B44" s="4" t="inlineStr">
        <is>
          <t>1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LH Group Inc | Trade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dentifiable assets acquired and liabilities assu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angibles assets</t>
        </is>
      </c>
      <c r="B47" s="7" t="n">
        <v>116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ortization Period</t>
        </is>
      </c>
      <c r="B48" s="4" t="inlineStr">
        <is>
          <t>1 year 10 months 24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I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cash paid</t>
        </is>
      </c>
      <c r="B51" s="4" t="inlineStr">
        <is>
          <t xml:space="preserve"> </t>
        </is>
      </c>
      <c r="C51" s="5" t="n">
        <v>6047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dentifiable assets acquired and 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sh, cash equivalents and restricted cash</t>
        </is>
      </c>
      <c r="B53" s="4" t="inlineStr">
        <is>
          <t xml:space="preserve"> </t>
        </is>
      </c>
      <c r="C53" s="5" t="n">
        <v>105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counts receivable</t>
        </is>
      </c>
      <c r="B54" s="4" t="inlineStr">
        <is>
          <t xml:space="preserve"> </t>
        </is>
      </c>
      <c r="C54" s="5" t="n">
        <v>5433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tract assets</t>
        </is>
      </c>
      <c r="B55" s="4" t="inlineStr">
        <is>
          <t xml:space="preserve"> </t>
        </is>
      </c>
      <c r="C55" s="5" t="n">
        <v>3234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paid expenses and other current assets</t>
        </is>
      </c>
      <c r="B56" s="4" t="inlineStr">
        <is>
          <t xml:space="preserve"> </t>
        </is>
      </c>
      <c r="C56" s="5" t="n">
        <v>48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perty, plant and equipment</t>
        </is>
      </c>
      <c r="B57" s="4" t="inlineStr">
        <is>
          <t xml:space="preserve"> </t>
        </is>
      </c>
      <c r="C57" s="5" t="n">
        <v>5612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perating lease assets</t>
        </is>
      </c>
      <c r="B58" s="4" t="inlineStr">
        <is>
          <t xml:space="preserve"> </t>
        </is>
      </c>
      <c r="C58" s="5" t="n">
        <v>131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ther long-term assets</t>
        </is>
      </c>
      <c r="B59" s="4" t="inlineStr">
        <is>
          <t xml:space="preserve"> </t>
        </is>
      </c>
      <c r="C59" s="5" t="n">
        <v>697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ccounts payable and accrued liabilities</t>
        </is>
      </c>
      <c r="B60" s="4" t="inlineStr">
        <is>
          <t xml:space="preserve"> </t>
        </is>
      </c>
      <c r="C60" s="5" t="n">
        <v>-2983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tract liabilities</t>
        </is>
      </c>
      <c r="B61" s="4" t="inlineStr">
        <is>
          <t xml:space="preserve"> </t>
        </is>
      </c>
      <c r="C61" s="5" t="n">
        <v>-225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ng-term debt (including current portion)</t>
        </is>
      </c>
      <c r="B62" s="4" t="inlineStr">
        <is>
          <t xml:space="preserve"> </t>
        </is>
      </c>
      <c r="C62" s="5" t="n">
        <v>-95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oncurrent operating lease liabilities, net of current</t>
        </is>
      </c>
      <c r="B63" s="4" t="inlineStr">
        <is>
          <t xml:space="preserve"> </t>
        </is>
      </c>
      <c r="C63" s="5" t="n">
        <v>-109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ther long-term liabilities</t>
        </is>
      </c>
      <c r="B64" s="4" t="inlineStr">
        <is>
          <t xml:space="preserve"> </t>
        </is>
      </c>
      <c r="C64" s="5" t="n">
        <v>-758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otal identifiable net assets</t>
        </is>
      </c>
      <c r="B65" s="4" t="inlineStr">
        <is>
          <t xml:space="preserve"> </t>
        </is>
      </c>
      <c r="C65" s="5" t="n">
        <v>24868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Goodwill</t>
        </is>
      </c>
      <c r="B66" s="4" t="inlineStr">
        <is>
          <t xml:space="preserve"> </t>
        </is>
      </c>
      <c r="C66" s="5" t="n">
        <v>36656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t>
        </is>
      </c>
      <c r="B67" s="4" t="inlineStr">
        <is>
          <t xml:space="preserve"> </t>
        </is>
      </c>
      <c r="C67" s="7" t="n">
        <v>61524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oodwill is expected to be deductible for income tax purposes (in years)</t>
        </is>
      </c>
      <c r="B68" s="4" t="inlineStr">
        <is>
          <t xml:space="preserve"> </t>
        </is>
      </c>
      <c r="C68" s="4" t="inlineStr">
        <is>
          <t>15 year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venue since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66600</v>
      </c>
      <c r="J69" s="4" t="inlineStr">
        <is>
          <t xml:space="preserve"> </t>
        </is>
      </c>
    </row>
    <row r="70">
      <c r="A70" s="4" t="inlineStr">
        <is>
          <t>Gross profit since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43600</v>
      </c>
      <c r="J70" s="4" t="inlineStr">
        <is>
          <t xml:space="preserve"> </t>
        </is>
      </c>
    </row>
    <row r="71">
      <c r="A71" s="4" t="inlineStr">
        <is>
          <t>Transaction and related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4600</v>
      </c>
    </row>
    <row r="72">
      <c r="A72" s="4" t="inlineStr">
        <is>
          <t>Discount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3" t="n">
        <v>0.15</v>
      </c>
    </row>
    <row r="73">
      <c r="A73" s="4" t="inlineStr">
        <is>
          <t>Increase (decrease) in working capital</t>
        </is>
      </c>
      <c r="B73" s="4" t="inlineStr">
        <is>
          <t xml:space="preserve"> </t>
        </is>
      </c>
      <c r="C73" s="4" t="inlineStr">
        <is>
          <t xml:space="preserve"> </t>
        </is>
      </c>
      <c r="D73" s="4" t="inlineStr">
        <is>
          <t xml:space="preserve"> </t>
        </is>
      </c>
      <c r="E73" s="4" t="inlineStr">
        <is>
          <t xml:space="preserve"> </t>
        </is>
      </c>
      <c r="F73" s="5" t="n">
        <v>-6500</v>
      </c>
      <c r="G73" s="4" t="inlineStr">
        <is>
          <t xml:space="preserve"> </t>
        </is>
      </c>
      <c r="H73" s="4" t="inlineStr">
        <is>
          <t xml:space="preserve"> </t>
        </is>
      </c>
      <c r="I73" s="4" t="inlineStr">
        <is>
          <t xml:space="preserve"> </t>
        </is>
      </c>
      <c r="J73" s="4" t="inlineStr">
        <is>
          <t xml:space="preserve"> </t>
        </is>
      </c>
    </row>
    <row r="74">
      <c r="A74" s="4" t="inlineStr">
        <is>
          <t>Increase (decrease) to intangible assets</t>
        </is>
      </c>
      <c r="B74" s="4" t="inlineStr">
        <is>
          <t xml:space="preserve"> </t>
        </is>
      </c>
      <c r="C74" s="4" t="inlineStr">
        <is>
          <t xml:space="preserve"> </t>
        </is>
      </c>
      <c r="D74" s="4" t="inlineStr">
        <is>
          <t xml:space="preserve"> </t>
        </is>
      </c>
      <c r="E74" s="4" t="inlineStr">
        <is>
          <t xml:space="preserve"> </t>
        </is>
      </c>
      <c r="F74" s="5" t="n">
        <v>4000</v>
      </c>
      <c r="G74" s="4" t="inlineStr">
        <is>
          <t xml:space="preserve"> </t>
        </is>
      </c>
      <c r="H74" s="4" t="inlineStr">
        <is>
          <t xml:space="preserve"> </t>
        </is>
      </c>
      <c r="I74" s="4" t="inlineStr">
        <is>
          <t xml:space="preserve"> </t>
        </is>
      </c>
      <c r="J74" s="4" t="inlineStr">
        <is>
          <t xml:space="preserve"> </t>
        </is>
      </c>
    </row>
    <row r="75">
      <c r="A75" s="4" t="inlineStr">
        <is>
          <t>Adjustments to goodwill</t>
        </is>
      </c>
      <c r="B75" s="4" t="inlineStr">
        <is>
          <t xml:space="preserve"> </t>
        </is>
      </c>
      <c r="C75" s="4" t="inlineStr">
        <is>
          <t xml:space="preserve"> </t>
        </is>
      </c>
      <c r="D75" s="4" t="inlineStr">
        <is>
          <t xml:space="preserve"> </t>
        </is>
      </c>
      <c r="E75" s="4" t="inlineStr">
        <is>
          <t xml:space="preserve"> </t>
        </is>
      </c>
      <c r="F75" s="7" t="n">
        <v>-7200</v>
      </c>
      <c r="G75" s="4" t="inlineStr">
        <is>
          <t xml:space="preserve"> </t>
        </is>
      </c>
      <c r="H75" s="4" t="inlineStr">
        <is>
          <t xml:space="preserve"> </t>
        </is>
      </c>
      <c r="I75" s="4" t="inlineStr">
        <is>
          <t xml:space="preserve"> </t>
        </is>
      </c>
      <c r="J75" s="4" t="inlineStr">
        <is>
          <t xml:space="preserve"> </t>
        </is>
      </c>
    </row>
    <row r="76">
      <c r="A76" s="4" t="inlineStr">
        <is>
          <t>FIH | Customer relationshi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Identifiable assets acquired and liabilities assum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tangibles assets</t>
        </is>
      </c>
      <c r="B78" s="4" t="inlineStr">
        <is>
          <t xml:space="preserve"> </t>
        </is>
      </c>
      <c r="C78" s="7" t="n">
        <v>122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Useful life</t>
        </is>
      </c>
      <c r="B79" s="4" t="inlineStr">
        <is>
          <t xml:space="preserve"> </t>
        </is>
      </c>
      <c r="C79" s="4" t="inlineStr">
        <is>
          <t>19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IH | Trade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Identifiable assets acquired and liabilities assum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ntangibles assets</t>
        </is>
      </c>
      <c r="B82" s="4" t="inlineStr">
        <is>
          <t xml:space="preserve"> </t>
        </is>
      </c>
      <c r="C82" s="7" t="n">
        <v>44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Useful life</t>
        </is>
      </c>
      <c r="B83" s="4" t="inlineStr">
        <is>
          <t xml:space="preserve"> </t>
        </is>
      </c>
      <c r="C83" s="4" t="inlineStr">
        <is>
          <t>1 year</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sheetData>
  <mergeCells count="3">
    <mergeCell ref="A1:A2"/>
    <mergeCell ref="E1:F1"/>
    <mergeCell ref="G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B Comm Holdco, LLC (Details) - USD ($) $ in Thousands</t>
        </is>
      </c>
      <c r="D1" s="2" t="inlineStr">
        <is>
          <t>12 Months Ended</t>
        </is>
      </c>
    </row>
    <row r="2">
      <c r="B2" s="2" t="inlineStr">
        <is>
          <t>Jun. 08, 2022</t>
        </is>
      </c>
      <c r="C2" s="2" t="inlineStr">
        <is>
          <t>Jan. 15, 2021</t>
        </is>
      </c>
      <c r="D2" s="2" t="inlineStr">
        <is>
          <t>Dec. 31, 2023</t>
        </is>
      </c>
      <c r="E2" s="2" t="inlineStr">
        <is>
          <t>Dec. 31, 2022</t>
        </is>
      </c>
      <c r="F2" s="2" t="inlineStr">
        <is>
          <t>Dec. 31,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urchase consideration</t>
        </is>
      </c>
      <c r="B4" s="4" t="inlineStr">
        <is>
          <t xml:space="preserve"> </t>
        </is>
      </c>
      <c r="C4" s="7" t="n">
        <v>615249</v>
      </c>
      <c r="D4" s="4" t="inlineStr">
        <is>
          <t xml:space="preserve"> </t>
        </is>
      </c>
      <c r="E4" s="4" t="inlineStr">
        <is>
          <t xml:space="preserve"> </t>
        </is>
      </c>
      <c r="F4" s="4" t="inlineStr">
        <is>
          <t xml:space="preserve"> </t>
        </is>
      </c>
    </row>
    <row r="5">
      <c r="A5" s="4" t="inlineStr">
        <is>
          <t>Net cash paid</t>
        </is>
      </c>
      <c r="B5" s="4" t="inlineStr">
        <is>
          <t xml:space="preserve"> </t>
        </is>
      </c>
      <c r="C5" s="7" t="n">
        <v>604724</v>
      </c>
      <c r="D5" s="7" t="n">
        <v>-9300</v>
      </c>
      <c r="E5" s="7" t="n">
        <v>478438</v>
      </c>
      <c r="F5" s="7" t="n">
        <v>606974</v>
      </c>
    </row>
    <row r="6">
      <c r="A6" s="3" t="inlineStr">
        <is>
          <t>Preliminary estimated fair valu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7" t="n">
        <v>857650</v>
      </c>
      <c r="E7" s="7" t="n">
        <v>871808</v>
      </c>
      <c r="F7" s="7" t="n">
        <v>581664</v>
      </c>
    </row>
    <row r="8">
      <c r="A8" s="4" t="inlineStr">
        <is>
          <t>B Comm Holdco,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cash paid</t>
        </is>
      </c>
      <c r="B10" s="7" t="n">
        <v>36000</v>
      </c>
      <c r="C10" s="4" t="inlineStr">
        <is>
          <t xml:space="preserve"> </t>
        </is>
      </c>
      <c r="D10" s="4" t="inlineStr">
        <is>
          <t xml:space="preserve"> </t>
        </is>
      </c>
      <c r="E10" s="4" t="inlineStr">
        <is>
          <t xml:space="preserve"> </t>
        </is>
      </c>
      <c r="F10" s="4" t="inlineStr">
        <is>
          <t xml:space="preserve"> </t>
        </is>
      </c>
    </row>
    <row r="11">
      <c r="A11" s="4" t="inlineStr">
        <is>
          <t>Goodwill is expected to be deductible for income tax purposes (in years)</t>
        </is>
      </c>
      <c r="B11" s="4" t="inlineStr">
        <is>
          <t>15 years</t>
        </is>
      </c>
      <c r="C11" s="4" t="inlineStr">
        <is>
          <t xml:space="preserve"> </t>
        </is>
      </c>
      <c r="D11" s="4" t="inlineStr">
        <is>
          <t xml:space="preserve"> </t>
        </is>
      </c>
      <c r="E11" s="4" t="inlineStr">
        <is>
          <t xml:space="preserve"> </t>
        </is>
      </c>
      <c r="F11" s="4" t="inlineStr">
        <is>
          <t xml:space="preserve"> </t>
        </is>
      </c>
    </row>
    <row r="12">
      <c r="A12" s="3" t="inlineStr">
        <is>
          <t>Preliminary estimated fair val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fair values of the assets acquired and liabilities assumed, fixed assets</t>
        </is>
      </c>
      <c r="B13" s="7" t="n">
        <v>4800</v>
      </c>
      <c r="C13" s="4" t="inlineStr">
        <is>
          <t xml:space="preserve"> </t>
        </is>
      </c>
      <c r="D13" s="4" t="inlineStr">
        <is>
          <t xml:space="preserve"> </t>
        </is>
      </c>
      <c r="E13" s="4" t="inlineStr">
        <is>
          <t xml:space="preserve"> </t>
        </is>
      </c>
      <c r="F13" s="4" t="inlineStr">
        <is>
          <t xml:space="preserve"> </t>
        </is>
      </c>
    </row>
    <row r="14">
      <c r="A14" s="4" t="inlineStr">
        <is>
          <t>Estimated fair values of the assets acquired and liabilities assumed, working capital</t>
        </is>
      </c>
      <c r="B14" s="5" t="n">
        <v>13200</v>
      </c>
      <c r="C14" s="4" t="inlineStr">
        <is>
          <t xml:space="preserve"> </t>
        </is>
      </c>
      <c r="D14" s="4" t="inlineStr">
        <is>
          <t xml:space="preserve"> </t>
        </is>
      </c>
      <c r="E14" s="4" t="inlineStr">
        <is>
          <t xml:space="preserve"> </t>
        </is>
      </c>
      <c r="F14" s="4" t="inlineStr">
        <is>
          <t xml:space="preserve"> </t>
        </is>
      </c>
    </row>
    <row r="15">
      <c r="A15" s="4" t="inlineStr">
        <is>
          <t>Intangible assets</t>
        </is>
      </c>
      <c r="B15" s="5" t="n">
        <v>10200</v>
      </c>
      <c r="C15" s="4" t="inlineStr">
        <is>
          <t xml:space="preserve"> </t>
        </is>
      </c>
      <c r="D15" s="4" t="inlineStr">
        <is>
          <t xml:space="preserve"> </t>
        </is>
      </c>
      <c r="E15" s="4" t="inlineStr">
        <is>
          <t xml:space="preserve"> </t>
        </is>
      </c>
      <c r="F15" s="4" t="inlineStr">
        <is>
          <t xml:space="preserve"> </t>
        </is>
      </c>
    </row>
    <row r="16">
      <c r="A16" s="4" t="inlineStr">
        <is>
          <t>Goodwill</t>
        </is>
      </c>
      <c r="B16" s="7" t="n">
        <v>10000</v>
      </c>
      <c r="C16" s="4" t="inlineStr">
        <is>
          <t xml:space="preserve"> </t>
        </is>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Alberta Screw Piles, Ltd (Details) - USD ($) $ in Thousands</t>
        </is>
      </c>
      <c r="B1" s="2" t="inlineStr">
        <is>
          <t>Mar. 01, 2022</t>
        </is>
      </c>
      <c r="C1" s="2" t="inlineStr">
        <is>
          <t>Jan. 15, 2021</t>
        </is>
      </c>
      <c r="D1" s="2" t="inlineStr">
        <is>
          <t>Dec. 31, 2023</t>
        </is>
      </c>
      <c r="E1" s="2" t="inlineStr">
        <is>
          <t>Mar. 31, 2023</t>
        </is>
      </c>
      <c r="F1" s="2" t="inlineStr">
        <is>
          <t>Dec. 31, 2022</t>
        </is>
      </c>
      <c r="G1" s="2" t="inlineStr">
        <is>
          <t>Dec. 31, 2021</t>
        </is>
      </c>
    </row>
    <row r="2">
      <c r="A2" s="3" t="inlineStr">
        <is>
          <t>Acquisi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purchase consideration</t>
        </is>
      </c>
      <c r="B3" s="4" t="inlineStr">
        <is>
          <t xml:space="preserve"> </t>
        </is>
      </c>
      <c r="C3" s="7" t="n">
        <v>615249</v>
      </c>
      <c r="D3" s="4" t="inlineStr">
        <is>
          <t xml:space="preserve"> </t>
        </is>
      </c>
      <c r="E3" s="4" t="inlineStr">
        <is>
          <t xml:space="preserve"> </t>
        </is>
      </c>
      <c r="F3" s="4" t="inlineStr">
        <is>
          <t xml:space="preserve"> </t>
        </is>
      </c>
      <c r="G3" s="4" t="inlineStr">
        <is>
          <t xml:space="preserve"> </t>
        </is>
      </c>
    </row>
    <row r="4">
      <c r="A4" s="3" t="inlineStr">
        <is>
          <t>Preliminary estimated fair val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7" t="n">
        <v>857650</v>
      </c>
      <c r="E5" s="4" t="inlineStr">
        <is>
          <t xml:space="preserve"> </t>
        </is>
      </c>
      <c r="F5" s="7" t="n">
        <v>871808</v>
      </c>
      <c r="G5" s="7" t="n">
        <v>581664</v>
      </c>
    </row>
    <row r="6">
      <c r="A6" s="4" t="inlineStr">
        <is>
          <t>AS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urchase consideration</t>
        </is>
      </c>
      <c r="B8" s="7" t="n">
        <v>4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arnout</t>
        </is>
      </c>
      <c r="B9" s="7" t="n">
        <v>3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formance targets period</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fair value of the contingent consideration</t>
        </is>
      </c>
      <c r="B11" s="7" t="n">
        <v>2800</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eliminary estimated fair val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fair values of the assets acquired and liabilities assumed, fixed assets and working capital</t>
        </is>
      </c>
      <c r="B13" s="4" t="inlineStr">
        <is>
          <t xml:space="preserve"> </t>
        </is>
      </c>
      <c r="C13" s="4" t="inlineStr">
        <is>
          <t xml:space="preserve"> </t>
        </is>
      </c>
      <c r="D13" s="4" t="inlineStr">
        <is>
          <t xml:space="preserve"> </t>
        </is>
      </c>
      <c r="E13" s="7" t="n">
        <v>2600</v>
      </c>
      <c r="F13" s="4" t="inlineStr">
        <is>
          <t xml:space="preserve"> </t>
        </is>
      </c>
      <c r="G13" s="4" t="inlineStr">
        <is>
          <t xml:space="preserve"> </t>
        </is>
      </c>
    </row>
    <row r="14">
      <c r="A14" s="4" t="inlineStr">
        <is>
          <t>Goodwill</t>
        </is>
      </c>
      <c r="B14" s="4" t="inlineStr">
        <is>
          <t xml:space="preserve"> </t>
        </is>
      </c>
      <c r="C14" s="4" t="inlineStr">
        <is>
          <t xml:space="preserve"> </t>
        </is>
      </c>
      <c r="D14" s="4" t="inlineStr">
        <is>
          <t xml:space="preserve"> </t>
        </is>
      </c>
      <c r="E14" s="7" t="n">
        <v>4800</v>
      </c>
      <c r="F14" s="4" t="inlineStr">
        <is>
          <t xml:space="preserve"> </t>
        </is>
      </c>
      <c r="G14" s="4" t="inlineStr">
        <is>
          <t xml:space="preserve"> </t>
        </is>
      </c>
    </row>
    <row r="15">
      <c r="A15" s="4" t="inlineStr">
        <is>
          <t>Goodwill expected to be deductible rate</t>
        </is>
      </c>
      <c r="B15" s="4" t="inlineStr">
        <is>
          <t xml:space="preserve"> </t>
        </is>
      </c>
      <c r="C15" s="4" t="inlineStr">
        <is>
          <t xml:space="preserve"> </t>
        </is>
      </c>
      <c r="D15" s="4" t="inlineStr">
        <is>
          <t xml:space="preserve"> </t>
        </is>
      </c>
      <c r="E15" s="13" t="n">
        <v>0.05</v>
      </c>
      <c r="F15" s="4" t="inlineStr">
        <is>
          <t xml:space="preserve"> </t>
        </is>
      </c>
      <c r="G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 shares in Units, shares in Thousands, $ in Thousands</t>
        </is>
      </c>
      <c r="B1" s="2" t="inlineStr">
        <is>
          <t>12 Months Ended</t>
        </is>
      </c>
    </row>
    <row r="2">
      <c r="B2" s="2" t="inlineStr">
        <is>
          <t>Dec. 31, 2022</t>
        </is>
      </c>
      <c r="C2" s="2" t="inlineStr">
        <is>
          <t>Dec. 31, 2021</t>
        </is>
      </c>
    </row>
    <row r="3">
      <c r="A3" s="3" t="inlineStr">
        <is>
          <t>Pro forma results</t>
        </is>
      </c>
      <c r="B3" s="4" t="inlineStr">
        <is>
          <t xml:space="preserve"> </t>
        </is>
      </c>
      <c r="C3" s="4" t="inlineStr">
        <is>
          <t xml:space="preserve"> </t>
        </is>
      </c>
    </row>
    <row r="4">
      <c r="A4" s="4" t="inlineStr">
        <is>
          <t>Tax rate</t>
        </is>
      </c>
      <c r="B4" s="12" t="n">
        <v>0.165</v>
      </c>
      <c r="C4" s="12" t="n">
        <v>0.238</v>
      </c>
    </row>
    <row r="5">
      <c r="A5" s="4" t="inlineStr">
        <is>
          <t>PLH and FIH</t>
        </is>
      </c>
      <c r="B5" s="4" t="inlineStr">
        <is>
          <t xml:space="preserve"> </t>
        </is>
      </c>
      <c r="C5" s="4" t="inlineStr">
        <is>
          <t xml:space="preserve"> </t>
        </is>
      </c>
    </row>
    <row r="6">
      <c r="A6" s="3" t="inlineStr">
        <is>
          <t>Pro forma results</t>
        </is>
      </c>
      <c r="B6" s="4" t="inlineStr">
        <is>
          <t xml:space="preserve"> </t>
        </is>
      </c>
      <c r="C6" s="4" t="inlineStr">
        <is>
          <t xml:space="preserve"> </t>
        </is>
      </c>
    </row>
    <row r="7">
      <c r="A7" s="4" t="inlineStr">
        <is>
          <t>Revenue</t>
        </is>
      </c>
      <c r="B7" s="7" t="n">
        <v>4814237</v>
      </c>
      <c r="C7" s="7" t="n">
        <v>4138778</v>
      </c>
    </row>
    <row r="8">
      <c r="A8" s="4" t="inlineStr">
        <is>
          <t>Income before provision for income taxes</t>
        </is>
      </c>
      <c r="B8" s="5" t="n">
        <v>149125</v>
      </c>
      <c r="C8" s="5" t="n">
        <v>79421</v>
      </c>
    </row>
    <row r="9">
      <c r="A9" s="4" t="inlineStr">
        <is>
          <t>Net Income</t>
        </is>
      </c>
      <c r="B9" s="7" t="n">
        <v>124537</v>
      </c>
      <c r="C9" s="7" t="n">
        <v>60543</v>
      </c>
    </row>
    <row r="10">
      <c r="A10" s="3" t="inlineStr">
        <is>
          <t>Weighted average common shares outstanding:</t>
        </is>
      </c>
      <c r="B10" s="4" t="inlineStr">
        <is>
          <t xml:space="preserve"> </t>
        </is>
      </c>
      <c r="C10" s="4" t="inlineStr">
        <is>
          <t xml:space="preserve"> </t>
        </is>
      </c>
    </row>
    <row r="11">
      <c r="A11" s="4" t="inlineStr">
        <is>
          <t>Basic (in shares)</t>
        </is>
      </c>
      <c r="B11" s="5" t="n">
        <v>53200</v>
      </c>
      <c r="C11" s="5" t="n">
        <v>52674</v>
      </c>
    </row>
    <row r="12">
      <c r="A12" s="4" t="inlineStr">
        <is>
          <t>Diluted (in shares)</t>
        </is>
      </c>
      <c r="B12" s="5" t="n">
        <v>53759</v>
      </c>
      <c r="C12" s="5" t="n">
        <v>53161</v>
      </c>
    </row>
    <row r="13">
      <c r="A13" s="3" t="inlineStr">
        <is>
          <t>Earnings per share:</t>
        </is>
      </c>
      <c r="B13" s="4" t="inlineStr">
        <is>
          <t xml:space="preserve"> </t>
        </is>
      </c>
      <c r="C13" s="4" t="inlineStr">
        <is>
          <t xml:space="preserve"> </t>
        </is>
      </c>
    </row>
    <row r="14">
      <c r="A14" s="4" t="inlineStr">
        <is>
          <t>Basic (in dollars per share)</t>
        </is>
      </c>
      <c r="B14" s="7" t="n">
        <v>2340</v>
      </c>
      <c r="C14" s="7" t="n">
        <v>1150</v>
      </c>
    </row>
    <row r="15">
      <c r="A15" s="4" t="inlineStr">
        <is>
          <t>Diluted (in dollars per share)</t>
        </is>
      </c>
      <c r="B15" s="7" t="n">
        <v>2320</v>
      </c>
      <c r="C15" s="7" t="n">
        <v>11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Performance obliga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 expected tim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515550</v>
      </c>
      <c r="C4" s="7" t="n">
        <v>1529486</v>
      </c>
      <c r="D4" s="7" t="n">
        <v>1413377</v>
      </c>
      <c r="E4" s="7" t="n">
        <v>1256896</v>
      </c>
      <c r="F4" s="7" t="n">
        <v>1329139</v>
      </c>
      <c r="G4" s="7" t="n">
        <v>1284128</v>
      </c>
      <c r="H4" s="7" t="n">
        <v>1022948</v>
      </c>
      <c r="I4" s="7" t="n">
        <v>784384</v>
      </c>
      <c r="J4" s="7" t="n">
        <v>5715309</v>
      </c>
      <c r="K4" s="7" t="n">
        <v>4420599</v>
      </c>
      <c r="L4" s="7" t="n">
        <v>3497632</v>
      </c>
    </row>
    <row r="5">
      <c r="A5" s="4" t="inlineStr">
        <is>
          <t>Remaining performance obligations</t>
        </is>
      </c>
      <c r="B5" s="5" t="n">
        <v>5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400000</v>
      </c>
      <c r="K5" s="4" t="inlineStr">
        <is>
          <t xml:space="preserve"> </t>
        </is>
      </c>
      <c r="L5" s="4" t="inlineStr">
        <is>
          <t xml:space="preserve"> </t>
        </is>
      </c>
    </row>
    <row r="6">
      <c r="A6" s="4" t="inlineStr">
        <is>
          <t>Revenue recognized from performance obligations satisfied in previous perio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00</v>
      </c>
      <c r="K6" s="5" t="n">
        <v>3300</v>
      </c>
      <c r="L6" s="4" t="inlineStr">
        <is>
          <t xml:space="preserve"> </t>
        </is>
      </c>
    </row>
    <row r="7">
      <c r="A7" s="4" t="inlineStr">
        <is>
          <t>Amount of contract modifications included in the expected contract value.</t>
        </is>
      </c>
      <c r="B7" s="7" t="n">
        <v>203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3500</v>
      </c>
      <c r="K7" s="4" t="inlineStr">
        <is>
          <t xml:space="preserve"> </t>
        </is>
      </c>
      <c r="L7" s="4" t="inlineStr">
        <is>
          <t xml:space="preserve"> </t>
        </is>
      </c>
    </row>
    <row r="8">
      <c r="A8" s="4" t="inlineStr">
        <is>
          <t>Amount of unapproved contract modifications recognized as revenue on a cumulative catch-up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75700</v>
      </c>
      <c r="K8" s="4" t="inlineStr">
        <is>
          <t xml:space="preserve"> </t>
        </is>
      </c>
      <c r="L8" s="4" t="inlineStr">
        <is>
          <t xml:space="preserve"> </t>
        </is>
      </c>
    </row>
    <row r="9">
      <c r="A9" s="4" t="inlineStr">
        <is>
          <t>Revenue recognized over ti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venue expected tim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900000</v>
      </c>
      <c r="K11" s="7" t="n">
        <v>2700000</v>
      </c>
      <c r="L11" s="7" t="n">
        <v>2100000</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 Details (Details)</t>
        </is>
      </c>
      <c r="B1" s="2" t="inlineStr">
        <is>
          <t>Dec. 31, 2023</t>
        </is>
      </c>
    </row>
    <row r="2">
      <c r="A2" s="4" t="inlineStr">
        <is>
          <t>Revenue, Remaining Performance Obligation, Expected Timing of Satisfaction, Start Date [Axis]: 2024-01-01</t>
        </is>
      </c>
      <c r="B2" s="4" t="inlineStr">
        <is>
          <t xml:space="preserve"> </t>
        </is>
      </c>
    </row>
    <row r="3">
      <c r="A3" s="3" t="inlineStr">
        <is>
          <t>Revenue expected timing</t>
        </is>
      </c>
      <c r="B3" s="4" t="inlineStr">
        <is>
          <t xml:space="preserve"> </t>
        </is>
      </c>
    </row>
    <row r="4">
      <c r="A4" s="4" t="inlineStr">
        <is>
          <t>Revenue, Remaining Performance Obligation, Expected Timing of Satisfaction</t>
        </is>
      </c>
      <c r="B4" s="4" t="inlineStr">
        <is>
          <t>1 year</t>
        </is>
      </c>
    </row>
    <row r="5">
      <c r="A5" s="4" t="inlineStr">
        <is>
          <t>Percentage of remaining performance obligation expected to be recognized in period</t>
        </is>
      </c>
      <c r="B5" s="12" t="n">
        <v>0.539</v>
      </c>
    </row>
    <row r="6">
      <c r="A6" s="4" t="inlineStr">
        <is>
          <t>Revenue, Remaining Performance Obligation, Expected Timing of Satisfaction, Start Date [Axis]: 2025-01-01 | Minimum</t>
        </is>
      </c>
      <c r="B6" s="4" t="inlineStr">
        <is>
          <t xml:space="preserve"> </t>
        </is>
      </c>
    </row>
    <row r="7">
      <c r="A7" s="3" t="inlineStr">
        <is>
          <t>Revenue expected timing</t>
        </is>
      </c>
      <c r="B7" s="4" t="inlineStr">
        <is>
          <t xml:space="preserve"> </t>
        </is>
      </c>
    </row>
    <row r="8">
      <c r="A8" s="4" t="inlineStr">
        <is>
          <t>Revenue, Remaining Performance Obligation, Expected Timing of Satisfaction</t>
        </is>
      </c>
      <c r="B8" s="4" t="inlineStr">
        <is>
          <t>12 months</t>
        </is>
      </c>
    </row>
    <row r="9">
      <c r="A9" s="4" t="inlineStr">
        <is>
          <t>Revenue, Remaining Performance Obligation, Expected Timing of Satisfaction, Start Date [Axis]: 2025-01-01 | Maximum</t>
        </is>
      </c>
      <c r="B9" s="4" t="inlineStr">
        <is>
          <t xml:space="preserve"> </t>
        </is>
      </c>
    </row>
    <row r="10">
      <c r="A10" s="3" t="inlineStr">
        <is>
          <t>Revenue expected timing</t>
        </is>
      </c>
      <c r="B10" s="4" t="inlineStr">
        <is>
          <t xml:space="preserve"> </t>
        </is>
      </c>
    </row>
    <row r="11">
      <c r="A11" s="4" t="inlineStr">
        <is>
          <t>Revenue, Remaining Performance Obligation, Expected Timing of Satisfaction</t>
        </is>
      </c>
      <c r="B11" s="4" t="inlineStr">
        <is>
          <t>18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t>
        </is>
      </c>
      <c r="F1" s="2" t="inlineStr">
        <is>
          <t>Total</t>
        </is>
      </c>
    </row>
    <row r="2">
      <c r="A2" s="4" t="inlineStr">
        <is>
          <t>Balance at Dec. 31, 2020</t>
        </is>
      </c>
      <c r="B2" s="7" t="n">
        <v>5</v>
      </c>
      <c r="C2" s="7" t="n">
        <v>89098</v>
      </c>
      <c r="D2" s="7" t="n">
        <v>624731</v>
      </c>
      <c r="E2" s="7" t="n">
        <v>958</v>
      </c>
      <c r="F2" s="7" t="n">
        <v>714792</v>
      </c>
    </row>
    <row r="3">
      <c r="A3" s="4" t="inlineStr">
        <is>
          <t>Balance (in shares) at Dec. 31, 2020</t>
        </is>
      </c>
      <c r="B3" s="5" t="n">
        <v>48110442</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115739</v>
      </c>
      <c r="E5" s="4" t="inlineStr">
        <is>
          <t xml:space="preserve"> </t>
        </is>
      </c>
      <c r="F5" s="5" t="n">
        <v>115739</v>
      </c>
    </row>
    <row r="6">
      <c r="A6" s="4" t="inlineStr">
        <is>
          <t>Foreign currency translation adjustments, net of tax</t>
        </is>
      </c>
      <c r="B6" s="4" t="inlineStr">
        <is>
          <t xml:space="preserve"> </t>
        </is>
      </c>
      <c r="C6" s="4" t="inlineStr">
        <is>
          <t xml:space="preserve"> </t>
        </is>
      </c>
      <c r="D6" s="4" t="inlineStr">
        <is>
          <t xml:space="preserve"> </t>
        </is>
      </c>
      <c r="E6" s="5" t="n">
        <v>-260</v>
      </c>
      <c r="F6" s="5" t="n">
        <v>-260</v>
      </c>
    </row>
    <row r="7">
      <c r="A7" s="4" t="inlineStr">
        <is>
          <t>Issuance of shares, net of issuance costs</t>
        </is>
      </c>
      <c r="B7" s="7" t="n">
        <v>1</v>
      </c>
      <c r="C7" s="5" t="n">
        <v>178474</v>
      </c>
      <c r="D7" s="4" t="inlineStr">
        <is>
          <t xml:space="preserve"> </t>
        </is>
      </c>
      <c r="E7" s="4" t="inlineStr">
        <is>
          <t xml:space="preserve"> </t>
        </is>
      </c>
      <c r="F7" s="5" t="n">
        <v>178475</v>
      </c>
    </row>
    <row r="8">
      <c r="A8" s="4" t="inlineStr">
        <is>
          <t>Issuance of shares, net of issuance costs (in shares)</t>
        </is>
      </c>
      <c r="B8" s="5" t="n">
        <v>5597216</v>
      </c>
      <c r="C8" s="4" t="inlineStr">
        <is>
          <t xml:space="preserve"> </t>
        </is>
      </c>
      <c r="D8" s="4" t="inlineStr">
        <is>
          <t xml:space="preserve"> </t>
        </is>
      </c>
      <c r="E8" s="4" t="inlineStr">
        <is>
          <t xml:space="preserve"> </t>
        </is>
      </c>
      <c r="F8" s="4" t="inlineStr">
        <is>
          <t xml:space="preserve"> </t>
        </is>
      </c>
    </row>
    <row r="9">
      <c r="A9" s="4" t="inlineStr">
        <is>
          <t>Conversion of Restricted Stock Units, net of shares withheld for taxes</t>
        </is>
      </c>
      <c r="B9" s="4" t="inlineStr">
        <is>
          <t xml:space="preserve"> </t>
        </is>
      </c>
      <c r="C9" s="5" t="n">
        <v>-1398</v>
      </c>
      <c r="D9" s="4" t="inlineStr">
        <is>
          <t xml:space="preserve"> </t>
        </is>
      </c>
      <c r="E9" s="4" t="inlineStr">
        <is>
          <t xml:space="preserve"> </t>
        </is>
      </c>
      <c r="F9" s="5" t="n">
        <v>-1398</v>
      </c>
    </row>
    <row r="10">
      <c r="A10" s="4" t="inlineStr">
        <is>
          <t>Conversion of Restricted Stock Units, net of shares withheld for taxes (in shares)</t>
        </is>
      </c>
      <c r="B10" s="5" t="n">
        <v>122690</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5" t="n">
        <v>10462</v>
      </c>
      <c r="D11" s="4" t="inlineStr">
        <is>
          <t xml:space="preserve"> </t>
        </is>
      </c>
      <c r="E11" s="4" t="inlineStr">
        <is>
          <t xml:space="preserve"> </t>
        </is>
      </c>
      <c r="F11" s="5" t="n">
        <v>10462</v>
      </c>
    </row>
    <row r="12">
      <c r="A12" s="4" t="inlineStr">
        <is>
          <t>Dividend equivalent Units accrued - Restricted Stock Units</t>
        </is>
      </c>
      <c r="B12" s="4" t="inlineStr">
        <is>
          <t xml:space="preserve"> </t>
        </is>
      </c>
      <c r="C12" s="5" t="n">
        <v>2</v>
      </c>
      <c r="D12" s="5" t="n">
        <v>-2</v>
      </c>
      <c r="E12" s="4" t="inlineStr">
        <is>
          <t xml:space="preserve"> </t>
        </is>
      </c>
      <c r="F12" s="4" t="inlineStr">
        <is>
          <t xml:space="preserve"> </t>
        </is>
      </c>
    </row>
    <row r="13">
      <c r="A13" s="4" t="inlineStr">
        <is>
          <t>Purchase of stock</t>
        </is>
      </c>
      <c r="B13" s="4" t="inlineStr">
        <is>
          <t xml:space="preserve"> </t>
        </is>
      </c>
      <c r="C13" s="5" t="n">
        <v>-14720</v>
      </c>
      <c r="D13" s="4" t="inlineStr">
        <is>
          <t xml:space="preserve"> </t>
        </is>
      </c>
      <c r="E13" s="4" t="inlineStr">
        <is>
          <t xml:space="preserve"> </t>
        </is>
      </c>
      <c r="F13" s="5" t="n">
        <v>-14720</v>
      </c>
    </row>
    <row r="14">
      <c r="A14" s="4" t="inlineStr">
        <is>
          <t>Purchase of stock (in shares)</t>
        </is>
      </c>
      <c r="B14" s="5" t="n">
        <v>-635763</v>
      </c>
      <c r="C14" s="4" t="inlineStr">
        <is>
          <t xml:space="preserve"> </t>
        </is>
      </c>
      <c r="D14" s="4" t="inlineStr">
        <is>
          <t xml:space="preserve"> </t>
        </is>
      </c>
      <c r="E14" s="4" t="inlineStr">
        <is>
          <t xml:space="preserve"> </t>
        </is>
      </c>
      <c r="F14" s="4" t="inlineStr">
        <is>
          <t xml:space="preserve"> </t>
        </is>
      </c>
    </row>
    <row r="15">
      <c r="A15" s="4" t="inlineStr">
        <is>
          <t>Distribution of noncontrolling entities</t>
        </is>
      </c>
      <c r="B15" s="4" t="inlineStr">
        <is>
          <t xml:space="preserve"> </t>
        </is>
      </c>
      <c r="C15" s="4" t="inlineStr">
        <is>
          <t xml:space="preserve"> </t>
        </is>
      </c>
      <c r="D15" s="5" t="n">
        <v>-165</v>
      </c>
      <c r="E15" s="4" t="inlineStr">
        <is>
          <t xml:space="preserve"> </t>
        </is>
      </c>
      <c r="F15" s="5" t="n">
        <v>-165</v>
      </c>
    </row>
    <row r="16">
      <c r="A16" s="4" t="inlineStr">
        <is>
          <t>Dividends declared</t>
        </is>
      </c>
      <c r="B16" s="4" t="inlineStr">
        <is>
          <t xml:space="preserve"> </t>
        </is>
      </c>
      <c r="C16" s="4" t="inlineStr">
        <is>
          <t xml:space="preserve"> </t>
        </is>
      </c>
      <c r="D16" s="5" t="n">
        <v>-12870</v>
      </c>
      <c r="E16" s="4" t="inlineStr">
        <is>
          <t xml:space="preserve"> </t>
        </is>
      </c>
      <c r="F16" s="5" t="n">
        <v>-12870</v>
      </c>
    </row>
    <row r="17">
      <c r="A17" s="4" t="inlineStr">
        <is>
          <t>Balance at Dec. 31, 2021</t>
        </is>
      </c>
      <c r="B17" s="7" t="n">
        <v>6</v>
      </c>
      <c r="C17" s="5" t="n">
        <v>261918</v>
      </c>
      <c r="D17" s="5" t="n">
        <v>727433</v>
      </c>
      <c r="E17" s="5" t="n">
        <v>698</v>
      </c>
      <c r="F17" s="5" t="n">
        <v>990055</v>
      </c>
    </row>
    <row r="18">
      <c r="A18" s="4" t="inlineStr">
        <is>
          <t>Balance (in shares) at Dec. 31, 2021</t>
        </is>
      </c>
      <c r="B18" s="5" t="n">
        <v>53194585</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4" t="inlineStr">
        <is>
          <t xml:space="preserve"> </t>
        </is>
      </c>
      <c r="C20" s="4" t="inlineStr">
        <is>
          <t xml:space="preserve"> </t>
        </is>
      </c>
      <c r="D20" s="5" t="n">
        <v>133021</v>
      </c>
      <c r="E20" s="4" t="inlineStr">
        <is>
          <t xml:space="preserve"> </t>
        </is>
      </c>
      <c r="F20" s="5" t="n">
        <v>133021</v>
      </c>
    </row>
    <row r="21">
      <c r="A21" s="4" t="inlineStr">
        <is>
          <t>Foreign currency translation adjustments, net of tax</t>
        </is>
      </c>
      <c r="B21" s="4" t="inlineStr">
        <is>
          <t xml:space="preserve"> </t>
        </is>
      </c>
      <c r="C21" s="4" t="inlineStr">
        <is>
          <t xml:space="preserve"> </t>
        </is>
      </c>
      <c r="D21" s="4" t="inlineStr">
        <is>
          <t xml:space="preserve"> </t>
        </is>
      </c>
      <c r="E21" s="5" t="n">
        <v>-3318</v>
      </c>
      <c r="F21" s="5" t="n">
        <v>-3318</v>
      </c>
    </row>
    <row r="22">
      <c r="A22" s="4" t="inlineStr">
        <is>
          <t>Issuance of shares, net of issuance costs</t>
        </is>
      </c>
      <c r="B22" s="4" t="inlineStr">
        <is>
          <t xml:space="preserve"> </t>
        </is>
      </c>
      <c r="C22" s="5" t="n">
        <v>1726</v>
      </c>
      <c r="D22" s="4" t="inlineStr">
        <is>
          <t xml:space="preserve"> </t>
        </is>
      </c>
      <c r="E22" s="4" t="inlineStr">
        <is>
          <t xml:space="preserve"> </t>
        </is>
      </c>
      <c r="F22" s="5" t="n">
        <v>1726</v>
      </c>
    </row>
    <row r="23">
      <c r="A23" s="4" t="inlineStr">
        <is>
          <t>Issuance of shares, net of issuance costs (in shares)</t>
        </is>
      </c>
      <c r="B23" s="5" t="n">
        <v>75805</v>
      </c>
      <c r="C23" s="4" t="inlineStr">
        <is>
          <t xml:space="preserve"> </t>
        </is>
      </c>
      <c r="D23" s="4" t="inlineStr">
        <is>
          <t xml:space="preserve"> </t>
        </is>
      </c>
      <c r="E23" s="4" t="inlineStr">
        <is>
          <t xml:space="preserve"> </t>
        </is>
      </c>
      <c r="F23" s="4" t="inlineStr">
        <is>
          <t xml:space="preserve"> </t>
        </is>
      </c>
    </row>
    <row r="24">
      <c r="A24" s="4" t="inlineStr">
        <is>
          <t>Conversion of Restricted Stock Units, net of shares withheld for taxes</t>
        </is>
      </c>
      <c r="B24" s="4" t="inlineStr">
        <is>
          <t xml:space="preserve"> </t>
        </is>
      </c>
      <c r="C24" s="5" t="n">
        <v>-1324</v>
      </c>
      <c r="D24" s="4" t="inlineStr">
        <is>
          <t xml:space="preserve"> </t>
        </is>
      </c>
      <c r="E24" s="4" t="inlineStr">
        <is>
          <t xml:space="preserve"> </t>
        </is>
      </c>
      <c r="F24" s="5" t="n">
        <v>-1324</v>
      </c>
    </row>
    <row r="25">
      <c r="A25" s="4" t="inlineStr">
        <is>
          <t>Conversion of Restricted Stock Units, net of shares withheld for taxes (in shares)</t>
        </is>
      </c>
      <c r="B25" s="5" t="n">
        <v>131709</v>
      </c>
      <c r="C25" s="4" t="inlineStr">
        <is>
          <t xml:space="preserve"> </t>
        </is>
      </c>
      <c r="D25" s="4" t="inlineStr">
        <is>
          <t xml:space="preserve"> </t>
        </is>
      </c>
      <c r="E25" s="4" t="inlineStr">
        <is>
          <t xml:space="preserve"> </t>
        </is>
      </c>
      <c r="F25" s="4" t="inlineStr">
        <is>
          <t xml:space="preserve"> </t>
        </is>
      </c>
    </row>
    <row r="26">
      <c r="A26" s="4" t="inlineStr">
        <is>
          <t>Stock-based compensation</t>
        </is>
      </c>
      <c r="B26" s="4" t="inlineStr">
        <is>
          <t xml:space="preserve"> </t>
        </is>
      </c>
      <c r="C26" s="5" t="n">
        <v>7441</v>
      </c>
      <c r="D26" s="4" t="inlineStr">
        <is>
          <t xml:space="preserve"> </t>
        </is>
      </c>
      <c r="E26" s="4" t="inlineStr">
        <is>
          <t xml:space="preserve"> </t>
        </is>
      </c>
      <c r="F26" s="5" t="n">
        <v>7441</v>
      </c>
    </row>
    <row r="27">
      <c r="A27" s="4" t="inlineStr">
        <is>
          <t>Purchase of stock</t>
        </is>
      </c>
      <c r="B27" s="4" t="inlineStr">
        <is>
          <t xml:space="preserve"> </t>
        </is>
      </c>
      <c r="C27" s="5" t="n">
        <v>-5990</v>
      </c>
      <c r="D27" s="4" t="inlineStr">
        <is>
          <t xml:space="preserve"> </t>
        </is>
      </c>
      <c r="E27" s="4" t="inlineStr">
        <is>
          <t xml:space="preserve"> </t>
        </is>
      </c>
      <c r="F27" s="5" t="n">
        <v>-5990</v>
      </c>
    </row>
    <row r="28">
      <c r="A28" s="4" t="inlineStr">
        <is>
          <t>Purchase of stock (in shares)</t>
        </is>
      </c>
      <c r="B28" s="5" t="n">
        <v>-277200</v>
      </c>
      <c r="C28" s="4" t="inlineStr">
        <is>
          <t xml:space="preserve"> </t>
        </is>
      </c>
      <c r="D28" s="4" t="inlineStr">
        <is>
          <t xml:space="preserve"> </t>
        </is>
      </c>
      <c r="E28" s="4" t="inlineStr">
        <is>
          <t xml:space="preserve"> </t>
        </is>
      </c>
      <c r="F28" s="4" t="inlineStr">
        <is>
          <t xml:space="preserve"> </t>
        </is>
      </c>
    </row>
    <row r="29">
      <c r="A29" s="4" t="inlineStr">
        <is>
          <t>Dividends declared</t>
        </is>
      </c>
      <c r="B29" s="4" t="inlineStr">
        <is>
          <t xml:space="preserve"> </t>
        </is>
      </c>
      <c r="C29" s="4" t="inlineStr">
        <is>
          <t xml:space="preserve"> </t>
        </is>
      </c>
      <c r="D29" s="5" t="n">
        <v>-12773</v>
      </c>
      <c r="E29" s="4" t="inlineStr">
        <is>
          <t xml:space="preserve"> </t>
        </is>
      </c>
      <c r="F29" s="5" t="n">
        <v>-12773</v>
      </c>
    </row>
    <row r="30">
      <c r="A30" s="4" t="inlineStr">
        <is>
          <t>Balance at Dec. 31, 2022</t>
        </is>
      </c>
      <c r="B30" s="7" t="n">
        <v>6</v>
      </c>
      <c r="C30" s="5" t="n">
        <v>263771</v>
      </c>
      <c r="D30" s="5" t="n">
        <v>847681</v>
      </c>
      <c r="E30" s="5" t="n">
        <v>-2620</v>
      </c>
      <c r="F30" s="5" t="n">
        <v>1108838</v>
      </c>
    </row>
    <row r="31">
      <c r="A31" s="4" t="inlineStr">
        <is>
          <t>Balance (in shares) at Dec. 31, 2022</t>
        </is>
      </c>
      <c r="B31" s="5" t="n">
        <v>53124899</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4" t="inlineStr">
        <is>
          <t xml:space="preserve"> </t>
        </is>
      </c>
      <c r="C33" s="4" t="inlineStr">
        <is>
          <t xml:space="preserve"> </t>
        </is>
      </c>
      <c r="D33" s="5" t="n">
        <v>126145</v>
      </c>
      <c r="E33" s="4" t="inlineStr">
        <is>
          <t xml:space="preserve"> </t>
        </is>
      </c>
      <c r="F33" s="5" t="n">
        <v>126145</v>
      </c>
    </row>
    <row r="34">
      <c r="A34" s="4" t="inlineStr">
        <is>
          <t>Foreign currency translation adjustments, net of tax</t>
        </is>
      </c>
      <c r="B34" s="4" t="inlineStr">
        <is>
          <t xml:space="preserve"> </t>
        </is>
      </c>
      <c r="C34" s="4" t="inlineStr">
        <is>
          <t xml:space="preserve"> </t>
        </is>
      </c>
      <c r="D34" s="4" t="inlineStr">
        <is>
          <t xml:space="preserve"> </t>
        </is>
      </c>
      <c r="E34" s="5" t="n">
        <v>1832</v>
      </c>
      <c r="F34" s="5" t="n">
        <v>1832</v>
      </c>
    </row>
    <row r="35">
      <c r="A35" s="4" t="inlineStr">
        <is>
          <t>Issuance of shares, net of issuance costs</t>
        </is>
      </c>
      <c r="B35" s="4" t="inlineStr">
        <is>
          <t xml:space="preserve"> </t>
        </is>
      </c>
      <c r="C35" s="5" t="n">
        <v>1978</v>
      </c>
      <c r="D35" s="4" t="inlineStr">
        <is>
          <t xml:space="preserve"> </t>
        </is>
      </c>
      <c r="E35" s="4" t="inlineStr">
        <is>
          <t xml:space="preserve"> </t>
        </is>
      </c>
      <c r="F35" s="5" t="n">
        <v>1978</v>
      </c>
    </row>
    <row r="36">
      <c r="A36" s="4" t="inlineStr">
        <is>
          <t>Issuance of shares, net of issuance costs (in shares)</t>
        </is>
      </c>
      <c r="B36" s="5" t="n">
        <v>72823</v>
      </c>
      <c r="C36" s="4" t="inlineStr">
        <is>
          <t xml:space="preserve"> </t>
        </is>
      </c>
      <c r="D36" s="4" t="inlineStr">
        <is>
          <t xml:space="preserve"> </t>
        </is>
      </c>
      <c r="E36" s="4" t="inlineStr">
        <is>
          <t xml:space="preserve"> </t>
        </is>
      </c>
      <c r="F36" s="4" t="inlineStr">
        <is>
          <t xml:space="preserve"> </t>
        </is>
      </c>
    </row>
    <row r="37">
      <c r="A37" s="4" t="inlineStr">
        <is>
          <t>Conversion of Restricted Stock Units, net of shares withheld for taxes</t>
        </is>
      </c>
      <c r="B37" s="4" t="inlineStr">
        <is>
          <t xml:space="preserve"> </t>
        </is>
      </c>
      <c r="C37" s="5" t="n">
        <v>-1736</v>
      </c>
      <c r="D37" s="4" t="inlineStr">
        <is>
          <t xml:space="preserve"> </t>
        </is>
      </c>
      <c r="E37" s="4" t="inlineStr">
        <is>
          <t xml:space="preserve"> </t>
        </is>
      </c>
      <c r="F37" s="5" t="n">
        <v>-1736</v>
      </c>
    </row>
    <row r="38">
      <c r="A38" s="4" t="inlineStr">
        <is>
          <t>Conversion of Restricted Stock Units, net of shares withheld for taxes (in shares)</t>
        </is>
      </c>
      <c r="B38" s="5" t="n">
        <v>168605</v>
      </c>
      <c r="C38" s="4" t="inlineStr">
        <is>
          <t xml:space="preserve"> </t>
        </is>
      </c>
      <c r="D38" s="4" t="inlineStr">
        <is>
          <t xml:space="preserve"> </t>
        </is>
      </c>
      <c r="E38" s="4" t="inlineStr">
        <is>
          <t xml:space="preserve"> </t>
        </is>
      </c>
      <c r="F38" s="4" t="inlineStr">
        <is>
          <t xml:space="preserve"> </t>
        </is>
      </c>
    </row>
    <row r="39">
      <c r="A39" s="4" t="inlineStr">
        <is>
          <t>Stock-based compensation</t>
        </is>
      </c>
      <c r="B39" s="4" t="inlineStr">
        <is>
          <t xml:space="preserve"> </t>
        </is>
      </c>
      <c r="C39" s="5" t="n">
        <v>11833</v>
      </c>
      <c r="D39" s="4" t="inlineStr">
        <is>
          <t xml:space="preserve"> </t>
        </is>
      </c>
      <c r="E39" s="4" t="inlineStr">
        <is>
          <t xml:space="preserve"> </t>
        </is>
      </c>
      <c r="F39" s="5" t="n">
        <v>11833</v>
      </c>
    </row>
    <row r="40">
      <c r="A40" s="4" t="inlineStr">
        <is>
          <t>Dividends declared</t>
        </is>
      </c>
      <c r="B40" s="4" t="inlineStr">
        <is>
          <t xml:space="preserve"> </t>
        </is>
      </c>
      <c r="C40" s="4" t="inlineStr">
        <is>
          <t xml:space="preserve"> </t>
        </is>
      </c>
      <c r="D40" s="5" t="n">
        <v>-12798</v>
      </c>
      <c r="E40" s="4" t="inlineStr">
        <is>
          <t xml:space="preserve"> </t>
        </is>
      </c>
      <c r="F40" s="5" t="n">
        <v>-12798</v>
      </c>
    </row>
    <row r="41">
      <c r="A41" s="4" t="inlineStr">
        <is>
          <t>Balance at Dec. 31, 2023</t>
        </is>
      </c>
      <c r="B41" s="7" t="n">
        <v>6</v>
      </c>
      <c r="C41" s="7" t="n">
        <v>275846</v>
      </c>
      <c r="D41" s="7" t="n">
        <v>961028</v>
      </c>
      <c r="E41" s="7" t="n">
        <v>-788</v>
      </c>
      <c r="F41" s="7" t="n">
        <v>1236092</v>
      </c>
    </row>
    <row r="42">
      <c r="A42" s="4" t="inlineStr">
        <is>
          <t>Balance (in shares) at Dec. 31, 2023</t>
        </is>
      </c>
      <c r="B42" s="5" t="n">
        <v>53366327</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 Contract assets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Unbilled revenue</t>
        </is>
      </c>
      <c r="B4" s="7" t="n">
        <v>604166</v>
      </c>
      <c r="C4" s="7" t="n">
        <v>420511</v>
      </c>
      <c r="D4" s="7" t="n">
        <v>283767</v>
      </c>
    </row>
    <row r="5">
      <c r="A5" s="4" t="inlineStr">
        <is>
          <t>Retention receivable</t>
        </is>
      </c>
      <c r="B5" s="5" t="n">
        <v>202358</v>
      </c>
      <c r="C5" s="5" t="n">
        <v>174149</v>
      </c>
      <c r="D5" s="5" t="n">
        <v>124990</v>
      </c>
    </row>
    <row r="6">
      <c r="A6" s="4" t="inlineStr">
        <is>
          <t>Contract materials (not yet installed)</t>
        </is>
      </c>
      <c r="B6" s="5" t="n">
        <v>39652</v>
      </c>
      <c r="C6" s="5" t="n">
        <v>21564</v>
      </c>
      <c r="D6" s="5" t="n">
        <v>14902</v>
      </c>
    </row>
    <row r="7">
      <c r="A7" s="4" t="inlineStr">
        <is>
          <t>Contract assets</t>
        </is>
      </c>
      <c r="B7" s="5" t="n">
        <v>846176</v>
      </c>
      <c r="C7" s="7" t="n">
        <v>616224</v>
      </c>
      <c r="D7" s="7" t="n">
        <v>423659</v>
      </c>
    </row>
    <row r="8">
      <c r="A8" s="4" t="inlineStr">
        <is>
          <t>Increase (decrease) in contract assets</t>
        </is>
      </c>
      <c r="B8" s="7" t="n">
        <v>230000</v>
      </c>
      <c r="C8" s="4" t="inlineStr">
        <is>
          <t xml:space="preserve"> </t>
        </is>
      </c>
      <c r="D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Contract liabilities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Deferred revenue</t>
        </is>
      </c>
      <c r="B4" s="7" t="n">
        <v>363159</v>
      </c>
      <c r="C4" s="7" t="n">
        <v>269853</v>
      </c>
      <c r="D4" s="7" t="n">
        <v>234352</v>
      </c>
    </row>
    <row r="5">
      <c r="A5" s="4" t="inlineStr">
        <is>
          <t>Accrued loss provision</t>
        </is>
      </c>
      <c r="B5" s="5" t="n">
        <v>3317</v>
      </c>
      <c r="C5" s="5" t="n">
        <v>6094</v>
      </c>
      <c r="D5" s="5" t="n">
        <v>6060</v>
      </c>
    </row>
    <row r="6">
      <c r="A6" s="4" t="inlineStr">
        <is>
          <t>Contract liabilities</t>
        </is>
      </c>
      <c r="B6" s="5" t="n">
        <v>366476</v>
      </c>
      <c r="C6" s="5" t="n">
        <v>275947</v>
      </c>
      <c r="D6" s="7" t="n">
        <v>240412</v>
      </c>
    </row>
    <row r="7">
      <c r="A7" s="4" t="inlineStr">
        <is>
          <t>Increase in contract liabilities</t>
        </is>
      </c>
      <c r="B7" s="5" t="n">
        <v>90500</v>
      </c>
      <c r="C7" s="4" t="inlineStr">
        <is>
          <t xml:space="preserve"> </t>
        </is>
      </c>
      <c r="D7" s="4" t="inlineStr">
        <is>
          <t xml:space="preserve"> </t>
        </is>
      </c>
    </row>
    <row r="8">
      <c r="A8" s="4" t="inlineStr">
        <is>
          <t>Revenue recognized included in contract liability at beginning of period</t>
        </is>
      </c>
      <c r="B8" s="7" t="n">
        <v>232900</v>
      </c>
      <c r="C8" s="7" t="n">
        <v>220900</v>
      </c>
      <c r="D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by customer type and contract typ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515550</v>
      </c>
      <c r="C4" s="7" t="n">
        <v>1529486</v>
      </c>
      <c r="D4" s="7" t="n">
        <v>1413377</v>
      </c>
      <c r="E4" s="7" t="n">
        <v>1256896</v>
      </c>
      <c r="F4" s="7" t="n">
        <v>1329139</v>
      </c>
      <c r="G4" s="7" t="n">
        <v>1284128</v>
      </c>
      <c r="H4" s="7" t="n">
        <v>1022948</v>
      </c>
      <c r="I4" s="7" t="n">
        <v>784384</v>
      </c>
      <c r="J4" s="7" t="n">
        <v>5715309</v>
      </c>
      <c r="K4" s="7" t="n">
        <v>4420599</v>
      </c>
      <c r="L4" s="7" t="n">
        <v>3497632</v>
      </c>
    </row>
    <row r="5">
      <c r="A5" s="4" t="inlineStr">
        <is>
          <t>Fixed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22787</v>
      </c>
      <c r="K7" s="5" t="n">
        <v>1888793</v>
      </c>
      <c r="L7" s="5" t="n">
        <v>1253628</v>
      </c>
    </row>
    <row r="8">
      <c r="A8" s="4" t="inlineStr">
        <is>
          <t>Unit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56691</v>
      </c>
      <c r="K10" s="5" t="n">
        <v>1734446</v>
      </c>
      <c r="L10" s="5" t="n">
        <v>1457290</v>
      </c>
    </row>
    <row r="11">
      <c r="A11" s="4" t="inlineStr">
        <is>
          <t>Cost reimburs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35831</v>
      </c>
      <c r="K13" s="5" t="n">
        <v>797360</v>
      </c>
      <c r="L13" s="5" t="n">
        <v>786714</v>
      </c>
    </row>
    <row r="14">
      <c r="A14" s="4" t="inlineStr">
        <is>
          <t>M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99297</v>
      </c>
      <c r="K16" s="5" t="n">
        <v>2022987</v>
      </c>
      <c r="L16" s="5" t="n">
        <v>1603849</v>
      </c>
    </row>
    <row r="17">
      <c r="A17" s="4" t="inlineStr">
        <is>
          <t>Non-M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616012</v>
      </c>
      <c r="K19" s="5" t="n">
        <v>2397612</v>
      </c>
      <c r="L19" s="5" t="n">
        <v>1893783</v>
      </c>
    </row>
    <row r="20">
      <c r="A20" s="4" t="inlineStr">
        <is>
          <t>Ut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380230</v>
      </c>
      <c r="K22" s="5" t="n">
        <v>2024307</v>
      </c>
      <c r="L22" s="5" t="n">
        <v>1657957</v>
      </c>
    </row>
    <row r="23">
      <c r="A23" s="4" t="inlineStr">
        <is>
          <t>Utilities | Fixed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91882</v>
      </c>
      <c r="K25" s="5" t="n">
        <v>192991</v>
      </c>
      <c r="L25" s="5" t="n">
        <v>125640</v>
      </c>
    </row>
    <row r="26">
      <c r="A26" s="4" t="inlineStr">
        <is>
          <t>Utilities | Unit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472815</v>
      </c>
      <c r="K28" s="5" t="n">
        <v>1327379</v>
      </c>
      <c r="L28" s="5" t="n">
        <v>1146316</v>
      </c>
    </row>
    <row r="29">
      <c r="A29" s="4" t="inlineStr">
        <is>
          <t>Utilities | Cost reimburs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15533</v>
      </c>
      <c r="K31" s="5" t="n">
        <v>503937</v>
      </c>
      <c r="L31" s="5" t="n">
        <v>386001</v>
      </c>
    </row>
    <row r="32">
      <c r="A32" s="4" t="inlineStr">
        <is>
          <t>Utilities | M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809349</v>
      </c>
      <c r="K34" s="5" t="n">
        <v>1691571</v>
      </c>
      <c r="L34" s="5" t="n">
        <v>1364995</v>
      </c>
    </row>
    <row r="35">
      <c r="A35" s="4" t="inlineStr">
        <is>
          <t>Utilities | Non-MS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70881</v>
      </c>
      <c r="K37" s="5" t="n">
        <v>332736</v>
      </c>
      <c r="L37" s="5" t="n">
        <v>292962</v>
      </c>
    </row>
    <row r="38">
      <c r="A38" s="4" t="inlineStr">
        <is>
          <t>Ener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335079</v>
      </c>
      <c r="K40" s="5" t="n">
        <v>2396292</v>
      </c>
      <c r="L40" s="5" t="n">
        <v>1839675</v>
      </c>
    </row>
    <row r="41">
      <c r="A41" s="4" t="inlineStr">
        <is>
          <t>Energy | Fixed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230905</v>
      </c>
      <c r="K43" s="5" t="n">
        <v>1695802</v>
      </c>
      <c r="L43" s="5" t="n">
        <v>1127988</v>
      </c>
    </row>
    <row r="44">
      <c r="A44" s="4" t="inlineStr">
        <is>
          <t>Energy | Unit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83876</v>
      </c>
      <c r="K46" s="5" t="n">
        <v>407067</v>
      </c>
      <c r="L46" s="5" t="n">
        <v>310974</v>
      </c>
    </row>
    <row r="47">
      <c r="A47" s="4" t="inlineStr">
        <is>
          <t>Energy | Cost reimburs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20298</v>
      </c>
      <c r="K49" s="5" t="n">
        <v>293423</v>
      </c>
      <c r="L49" s="5" t="n">
        <v>400713</v>
      </c>
    </row>
    <row r="50">
      <c r="A50" s="4" t="inlineStr">
        <is>
          <t>Energy | M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89948</v>
      </c>
      <c r="K52" s="5" t="n">
        <v>331416</v>
      </c>
      <c r="L52" s="5" t="n">
        <v>238854</v>
      </c>
    </row>
    <row r="53">
      <c r="A53" s="4" t="inlineStr">
        <is>
          <t>Energy | Non-MS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3045131</v>
      </c>
      <c r="K55" s="7" t="n">
        <v>2064876</v>
      </c>
      <c r="L55" s="7" t="n">
        <v>1600821</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c r="E2" s="2" t="inlineStr">
        <is>
          <t>Jan. 01,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Gross property and equipment</t>
        </is>
      </c>
      <c r="B4" s="7" t="n">
        <v>945181</v>
      </c>
      <c r="C4" s="7" t="n">
        <v>966720</v>
      </c>
      <c r="D4" s="4" t="inlineStr">
        <is>
          <t xml:space="preserve"> </t>
        </is>
      </c>
      <c r="E4" s="4" t="inlineStr">
        <is>
          <t xml:space="preserve"> </t>
        </is>
      </c>
    </row>
    <row r="5">
      <c r="A5" s="4" t="inlineStr">
        <is>
          <t>Less: accumulated depreciation and amortization</t>
        </is>
      </c>
      <c r="B5" s="5" t="n">
        <v>-469252</v>
      </c>
      <c r="C5" s="5" t="n">
        <v>-472861</v>
      </c>
      <c r="D5" s="4" t="inlineStr">
        <is>
          <t xml:space="preserve"> </t>
        </is>
      </c>
      <c r="E5" s="4" t="inlineStr">
        <is>
          <t xml:space="preserve"> </t>
        </is>
      </c>
    </row>
    <row r="6">
      <c r="A6" s="4" t="inlineStr">
        <is>
          <t>Property and equipment, net</t>
        </is>
      </c>
      <c r="B6" s="5" t="n">
        <v>475929</v>
      </c>
      <c r="C6" s="5" t="n">
        <v>493859</v>
      </c>
      <c r="D6" s="4" t="inlineStr">
        <is>
          <t xml:space="preserve"> </t>
        </is>
      </c>
      <c r="E6" s="4" t="inlineStr">
        <is>
          <t xml:space="preserve"> </t>
        </is>
      </c>
    </row>
    <row r="7">
      <c r="A7" s="4" t="inlineStr">
        <is>
          <t>Depreciation</t>
        </is>
      </c>
      <c r="B7" s="7" t="n">
        <v>85200</v>
      </c>
      <c r="C7" s="5" t="n">
        <v>78200</v>
      </c>
      <c r="D7" s="7" t="n">
        <v>8720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3 years</t>
        </is>
      </c>
      <c r="C10" s="4" t="inlineStr">
        <is>
          <t xml:space="preserve"> </t>
        </is>
      </c>
      <c r="D10" s="4" t="inlineStr">
        <is>
          <t>3 years</t>
        </is>
      </c>
      <c r="E10" s="4" t="inlineStr">
        <is>
          <t>3 years</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row>
    <row r="13">
      <c r="A13" s="4" t="inlineStr">
        <is>
          <t>Useful Life</t>
        </is>
      </c>
      <c r="B13" s="4" t="inlineStr">
        <is>
          <t>30 years</t>
        </is>
      </c>
      <c r="C13" s="4" t="inlineStr">
        <is>
          <t xml:space="preserve"> </t>
        </is>
      </c>
      <c r="D13" s="4" t="inlineStr">
        <is>
          <t>7 years</t>
        </is>
      </c>
      <c r="E13" s="4" t="inlineStr">
        <is>
          <t>10 years</t>
        </is>
      </c>
    </row>
    <row r="14">
      <c r="A14" s="4" t="inlineStr">
        <is>
          <t>Land and buildings</t>
        </is>
      </c>
      <c r="B14" s="4" t="inlineStr">
        <is>
          <t xml:space="preserve"> </t>
        </is>
      </c>
      <c r="C14" s="4" t="inlineStr">
        <is>
          <t xml:space="preserve"> </t>
        </is>
      </c>
      <c r="D14" s="4" t="inlineStr">
        <is>
          <t xml:space="preserve"> </t>
        </is>
      </c>
      <c r="E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row>
    <row r="16">
      <c r="A16" s="4" t="inlineStr">
        <is>
          <t>Gross property and equipment</t>
        </is>
      </c>
      <c r="B16" s="7" t="n">
        <v>168788</v>
      </c>
      <c r="C16" s="5" t="n">
        <v>154596</v>
      </c>
      <c r="D16" s="4" t="inlineStr">
        <is>
          <t xml:space="preserve"> </t>
        </is>
      </c>
      <c r="E16" s="4" t="inlineStr">
        <is>
          <t xml:space="preserve"> </t>
        </is>
      </c>
    </row>
    <row r="17">
      <c r="A17" s="4" t="inlineStr">
        <is>
          <t>Useful Life</t>
        </is>
      </c>
      <c r="B17" s="4" t="inlineStr">
        <is>
          <t>30 years</t>
        </is>
      </c>
      <c r="C17" s="4" t="inlineStr">
        <is>
          <t xml:space="preserve"> </t>
        </is>
      </c>
      <c r="D17" s="4" t="inlineStr">
        <is>
          <t xml:space="preserve"> </t>
        </is>
      </c>
      <c r="E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row>
    <row r="20">
      <c r="A20" s="4" t="inlineStr">
        <is>
          <t>Gross property and equipment</t>
        </is>
      </c>
      <c r="B20" s="7" t="n">
        <v>22864</v>
      </c>
      <c r="C20" s="5" t="n">
        <v>21349</v>
      </c>
      <c r="D20" s="4" t="inlineStr">
        <is>
          <t xml:space="preserve"> </t>
        </is>
      </c>
      <c r="E20" s="4" t="inlineStr">
        <is>
          <t xml:space="preserve"> </t>
        </is>
      </c>
    </row>
    <row r="21">
      <c r="A21" s="4" t="inlineStr">
        <is>
          <t>Office equipment</t>
        </is>
      </c>
      <c r="B21" s="4" t="inlineStr">
        <is>
          <t xml:space="preserve"> </t>
        </is>
      </c>
      <c r="C21" s="4" t="inlineStr">
        <is>
          <t xml:space="preserve"> </t>
        </is>
      </c>
      <c r="D21" s="4" t="inlineStr">
        <is>
          <t xml:space="preserve"> </t>
        </is>
      </c>
      <c r="E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row>
    <row r="23">
      <c r="A23" s="4" t="inlineStr">
        <is>
          <t>Gross property and equipment</t>
        </is>
      </c>
      <c r="B23" s="7" t="n">
        <v>26470</v>
      </c>
      <c r="C23" s="5" t="n">
        <v>23659</v>
      </c>
      <c r="D23" s="4" t="inlineStr">
        <is>
          <t xml:space="preserve"> </t>
        </is>
      </c>
      <c r="E23" s="4" t="inlineStr">
        <is>
          <t xml:space="preserve"> </t>
        </is>
      </c>
    </row>
    <row r="24">
      <c r="A24" s="4" t="inlineStr">
        <is>
          <t>Office equipment | Minimum</t>
        </is>
      </c>
      <c r="B24" s="4" t="inlineStr">
        <is>
          <t xml:space="preserve"> </t>
        </is>
      </c>
      <c r="C24" s="4" t="inlineStr">
        <is>
          <t xml:space="preserve"> </t>
        </is>
      </c>
      <c r="D24" s="4" t="inlineStr">
        <is>
          <t xml:space="preserve"> </t>
        </is>
      </c>
      <c r="E24" s="4" t="inlineStr">
        <is>
          <t xml:space="preserve"> </t>
        </is>
      </c>
    </row>
    <row r="25">
      <c r="A25" s="3" t="inlineStr">
        <is>
          <t>Property and equipment</t>
        </is>
      </c>
      <c r="B25" s="4" t="inlineStr">
        <is>
          <t xml:space="preserve"> </t>
        </is>
      </c>
      <c r="C25" s="4" t="inlineStr">
        <is>
          <t xml:space="preserve"> </t>
        </is>
      </c>
      <c r="D25" s="4" t="inlineStr">
        <is>
          <t xml:space="preserve"> </t>
        </is>
      </c>
      <c r="E25" s="4" t="inlineStr">
        <is>
          <t xml:space="preserve"> </t>
        </is>
      </c>
    </row>
    <row r="26">
      <c r="A26" s="4" t="inlineStr">
        <is>
          <t>Useful Life</t>
        </is>
      </c>
      <c r="B26" s="4" t="inlineStr">
        <is>
          <t>3 years</t>
        </is>
      </c>
      <c r="C26" s="4" t="inlineStr">
        <is>
          <t xml:space="preserve"> </t>
        </is>
      </c>
      <c r="D26" s="4" t="inlineStr">
        <is>
          <t xml:space="preserve"> </t>
        </is>
      </c>
      <c r="E26" s="4" t="inlineStr">
        <is>
          <t xml:space="preserve"> </t>
        </is>
      </c>
    </row>
    <row r="27">
      <c r="A27" s="4" t="inlineStr">
        <is>
          <t>Office equipment | Maximum</t>
        </is>
      </c>
      <c r="B27" s="4" t="inlineStr">
        <is>
          <t xml:space="preserve"> </t>
        </is>
      </c>
      <c r="C27" s="4" t="inlineStr">
        <is>
          <t xml:space="preserve"> </t>
        </is>
      </c>
      <c r="D27" s="4" t="inlineStr">
        <is>
          <t xml:space="preserve"> </t>
        </is>
      </c>
      <c r="E27" s="4" t="inlineStr">
        <is>
          <t xml:space="preserve"> </t>
        </is>
      </c>
    </row>
    <row r="28">
      <c r="A28" s="3" t="inlineStr">
        <is>
          <t>Property and equipment</t>
        </is>
      </c>
      <c r="B28" s="4" t="inlineStr">
        <is>
          <t xml:space="preserve"> </t>
        </is>
      </c>
      <c r="C28" s="4" t="inlineStr">
        <is>
          <t xml:space="preserve"> </t>
        </is>
      </c>
      <c r="D28" s="4" t="inlineStr">
        <is>
          <t xml:space="preserve"> </t>
        </is>
      </c>
      <c r="E28" s="4" t="inlineStr">
        <is>
          <t xml:space="preserve"> </t>
        </is>
      </c>
    </row>
    <row r="29">
      <c r="A29" s="4" t="inlineStr">
        <is>
          <t>Useful Life</t>
        </is>
      </c>
      <c r="B29" s="4" t="inlineStr">
        <is>
          <t>5 years</t>
        </is>
      </c>
      <c r="C29" s="4" t="inlineStr">
        <is>
          <t xml:space="preserve"> </t>
        </is>
      </c>
      <c r="D29" s="4" t="inlineStr">
        <is>
          <t xml:space="preserve"> </t>
        </is>
      </c>
      <c r="E29" s="4" t="inlineStr">
        <is>
          <t xml:space="preserve"> </t>
        </is>
      </c>
    </row>
    <row r="30">
      <c r="A30" s="4" t="inlineStr">
        <is>
          <t>Construction equipment</t>
        </is>
      </c>
      <c r="B30" s="4" t="inlineStr">
        <is>
          <t xml:space="preserve"> </t>
        </is>
      </c>
      <c r="C30" s="4" t="inlineStr">
        <is>
          <t xml:space="preserve"> </t>
        </is>
      </c>
      <c r="D30" s="4" t="inlineStr">
        <is>
          <t xml:space="preserve"> </t>
        </is>
      </c>
      <c r="E30" s="4" t="inlineStr">
        <is>
          <t xml:space="preserve"> </t>
        </is>
      </c>
    </row>
    <row r="31">
      <c r="A31" s="3" t="inlineStr">
        <is>
          <t>Property and equipment</t>
        </is>
      </c>
      <c r="B31" s="4" t="inlineStr">
        <is>
          <t xml:space="preserve"> </t>
        </is>
      </c>
      <c r="C31" s="4" t="inlineStr">
        <is>
          <t xml:space="preserve"> </t>
        </is>
      </c>
      <c r="D31" s="4" t="inlineStr">
        <is>
          <t xml:space="preserve"> </t>
        </is>
      </c>
      <c r="E31" s="4" t="inlineStr">
        <is>
          <t xml:space="preserve"> </t>
        </is>
      </c>
    </row>
    <row r="32">
      <c r="A32" s="4" t="inlineStr">
        <is>
          <t>Gross property and equipment</t>
        </is>
      </c>
      <c r="B32" s="7" t="n">
        <v>664838</v>
      </c>
      <c r="C32" s="5" t="n">
        <v>717419</v>
      </c>
      <c r="D32" s="4" t="inlineStr">
        <is>
          <t xml:space="preserve"> </t>
        </is>
      </c>
      <c r="E32" s="4" t="inlineStr">
        <is>
          <t xml:space="preserve"> </t>
        </is>
      </c>
    </row>
    <row r="33">
      <c r="A33" s="4" t="inlineStr">
        <is>
          <t>Construction equipment | Minimum</t>
        </is>
      </c>
      <c r="B33" s="4" t="inlineStr">
        <is>
          <t xml:space="preserve"> </t>
        </is>
      </c>
      <c r="C33" s="4" t="inlineStr">
        <is>
          <t xml:space="preserve"> </t>
        </is>
      </c>
      <c r="D33" s="4" t="inlineStr">
        <is>
          <t xml:space="preserve"> </t>
        </is>
      </c>
      <c r="E33" s="4" t="inlineStr">
        <is>
          <t xml:space="preserve"> </t>
        </is>
      </c>
    </row>
    <row r="34">
      <c r="A34" s="3" t="inlineStr">
        <is>
          <t>Property and equipment</t>
        </is>
      </c>
      <c r="B34" s="4" t="inlineStr">
        <is>
          <t xml:space="preserve"> </t>
        </is>
      </c>
      <c r="C34" s="4" t="inlineStr">
        <is>
          <t xml:space="preserve"> </t>
        </is>
      </c>
      <c r="D34" s="4" t="inlineStr">
        <is>
          <t xml:space="preserve"> </t>
        </is>
      </c>
      <c r="E34" s="4" t="inlineStr">
        <is>
          <t xml:space="preserve"> </t>
        </is>
      </c>
    </row>
    <row r="35">
      <c r="A35" s="4" t="inlineStr">
        <is>
          <t>Useful Life</t>
        </is>
      </c>
      <c r="B35" s="4" t="inlineStr">
        <is>
          <t>3 years</t>
        </is>
      </c>
      <c r="C35" s="4" t="inlineStr">
        <is>
          <t xml:space="preserve"> </t>
        </is>
      </c>
      <c r="D35" s="4" t="inlineStr">
        <is>
          <t xml:space="preserve"> </t>
        </is>
      </c>
      <c r="E35" s="4" t="inlineStr">
        <is>
          <t xml:space="preserve"> </t>
        </is>
      </c>
    </row>
    <row r="36">
      <c r="A36" s="4" t="inlineStr">
        <is>
          <t>Construction equipment | Maximum</t>
        </is>
      </c>
      <c r="B36" s="4" t="inlineStr">
        <is>
          <t xml:space="preserve"> </t>
        </is>
      </c>
      <c r="C36" s="4" t="inlineStr">
        <is>
          <t xml:space="preserve"> </t>
        </is>
      </c>
      <c r="D36" s="4" t="inlineStr">
        <is>
          <t xml:space="preserve"> </t>
        </is>
      </c>
      <c r="E36" s="4" t="inlineStr">
        <is>
          <t xml:space="preserve"> </t>
        </is>
      </c>
    </row>
    <row r="37">
      <c r="A37" s="3" t="inlineStr">
        <is>
          <t>Property and equipment</t>
        </is>
      </c>
      <c r="B37" s="4" t="inlineStr">
        <is>
          <t xml:space="preserve"> </t>
        </is>
      </c>
      <c r="C37" s="4" t="inlineStr">
        <is>
          <t xml:space="preserve"> </t>
        </is>
      </c>
      <c r="D37" s="4" t="inlineStr">
        <is>
          <t xml:space="preserve"> </t>
        </is>
      </c>
      <c r="E37" s="4" t="inlineStr">
        <is>
          <t xml:space="preserve"> </t>
        </is>
      </c>
    </row>
    <row r="38">
      <c r="A38" s="4" t="inlineStr">
        <is>
          <t>Useful Life</t>
        </is>
      </c>
      <c r="B38" s="4" t="inlineStr">
        <is>
          <t>10 years</t>
        </is>
      </c>
      <c r="C38" s="4" t="inlineStr">
        <is>
          <t xml:space="preserve"> </t>
        </is>
      </c>
      <c r="D38" s="4" t="inlineStr">
        <is>
          <t xml:space="preserve"> </t>
        </is>
      </c>
      <c r="E38" s="4" t="inlineStr">
        <is>
          <t xml:space="preserve"> </t>
        </is>
      </c>
    </row>
    <row r="39">
      <c r="A39" s="4" t="inlineStr">
        <is>
          <t>Solar equipment</t>
        </is>
      </c>
      <c r="B39" s="4" t="inlineStr">
        <is>
          <t xml:space="preserve"> </t>
        </is>
      </c>
      <c r="C39" s="4" t="inlineStr">
        <is>
          <t xml:space="preserve"> </t>
        </is>
      </c>
      <c r="D39" s="4" t="inlineStr">
        <is>
          <t xml:space="preserve"> </t>
        </is>
      </c>
      <c r="E39" s="4" t="inlineStr">
        <is>
          <t xml:space="preserve"> </t>
        </is>
      </c>
    </row>
    <row r="40">
      <c r="A40" s="3" t="inlineStr">
        <is>
          <t>Property and equipment</t>
        </is>
      </c>
      <c r="B40" s="4" t="inlineStr">
        <is>
          <t xml:space="preserve"> </t>
        </is>
      </c>
      <c r="C40" s="4" t="inlineStr">
        <is>
          <t xml:space="preserve"> </t>
        </is>
      </c>
      <c r="D40" s="4" t="inlineStr">
        <is>
          <t xml:space="preserve"> </t>
        </is>
      </c>
      <c r="E40" s="4" t="inlineStr">
        <is>
          <t xml:space="preserve"> </t>
        </is>
      </c>
    </row>
    <row r="41">
      <c r="A41" s="4" t="inlineStr">
        <is>
          <t>Gross property and equipment</t>
        </is>
      </c>
      <c r="B41" s="7" t="n">
        <v>23552</v>
      </c>
      <c r="C41" s="5" t="n">
        <v>23552</v>
      </c>
      <c r="D41" s="4" t="inlineStr">
        <is>
          <t xml:space="preserve"> </t>
        </is>
      </c>
      <c r="E41" s="4" t="inlineStr">
        <is>
          <t xml:space="preserve"> </t>
        </is>
      </c>
    </row>
    <row r="42">
      <c r="A42" s="4" t="inlineStr">
        <is>
          <t>Useful Life</t>
        </is>
      </c>
      <c r="B42" s="4" t="inlineStr">
        <is>
          <t>25 years</t>
        </is>
      </c>
      <c r="C42" s="4" t="inlineStr">
        <is>
          <t xml:space="preserve"> </t>
        </is>
      </c>
      <c r="D42" s="4" t="inlineStr">
        <is>
          <t xml:space="preserve"> </t>
        </is>
      </c>
      <c r="E42" s="4" t="inlineStr">
        <is>
          <t xml:space="preserve"> </t>
        </is>
      </c>
    </row>
    <row r="43">
      <c r="A43" s="4" t="inlineStr">
        <is>
          <t>Construction in progress</t>
        </is>
      </c>
      <c r="B43" s="4" t="inlineStr">
        <is>
          <t xml:space="preserve"> </t>
        </is>
      </c>
      <c r="C43" s="4" t="inlineStr">
        <is>
          <t xml:space="preserve"> </t>
        </is>
      </c>
      <c r="D43" s="4" t="inlineStr">
        <is>
          <t xml:space="preserve"> </t>
        </is>
      </c>
      <c r="E43" s="4" t="inlineStr">
        <is>
          <t xml:space="preserve"> </t>
        </is>
      </c>
    </row>
    <row r="44">
      <c r="A44" s="3" t="inlineStr">
        <is>
          <t>Property and equipment</t>
        </is>
      </c>
      <c r="B44" s="4" t="inlineStr">
        <is>
          <t xml:space="preserve"> </t>
        </is>
      </c>
      <c r="C44" s="4" t="inlineStr">
        <is>
          <t xml:space="preserve"> </t>
        </is>
      </c>
      <c r="D44" s="4" t="inlineStr">
        <is>
          <t xml:space="preserve"> </t>
        </is>
      </c>
      <c r="E44" s="4" t="inlineStr">
        <is>
          <t xml:space="preserve"> </t>
        </is>
      </c>
    </row>
    <row r="45">
      <c r="A45" s="4" t="inlineStr">
        <is>
          <t>Gross property and equipment</t>
        </is>
      </c>
      <c r="B45" s="7" t="n">
        <v>38669</v>
      </c>
      <c r="C45" s="7" t="n">
        <v>26145</v>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Goodwill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Goodwill, Beginning Balance</t>
        </is>
      </c>
      <c r="B4" s="7" t="n">
        <v>871808</v>
      </c>
      <c r="C4" s="7" t="n">
        <v>581664</v>
      </c>
      <c r="D4" s="4" t="inlineStr">
        <is>
          <t xml:space="preserve"> </t>
        </is>
      </c>
    </row>
    <row r="5">
      <c r="A5" s="4" t="inlineStr">
        <is>
          <t>Goodwill adjustments during the period</t>
        </is>
      </c>
      <c r="B5" s="5" t="n">
        <v>-14158</v>
      </c>
      <c r="C5" s="4" t="inlineStr">
        <is>
          <t xml:space="preserve"> </t>
        </is>
      </c>
      <c r="D5" s="4" t="inlineStr">
        <is>
          <t xml:space="preserve"> </t>
        </is>
      </c>
    </row>
    <row r="6">
      <c r="A6" s="4" t="inlineStr">
        <is>
          <t>Goodwill acquired during the period</t>
        </is>
      </c>
      <c r="B6" s="4" t="inlineStr">
        <is>
          <t xml:space="preserve"> </t>
        </is>
      </c>
      <c r="C6" s="5" t="n">
        <v>290144</v>
      </c>
      <c r="D6" s="4" t="inlineStr">
        <is>
          <t xml:space="preserve"> </t>
        </is>
      </c>
    </row>
    <row r="7">
      <c r="A7" s="4" t="inlineStr">
        <is>
          <t>Goodwill, Ending Balance</t>
        </is>
      </c>
      <c r="B7" s="5" t="n">
        <v>857650</v>
      </c>
      <c r="C7" s="5" t="n">
        <v>871808</v>
      </c>
      <c r="D7" s="7" t="n">
        <v>581664</v>
      </c>
    </row>
    <row r="8">
      <c r="A8" s="4" t="inlineStr">
        <is>
          <t>Goodwill impairment</t>
        </is>
      </c>
      <c r="B8" s="5" t="n">
        <v>0</v>
      </c>
      <c r="C8" s="5" t="n">
        <v>0</v>
      </c>
      <c r="D8" s="5" t="n">
        <v>0</v>
      </c>
    </row>
    <row r="9">
      <c r="A9" s="4" t="inlineStr">
        <is>
          <t>Goodwill changes</t>
        </is>
      </c>
      <c r="B9" s="5" t="n">
        <v>14158</v>
      </c>
      <c r="C9" s="4" t="inlineStr">
        <is>
          <t xml:space="preserve"> </t>
        </is>
      </c>
      <c r="D9" s="4" t="inlineStr">
        <is>
          <t xml:space="preserve"> </t>
        </is>
      </c>
    </row>
    <row r="10">
      <c r="A10" s="4" t="inlineStr">
        <is>
          <t>Utilities</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Goodwill, Beginning Balance</t>
        </is>
      </c>
      <c r="B12" s="5" t="n">
        <v>716284</v>
      </c>
      <c r="C12" s="5" t="n">
        <v>462905</v>
      </c>
      <c r="D12" s="4" t="inlineStr">
        <is>
          <t xml:space="preserve"> </t>
        </is>
      </c>
    </row>
    <row r="13">
      <c r="A13" s="4" t="inlineStr">
        <is>
          <t>Goodwill adjustments during the period</t>
        </is>
      </c>
      <c r="B13" s="5" t="n">
        <v>-12822</v>
      </c>
      <c r="C13" s="4" t="inlineStr">
        <is>
          <t xml:space="preserve"> </t>
        </is>
      </c>
      <c r="D13" s="4" t="inlineStr">
        <is>
          <t xml:space="preserve"> </t>
        </is>
      </c>
    </row>
    <row r="14">
      <c r="A14" s="4" t="inlineStr">
        <is>
          <t>Goodwill acquired during the period</t>
        </is>
      </c>
      <c r="B14" s="4" t="inlineStr">
        <is>
          <t xml:space="preserve"> </t>
        </is>
      </c>
      <c r="C14" s="5" t="n">
        <v>253379</v>
      </c>
      <c r="D14" s="4" t="inlineStr">
        <is>
          <t xml:space="preserve"> </t>
        </is>
      </c>
    </row>
    <row r="15">
      <c r="A15" s="4" t="inlineStr">
        <is>
          <t>Goodwill, Ending Balance</t>
        </is>
      </c>
      <c r="B15" s="5" t="n">
        <v>703462</v>
      </c>
      <c r="C15" s="5" t="n">
        <v>716284</v>
      </c>
      <c r="D15" s="5" t="n">
        <v>462905</v>
      </c>
    </row>
    <row r="16">
      <c r="A16" s="4" t="inlineStr">
        <is>
          <t>Goodwill changes</t>
        </is>
      </c>
      <c r="B16" s="5" t="n">
        <v>12822</v>
      </c>
      <c r="C16" s="4" t="inlineStr">
        <is>
          <t xml:space="preserve"> </t>
        </is>
      </c>
      <c r="D16" s="4" t="inlineStr">
        <is>
          <t xml:space="preserve"> </t>
        </is>
      </c>
    </row>
    <row r="17">
      <c r="A17" s="4" t="inlineStr">
        <is>
          <t>Energy</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Goodwill, Beginning Balance</t>
        </is>
      </c>
      <c r="B19" s="5" t="n">
        <v>155524</v>
      </c>
      <c r="C19" s="5" t="n">
        <v>118759</v>
      </c>
      <c r="D19" s="4" t="inlineStr">
        <is>
          <t xml:space="preserve"> </t>
        </is>
      </c>
    </row>
    <row r="20">
      <c r="A20" s="4" t="inlineStr">
        <is>
          <t>Goodwill adjustments during the period</t>
        </is>
      </c>
      <c r="B20" s="5" t="n">
        <v>-1336</v>
      </c>
      <c r="C20" s="4" t="inlineStr">
        <is>
          <t xml:space="preserve"> </t>
        </is>
      </c>
      <c r="D20" s="4" t="inlineStr">
        <is>
          <t xml:space="preserve"> </t>
        </is>
      </c>
    </row>
    <row r="21">
      <c r="A21" s="4" t="inlineStr">
        <is>
          <t>Goodwill acquired during the period</t>
        </is>
      </c>
      <c r="B21" s="4" t="inlineStr">
        <is>
          <t xml:space="preserve"> </t>
        </is>
      </c>
      <c r="C21" s="5" t="n">
        <v>36765</v>
      </c>
      <c r="D21" s="4" t="inlineStr">
        <is>
          <t xml:space="preserve"> </t>
        </is>
      </c>
    </row>
    <row r="22">
      <c r="A22" s="4" t="inlineStr">
        <is>
          <t>Goodwill, Ending Balance</t>
        </is>
      </c>
      <c r="B22" s="5" t="n">
        <v>154188</v>
      </c>
      <c r="C22" s="7" t="n">
        <v>155524</v>
      </c>
      <c r="D22" s="7" t="n">
        <v>118759</v>
      </c>
    </row>
    <row r="23">
      <c r="A23" s="4" t="inlineStr">
        <is>
          <t>Goodwill changes</t>
        </is>
      </c>
      <c r="B23" s="7" t="n">
        <v>1336</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Gross Carrying Amount</t>
        </is>
      </c>
      <c r="B4" s="7" t="n">
        <v>334747</v>
      </c>
      <c r="C4" s="7" t="n">
        <v>334747</v>
      </c>
      <c r="D4" s="4" t="inlineStr">
        <is>
          <t xml:space="preserve"> </t>
        </is>
      </c>
    </row>
    <row r="5">
      <c r="A5" s="4" t="inlineStr">
        <is>
          <t>Accumulated Amortization</t>
        </is>
      </c>
      <c r="B5" s="5" t="n">
        <v>-107186</v>
      </c>
      <c r="C5" s="5" t="n">
        <v>-85366</v>
      </c>
      <c r="D5" s="4" t="inlineStr">
        <is>
          <t xml:space="preserve"> </t>
        </is>
      </c>
    </row>
    <row r="6">
      <c r="A6" s="4" t="inlineStr">
        <is>
          <t>Intangible assets, net</t>
        </is>
      </c>
      <c r="B6" s="5" t="n">
        <v>227561</v>
      </c>
      <c r="C6" s="5" t="n">
        <v>249381</v>
      </c>
      <c r="D6" s="4" t="inlineStr">
        <is>
          <t xml:space="preserve"> </t>
        </is>
      </c>
    </row>
    <row r="7">
      <c r="A7" s="4" t="inlineStr">
        <is>
          <t>Amortization expense of intangible assets</t>
        </is>
      </c>
      <c r="B7" s="5" t="n">
        <v>21800</v>
      </c>
      <c r="C7" s="5" t="n">
        <v>20900</v>
      </c>
      <c r="D7" s="7" t="n">
        <v>18300</v>
      </c>
    </row>
    <row r="8">
      <c r="A8" s="4" t="inlineStr">
        <is>
          <t>Tradenames</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Gross Carrying Amount</t>
        </is>
      </c>
      <c r="B10" s="5" t="n">
        <v>32820</v>
      </c>
      <c r="C10" s="5" t="n">
        <v>32820</v>
      </c>
      <c r="D10" s="4" t="inlineStr">
        <is>
          <t xml:space="preserve"> </t>
        </is>
      </c>
    </row>
    <row r="11">
      <c r="A11" s="4" t="inlineStr">
        <is>
          <t>Accumulated Amortization</t>
        </is>
      </c>
      <c r="B11" s="5" t="n">
        <v>-29399</v>
      </c>
      <c r="C11" s="5" t="n">
        <v>-25611</v>
      </c>
      <c r="D11" s="4" t="inlineStr">
        <is>
          <t xml:space="preserve"> </t>
        </is>
      </c>
    </row>
    <row r="12">
      <c r="A12" s="4" t="inlineStr">
        <is>
          <t>Intangible assets, net</t>
        </is>
      </c>
      <c r="B12" s="5" t="n">
        <v>3421</v>
      </c>
      <c r="C12" s="5" t="n">
        <v>7209</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Gross Carrying Amount</t>
        </is>
      </c>
      <c r="B15" s="5" t="n">
        <v>301927</v>
      </c>
      <c r="C15" s="5" t="n">
        <v>301927</v>
      </c>
      <c r="D15" s="4" t="inlineStr">
        <is>
          <t xml:space="preserve"> </t>
        </is>
      </c>
    </row>
    <row r="16">
      <c r="A16" s="4" t="inlineStr">
        <is>
          <t>Accumulated Amortization</t>
        </is>
      </c>
      <c r="B16" s="5" t="n">
        <v>-77787</v>
      </c>
      <c r="C16" s="5" t="n">
        <v>-59755</v>
      </c>
      <c r="D16" s="4" t="inlineStr">
        <is>
          <t xml:space="preserve"> </t>
        </is>
      </c>
    </row>
    <row r="17">
      <c r="A17" s="4" t="inlineStr">
        <is>
          <t>Intangible assets, net</t>
        </is>
      </c>
      <c r="B17" s="7" t="n">
        <v>224140</v>
      </c>
      <c r="C17" s="7" t="n">
        <v>242172</v>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Dec. 31, 2023</t>
        </is>
      </c>
      <c r="C1" s="2" t="inlineStr">
        <is>
          <t>Dec. 31, 2022</t>
        </is>
      </c>
    </row>
    <row r="2">
      <c r="A2" s="3" t="inlineStr">
        <is>
          <t>Estimated future amortization expense for intangible assets</t>
        </is>
      </c>
      <c r="B2" s="4" t="inlineStr">
        <is>
          <t xml:space="preserve"> </t>
        </is>
      </c>
      <c r="C2" s="4" t="inlineStr">
        <is>
          <t xml:space="preserve"> </t>
        </is>
      </c>
    </row>
    <row r="3">
      <c r="A3" s="4" t="inlineStr">
        <is>
          <t>2024</t>
        </is>
      </c>
      <c r="B3" s="7" t="n">
        <v>19701</v>
      </c>
      <c r="C3" s="4" t="inlineStr">
        <is>
          <t xml:space="preserve"> </t>
        </is>
      </c>
    </row>
    <row r="4">
      <c r="A4" s="4" t="inlineStr">
        <is>
          <t>2025</t>
        </is>
      </c>
      <c r="B4" s="5" t="n">
        <v>17661</v>
      </c>
      <c r="C4" s="4" t="inlineStr">
        <is>
          <t xml:space="preserve"> </t>
        </is>
      </c>
    </row>
    <row r="5">
      <c r="A5" s="4" t="inlineStr">
        <is>
          <t>2026</t>
        </is>
      </c>
      <c r="B5" s="5" t="n">
        <v>16141</v>
      </c>
      <c r="C5" s="4" t="inlineStr">
        <is>
          <t xml:space="preserve"> </t>
        </is>
      </c>
    </row>
    <row r="6">
      <c r="A6" s="4" t="inlineStr">
        <is>
          <t>2027</t>
        </is>
      </c>
      <c r="B6" s="5" t="n">
        <v>15604</v>
      </c>
      <c r="C6" s="4" t="inlineStr">
        <is>
          <t xml:space="preserve"> </t>
        </is>
      </c>
    </row>
    <row r="7">
      <c r="A7" s="4" t="inlineStr">
        <is>
          <t>2028</t>
        </is>
      </c>
      <c r="B7" s="5" t="n">
        <v>14381</v>
      </c>
      <c r="C7" s="4" t="inlineStr">
        <is>
          <t xml:space="preserve"> </t>
        </is>
      </c>
    </row>
    <row r="8">
      <c r="A8" s="4" t="inlineStr">
        <is>
          <t>Thereafter</t>
        </is>
      </c>
      <c r="B8" s="5" t="n">
        <v>144073</v>
      </c>
      <c r="C8" s="4" t="inlineStr">
        <is>
          <t xml:space="preserve"> </t>
        </is>
      </c>
    </row>
    <row r="9">
      <c r="A9" s="4" t="inlineStr">
        <is>
          <t>Intangible assets, net</t>
        </is>
      </c>
      <c r="B9" s="7" t="n">
        <v>227561</v>
      </c>
      <c r="C9" s="7" t="n">
        <v>2493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Retention amounts included in accounts payable</t>
        </is>
      </c>
      <c r="B3" s="7" t="n">
        <v>24700</v>
      </c>
      <c r="C3" s="7" t="n">
        <v>21500</v>
      </c>
    </row>
    <row r="4">
      <c r="A4" s="3" t="inlineStr">
        <is>
          <t>Accrued liabilities</t>
        </is>
      </c>
      <c r="B4" s="4" t="inlineStr">
        <is>
          <t xml:space="preserve"> </t>
        </is>
      </c>
      <c r="C4" s="4" t="inlineStr">
        <is>
          <t xml:space="preserve"> </t>
        </is>
      </c>
    </row>
    <row r="5">
      <c r="A5" s="4" t="inlineStr">
        <is>
          <t>Payroll and related employee benefits</t>
        </is>
      </c>
      <c r="B5" s="5" t="n">
        <v>108618</v>
      </c>
      <c r="C5" s="5" t="n">
        <v>114053</v>
      </c>
    </row>
    <row r="6">
      <c r="A6" s="4" t="inlineStr">
        <is>
          <t>Current operating lease liability</t>
        </is>
      </c>
      <c r="B6" s="5" t="n">
        <v>96411</v>
      </c>
      <c r="C6" s="5" t="n">
        <v>72565</v>
      </c>
    </row>
    <row r="7">
      <c r="A7" s="4" t="inlineStr">
        <is>
          <t>Casualty insurance reserves</t>
        </is>
      </c>
      <c r="B7" s="5" t="n">
        <v>18015</v>
      </c>
      <c r="C7" s="5" t="n">
        <v>19935</v>
      </c>
    </row>
    <row r="8">
      <c r="A8" s="4" t="inlineStr">
        <is>
          <t>Corporate income taxes and other taxes</t>
        </is>
      </c>
      <c r="B8" s="5" t="n">
        <v>14203</v>
      </c>
      <c r="C8" s="5" t="n">
        <v>16213</v>
      </c>
    </row>
    <row r="9">
      <c r="A9" s="4" t="inlineStr">
        <is>
          <t>Other</t>
        </is>
      </c>
      <c r="B9" s="5" t="n">
        <v>26245</v>
      </c>
      <c r="C9" s="5" t="n">
        <v>23071</v>
      </c>
    </row>
    <row r="10">
      <c r="A10" s="4" t="inlineStr">
        <is>
          <t>Total accrued liabilities</t>
        </is>
      </c>
      <c r="B10" s="7" t="n">
        <v>263492</v>
      </c>
      <c r="C10" s="7" t="n">
        <v>2458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redit Arrangements (Details) - USD ($) $ in Thousands</t>
        </is>
      </c>
      <c r="B1" s="2" t="inlineStr">
        <is>
          <t>Dec. 31, 2023</t>
        </is>
      </c>
      <c r="C1" s="2" t="inlineStr">
        <is>
          <t>Dec. 31, 2022</t>
        </is>
      </c>
      <c r="D1" s="2" t="inlineStr">
        <is>
          <t>Jan. 15, 2021</t>
        </is>
      </c>
    </row>
    <row r="2">
      <c r="A2" s="3" t="inlineStr">
        <is>
          <t>Credit Agreements</t>
        </is>
      </c>
      <c r="B2" s="4" t="inlineStr">
        <is>
          <t xml:space="preserve"> </t>
        </is>
      </c>
      <c r="C2" s="4" t="inlineStr">
        <is>
          <t xml:space="preserve"> </t>
        </is>
      </c>
      <c r="D2" s="4" t="inlineStr">
        <is>
          <t xml:space="preserve"> </t>
        </is>
      </c>
    </row>
    <row r="3">
      <c r="A3" s="4" t="inlineStr">
        <is>
          <t>Total debt</t>
        </is>
      </c>
      <c r="B3" s="7" t="n">
        <v>964747</v>
      </c>
      <c r="C3" s="7" t="n">
        <v>1151735</v>
      </c>
      <c r="D3" s="4" t="inlineStr">
        <is>
          <t xml:space="preserve"> </t>
        </is>
      </c>
    </row>
    <row r="4">
      <c r="A4" s="4" t="inlineStr">
        <is>
          <t>Unamortized debt issuance costs</t>
        </is>
      </c>
      <c r="B4" s="5" t="n">
        <v>-6475</v>
      </c>
      <c r="C4" s="5" t="n">
        <v>-8283</v>
      </c>
      <c r="D4" s="4" t="inlineStr">
        <is>
          <t xml:space="preserve"> </t>
        </is>
      </c>
    </row>
    <row r="5">
      <c r="A5" s="4" t="inlineStr">
        <is>
          <t>Total debt, net</t>
        </is>
      </c>
      <c r="B5" s="5" t="n">
        <v>958272</v>
      </c>
      <c r="C5" s="5" t="n">
        <v>1143452</v>
      </c>
      <c r="D5" s="4" t="inlineStr">
        <is>
          <t xml:space="preserve"> </t>
        </is>
      </c>
    </row>
    <row r="6">
      <c r="A6" s="4" t="inlineStr">
        <is>
          <t>Less: current portion</t>
        </is>
      </c>
      <c r="B6" s="5" t="n">
        <v>-72903</v>
      </c>
      <c r="C6" s="5" t="n">
        <v>-78137</v>
      </c>
      <c r="D6" s="4" t="inlineStr">
        <is>
          <t xml:space="preserve"> </t>
        </is>
      </c>
    </row>
    <row r="7">
      <c r="A7" s="4" t="inlineStr">
        <is>
          <t>Long-term debt, net of current portion</t>
        </is>
      </c>
      <c r="B7" s="5" t="n">
        <v>885369</v>
      </c>
      <c r="C7" s="5" t="n">
        <v>1065315</v>
      </c>
      <c r="D7" s="4" t="inlineStr">
        <is>
          <t xml:space="preserve"> </t>
        </is>
      </c>
    </row>
    <row r="8">
      <c r="A8" s="4" t="inlineStr">
        <is>
          <t>Term loan</t>
        </is>
      </c>
      <c r="B8" s="4" t="inlineStr">
        <is>
          <t xml:space="preserve"> </t>
        </is>
      </c>
      <c r="C8" s="4" t="inlineStr">
        <is>
          <t xml:space="preserve"> </t>
        </is>
      </c>
      <c r="D8" s="4" t="inlineStr">
        <is>
          <t xml:space="preserve"> </t>
        </is>
      </c>
    </row>
    <row r="9">
      <c r="A9" s="3" t="inlineStr">
        <is>
          <t>Credit Agreements</t>
        </is>
      </c>
      <c r="B9" s="4" t="inlineStr">
        <is>
          <t xml:space="preserve"> </t>
        </is>
      </c>
      <c r="C9" s="4" t="inlineStr">
        <is>
          <t xml:space="preserve"> </t>
        </is>
      </c>
      <c r="D9" s="4" t="inlineStr">
        <is>
          <t xml:space="preserve"> </t>
        </is>
      </c>
    </row>
    <row r="10">
      <c r="A10" s="4" t="inlineStr">
        <is>
          <t>Total debt</t>
        </is>
      </c>
      <c r="B10" s="5" t="n">
        <v>874128</v>
      </c>
      <c r="C10" s="5" t="n">
        <v>933188</v>
      </c>
      <c r="D10" s="4" t="inlineStr">
        <is>
          <t xml:space="preserve"> </t>
        </is>
      </c>
    </row>
    <row r="11">
      <c r="A11" s="4" t="inlineStr">
        <is>
          <t>Total debt, net</t>
        </is>
      </c>
      <c r="B11" s="4" t="inlineStr">
        <is>
          <t xml:space="preserve"> </t>
        </is>
      </c>
      <c r="C11" s="4" t="inlineStr">
        <is>
          <t xml:space="preserve"> </t>
        </is>
      </c>
      <c r="D11" s="7" t="n">
        <v>592500</v>
      </c>
    </row>
    <row r="12">
      <c r="A12" s="4" t="inlineStr">
        <is>
          <t>Revolving credit facility</t>
        </is>
      </c>
      <c r="B12" s="4" t="inlineStr">
        <is>
          <t xml:space="preserve"> </t>
        </is>
      </c>
      <c r="C12" s="4" t="inlineStr">
        <is>
          <t xml:space="preserve"> </t>
        </is>
      </c>
      <c r="D12" s="4" t="inlineStr">
        <is>
          <t xml:space="preserve"> </t>
        </is>
      </c>
    </row>
    <row r="13">
      <c r="A13" s="3" t="inlineStr">
        <is>
          <t>Credit Agreements</t>
        </is>
      </c>
      <c r="B13" s="4" t="inlineStr">
        <is>
          <t xml:space="preserve"> </t>
        </is>
      </c>
      <c r="C13" s="4" t="inlineStr">
        <is>
          <t xml:space="preserve"> </t>
        </is>
      </c>
      <c r="D13" s="4" t="inlineStr">
        <is>
          <t xml:space="preserve"> </t>
        </is>
      </c>
    </row>
    <row r="14">
      <c r="A14" s="4" t="inlineStr">
        <is>
          <t>Total debt</t>
        </is>
      </c>
      <c r="B14" s="4" t="inlineStr">
        <is>
          <t xml:space="preserve"> </t>
        </is>
      </c>
      <c r="C14" s="5" t="n">
        <v>100000</v>
      </c>
      <c r="D14" s="4" t="inlineStr">
        <is>
          <t xml:space="preserve"> </t>
        </is>
      </c>
    </row>
    <row r="15">
      <c r="A15" s="4" t="inlineStr">
        <is>
          <t>Commercial equipment notes</t>
        </is>
      </c>
      <c r="B15" s="4" t="inlineStr">
        <is>
          <t xml:space="preserve"> </t>
        </is>
      </c>
      <c r="C15" s="4" t="inlineStr">
        <is>
          <t xml:space="preserve"> </t>
        </is>
      </c>
      <c r="D15" s="4" t="inlineStr">
        <is>
          <t xml:space="preserve"> </t>
        </is>
      </c>
    </row>
    <row r="16">
      <c r="A16" s="3" t="inlineStr">
        <is>
          <t>Credit Agreements</t>
        </is>
      </c>
      <c r="B16" s="4" t="inlineStr">
        <is>
          <t xml:space="preserve"> </t>
        </is>
      </c>
      <c r="C16" s="4" t="inlineStr">
        <is>
          <t xml:space="preserve"> </t>
        </is>
      </c>
      <c r="D16" s="4" t="inlineStr">
        <is>
          <t xml:space="preserve"> </t>
        </is>
      </c>
    </row>
    <row r="17">
      <c r="A17" s="4" t="inlineStr">
        <is>
          <t>Total debt</t>
        </is>
      </c>
      <c r="B17" s="5" t="n">
        <v>71004</v>
      </c>
      <c r="C17" s="5" t="n">
        <v>98064</v>
      </c>
      <c r="D17" s="4" t="inlineStr">
        <is>
          <t xml:space="preserve"> </t>
        </is>
      </c>
    </row>
    <row r="18">
      <c r="A18" s="4" t="inlineStr">
        <is>
          <t>Mortgage notes</t>
        </is>
      </c>
      <c r="B18" s="4" t="inlineStr">
        <is>
          <t xml:space="preserve"> </t>
        </is>
      </c>
      <c r="C18" s="4" t="inlineStr">
        <is>
          <t xml:space="preserve"> </t>
        </is>
      </c>
      <c r="D18" s="4" t="inlineStr">
        <is>
          <t xml:space="preserve"> </t>
        </is>
      </c>
    </row>
    <row r="19">
      <c r="A19" s="3" t="inlineStr">
        <is>
          <t>Credit Agreements</t>
        </is>
      </c>
      <c r="B19" s="4" t="inlineStr">
        <is>
          <t xml:space="preserve"> </t>
        </is>
      </c>
      <c r="C19" s="4" t="inlineStr">
        <is>
          <t xml:space="preserve"> </t>
        </is>
      </c>
      <c r="D19" s="4" t="inlineStr">
        <is>
          <t xml:space="preserve"> </t>
        </is>
      </c>
    </row>
    <row r="20">
      <c r="A20" s="4" t="inlineStr">
        <is>
          <t>Total debt</t>
        </is>
      </c>
      <c r="B20" s="7" t="n">
        <v>19615</v>
      </c>
      <c r="C20" s="7" t="n">
        <v>20483</v>
      </c>
      <c r="D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 Scheduled maturities of long-term debt (Details) - USD ($) $ in Thousands</t>
        </is>
      </c>
      <c r="B1" s="2" t="inlineStr">
        <is>
          <t>Dec. 31, 2023</t>
        </is>
      </c>
      <c r="C1" s="2" t="inlineStr">
        <is>
          <t>Dec. 31, 2022</t>
        </is>
      </c>
    </row>
    <row r="2">
      <c r="A2" s="3" t="inlineStr">
        <is>
          <t>Scheduled maturities of long-term debt</t>
        </is>
      </c>
      <c r="B2" s="4" t="inlineStr">
        <is>
          <t xml:space="preserve"> </t>
        </is>
      </c>
      <c r="C2" s="4" t="inlineStr">
        <is>
          <t xml:space="preserve"> </t>
        </is>
      </c>
    </row>
    <row r="3">
      <c r="A3" s="4" t="inlineStr">
        <is>
          <t>2024</t>
        </is>
      </c>
      <c r="B3" s="7" t="n">
        <v>72903</v>
      </c>
      <c r="C3" s="4" t="inlineStr">
        <is>
          <t xml:space="preserve"> </t>
        </is>
      </c>
    </row>
    <row r="4">
      <c r="A4" s="4" t="inlineStr">
        <is>
          <t>2025</t>
        </is>
      </c>
      <c r="B4" s="5" t="n">
        <v>75545</v>
      </c>
      <c r="C4" s="4" t="inlineStr">
        <is>
          <t xml:space="preserve"> </t>
        </is>
      </c>
    </row>
    <row r="5">
      <c r="A5" s="4" t="inlineStr">
        <is>
          <t>2026</t>
        </is>
      </c>
      <c r="B5" s="5" t="n">
        <v>65847</v>
      </c>
      <c r="C5" s="4" t="inlineStr">
        <is>
          <t xml:space="preserve"> </t>
        </is>
      </c>
    </row>
    <row r="6">
      <c r="A6" s="4" t="inlineStr">
        <is>
          <t>2027</t>
        </is>
      </c>
      <c r="B6" s="5" t="n">
        <v>734485</v>
      </c>
      <c r="C6" s="4" t="inlineStr">
        <is>
          <t xml:space="preserve"> </t>
        </is>
      </c>
    </row>
    <row r="7">
      <c r="A7" s="4" t="inlineStr">
        <is>
          <t>2028</t>
        </is>
      </c>
      <c r="B7" s="5" t="n">
        <v>8847</v>
      </c>
      <c r="C7" s="4" t="inlineStr">
        <is>
          <t xml:space="preserve"> </t>
        </is>
      </c>
    </row>
    <row r="8">
      <c r="A8" s="4" t="inlineStr">
        <is>
          <t>Thereafter</t>
        </is>
      </c>
      <c r="B8" s="5" t="n">
        <v>7120</v>
      </c>
      <c r="C8" s="4" t="inlineStr">
        <is>
          <t xml:space="preserve"> </t>
        </is>
      </c>
    </row>
    <row r="9">
      <c r="A9" s="4" t="inlineStr">
        <is>
          <t>Total debt</t>
        </is>
      </c>
      <c r="B9" s="7" t="n">
        <v>964747</v>
      </c>
      <c r="C9" s="7" t="n">
        <v>11517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CONSOLIDATED STATEMENTS OF STOCKHOLDERS' EQUITY (Parenthetical) - $ / shares</t>
        </is>
      </c>
      <c r="N1" s="2" t="inlineStr">
        <is>
          <t>12 Months Ended</t>
        </is>
      </c>
    </row>
    <row r="2">
      <c r="B2" s="2" t="inlineStr">
        <is>
          <t>Nov. 02, 2023</t>
        </is>
      </c>
      <c r="C2" s="2" t="inlineStr">
        <is>
          <t>Aug. 02, 2023</t>
        </is>
      </c>
      <c r="D2" s="2" t="inlineStr">
        <is>
          <t>May 03, 2023</t>
        </is>
      </c>
      <c r="E2" s="2" t="inlineStr">
        <is>
          <t>Feb. 22, 2023</t>
        </is>
      </c>
      <c r="F2" s="2" t="inlineStr">
        <is>
          <t>Nov. 03, 2022</t>
        </is>
      </c>
      <c r="G2" s="2" t="inlineStr">
        <is>
          <t>Aug. 03, 2022</t>
        </is>
      </c>
      <c r="H2" s="2" t="inlineStr">
        <is>
          <t>May 04, 2022</t>
        </is>
      </c>
      <c r="I2" s="2" t="inlineStr">
        <is>
          <t>Feb. 24, 2022</t>
        </is>
      </c>
      <c r="J2" s="2" t="inlineStr">
        <is>
          <t>Nov. 03, 2021</t>
        </is>
      </c>
      <c r="K2" s="2" t="inlineStr">
        <is>
          <t>Aug. 03, 2021</t>
        </is>
      </c>
      <c r="L2" s="2" t="inlineStr">
        <is>
          <t>May 04, 2021</t>
        </is>
      </c>
      <c r="M2" s="2" t="inlineStr">
        <is>
          <t>Feb. 19, 2021</t>
        </is>
      </c>
      <c r="N2" s="2" t="inlineStr">
        <is>
          <t>Dec. 31, 2023</t>
        </is>
      </c>
      <c r="O2" s="2" t="inlineStr">
        <is>
          <t>Dec. 31, 2022</t>
        </is>
      </c>
      <c r="P2" s="2" t="inlineStr">
        <is>
          <t>Dec. 31, 2021</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dividend declared (in dollars per share)</t>
        </is>
      </c>
      <c r="B4" s="9" t="n">
        <v>0.06</v>
      </c>
      <c r="C4" s="9" t="n">
        <v>0.06</v>
      </c>
      <c r="D4" s="9" t="n">
        <v>0.06</v>
      </c>
      <c r="E4" s="9" t="n">
        <v>0.06</v>
      </c>
      <c r="F4" s="9" t="n">
        <v>0.06</v>
      </c>
      <c r="G4" s="9" t="n">
        <v>0.06</v>
      </c>
      <c r="H4" s="9" t="n">
        <v>0.06</v>
      </c>
      <c r="I4" s="9" t="n">
        <v>0.06</v>
      </c>
      <c r="J4" s="9" t="n">
        <v>0.06</v>
      </c>
      <c r="K4" s="9" t="n">
        <v>0.06</v>
      </c>
      <c r="L4" s="9" t="n">
        <v>0.06</v>
      </c>
      <c r="M4" s="9" t="n">
        <v>0.06</v>
      </c>
      <c r="N4" s="9" t="n">
        <v>0.24</v>
      </c>
      <c r="O4" s="9" t="n">
        <v>0.24</v>
      </c>
      <c r="P4" s="9" t="n">
        <v>0.24</v>
      </c>
    </row>
  </sheetData>
  <mergeCells count="2">
    <mergeCell ref="A1:A2"/>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redit Arrangements - Narratives (Details) - USD ($) $ in Thousands</t>
        </is>
      </c>
      <c r="F1" s="2" t="inlineStr">
        <is>
          <t>12 Months Ended</t>
        </is>
      </c>
    </row>
    <row r="2">
      <c r="B2" s="2" t="inlineStr">
        <is>
          <t>Aug. 01, 2022</t>
        </is>
      </c>
      <c r="C2" s="2" t="inlineStr">
        <is>
          <t>Jan. 15, 2021</t>
        </is>
      </c>
      <c r="D2" s="2" t="inlineStr">
        <is>
          <t>Sep. 13, 2018</t>
        </is>
      </c>
      <c r="E2" s="2" t="inlineStr">
        <is>
          <t>Aug. 03, 2018</t>
        </is>
      </c>
      <c r="F2" s="2" t="inlineStr">
        <is>
          <t>Dec. 31, 2023</t>
        </is>
      </c>
      <c r="G2" s="2" t="inlineStr">
        <is>
          <t>Dec. 31, 2022</t>
        </is>
      </c>
      <c r="H2" s="2" t="inlineStr">
        <is>
          <t>Dec. 31, 2021</t>
        </is>
      </c>
      <c r="I2" s="2" t="inlineStr">
        <is>
          <t>Jan. 31, 2023</t>
        </is>
      </c>
      <c r="J2" s="2" t="inlineStr">
        <is>
          <t>Sep. 29, 2021</t>
        </is>
      </c>
      <c r="K2" s="2" t="inlineStr">
        <is>
          <t>Sep. 29, 2017</t>
        </is>
      </c>
    </row>
    <row r="3">
      <c r="A3" s="3" t="inlineStr">
        <is>
          <t>Credi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interest rate (as a percent)</t>
        </is>
      </c>
      <c r="B4" s="4" t="inlineStr">
        <is>
          <t xml:space="preserve"> </t>
        </is>
      </c>
      <c r="C4" s="4" t="inlineStr">
        <is>
          <t xml:space="preserve"> </t>
        </is>
      </c>
      <c r="D4" s="4" t="inlineStr">
        <is>
          <t xml:space="preserve"> </t>
        </is>
      </c>
      <c r="E4" s="4" t="inlineStr">
        <is>
          <t xml:space="preserve"> </t>
        </is>
      </c>
      <c r="F4" s="12" t="n">
        <v>0.068</v>
      </c>
      <c r="G4" s="12" t="n">
        <v>0.062</v>
      </c>
      <c r="H4" s="4" t="inlineStr">
        <is>
          <t xml:space="preserve"> </t>
        </is>
      </c>
      <c r="I4" s="4" t="inlineStr">
        <is>
          <t xml:space="preserve"> </t>
        </is>
      </c>
      <c r="J4" s="4" t="inlineStr">
        <is>
          <t xml:space="preserve"> </t>
        </is>
      </c>
      <c r="K4" s="4" t="inlineStr">
        <is>
          <t xml:space="preserve"> </t>
        </is>
      </c>
    </row>
    <row r="5">
      <c r="A5" s="4" t="inlineStr">
        <is>
          <t>Payments on long-term debt</t>
        </is>
      </c>
      <c r="B5" s="4" t="inlineStr">
        <is>
          <t xml:space="preserve"> </t>
        </is>
      </c>
      <c r="C5" s="4" t="inlineStr">
        <is>
          <t xml:space="preserve"> </t>
        </is>
      </c>
      <c r="D5" s="4" t="inlineStr">
        <is>
          <t xml:space="preserve"> </t>
        </is>
      </c>
      <c r="E5" s="4" t="inlineStr">
        <is>
          <t xml:space="preserve"> </t>
        </is>
      </c>
      <c r="F5" s="7" t="n">
        <v>-96987</v>
      </c>
      <c r="G5" s="7" t="n">
        <v>-86769</v>
      </c>
      <c r="H5" s="7" t="n">
        <v>-113851</v>
      </c>
      <c r="I5" s="4" t="inlineStr">
        <is>
          <t xml:space="preserve"> </t>
        </is>
      </c>
      <c r="J5" s="4" t="inlineStr">
        <is>
          <t xml:space="preserve"> </t>
        </is>
      </c>
      <c r="K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5" t="n">
        <v>958272</v>
      </c>
      <c r="G6" s="5" t="n">
        <v>1143452</v>
      </c>
      <c r="H6" s="4" t="inlineStr">
        <is>
          <t xml:space="preserve"> </t>
        </is>
      </c>
      <c r="I6" s="4" t="inlineStr">
        <is>
          <t xml:space="preserve"> </t>
        </is>
      </c>
      <c r="J6" s="4" t="inlineStr">
        <is>
          <t xml:space="preserve"> </t>
        </is>
      </c>
      <c r="K6" s="4" t="inlineStr">
        <is>
          <t xml:space="preserve"> </t>
        </is>
      </c>
    </row>
    <row r="7">
      <c r="A7" s="4" t="inlineStr">
        <is>
          <t>Unamortized debt issuance costs</t>
        </is>
      </c>
      <c r="B7" s="4" t="inlineStr">
        <is>
          <t xml:space="preserve"> </t>
        </is>
      </c>
      <c r="C7" s="4" t="inlineStr">
        <is>
          <t xml:space="preserve"> </t>
        </is>
      </c>
      <c r="D7" s="4" t="inlineStr">
        <is>
          <t xml:space="preserve"> </t>
        </is>
      </c>
      <c r="E7" s="4" t="inlineStr">
        <is>
          <t xml:space="preserve"> </t>
        </is>
      </c>
      <c r="F7" s="5" t="n">
        <v>-6475</v>
      </c>
      <c r="G7" s="5" t="n">
        <v>-8283</v>
      </c>
      <c r="H7" s="4" t="inlineStr">
        <is>
          <t xml:space="preserve"> </t>
        </is>
      </c>
      <c r="I7" s="4" t="inlineStr">
        <is>
          <t xml:space="preserve"> </t>
        </is>
      </c>
      <c r="J7" s="4" t="inlineStr">
        <is>
          <t xml:space="preserve"> </t>
        </is>
      </c>
      <c r="K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redit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5" t="n">
        <v>300000</v>
      </c>
      <c r="G10" s="5" t="n">
        <v>121700</v>
      </c>
      <c r="H10" s="4" t="inlineStr">
        <is>
          <t xml:space="preserve"> </t>
        </is>
      </c>
      <c r="I10" s="4" t="inlineStr">
        <is>
          <t xml:space="preserve"> </t>
        </is>
      </c>
      <c r="J10" s="4" t="inlineStr">
        <is>
          <t xml:space="preserve"> </t>
        </is>
      </c>
      <c r="K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redit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otential increase per the agreement</t>
        </is>
      </c>
      <c r="B13" s="4" t="inlineStr">
        <is>
          <t xml:space="preserve"> </t>
        </is>
      </c>
      <c r="C13" s="4" t="inlineStr">
        <is>
          <t xml:space="preserve"> </t>
        </is>
      </c>
      <c r="D13" s="4" t="inlineStr">
        <is>
          <t xml:space="preserve"> </t>
        </is>
      </c>
      <c r="E13" s="7" t="n">
        <v>7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credit agreement, threshold restriction of total assets</t>
        </is>
      </c>
      <c r="B14" s="13"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payment to be paid on debt</t>
        </is>
      </c>
      <c r="B15" s="7" t="n">
        <v>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tters of credit outstanding</t>
        </is>
      </c>
      <c r="B16" s="4" t="inlineStr">
        <is>
          <t xml:space="preserve"> </t>
        </is>
      </c>
      <c r="C16" s="4" t="inlineStr">
        <is>
          <t xml:space="preserve"> </t>
        </is>
      </c>
      <c r="D16" s="4" t="inlineStr">
        <is>
          <t xml:space="preserve"> </t>
        </is>
      </c>
      <c r="E16" s="4" t="inlineStr">
        <is>
          <t xml:space="preserve"> </t>
        </is>
      </c>
      <c r="F16" s="5" t="n">
        <v>516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5" t="n">
        <v>6500</v>
      </c>
      <c r="H17" s="4" t="inlineStr">
        <is>
          <t xml:space="preserve"> </t>
        </is>
      </c>
      <c r="I17" s="4" t="inlineStr">
        <is>
          <t xml:space="preserve"> </t>
        </is>
      </c>
      <c r="J17" s="4" t="inlineStr">
        <is>
          <t xml:space="preserve"> </t>
        </is>
      </c>
      <c r="K17" s="4" t="inlineStr">
        <is>
          <t xml:space="preserve"> </t>
        </is>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7" t="n">
        <v>-800</v>
      </c>
      <c r="H18" s="4" t="inlineStr">
        <is>
          <t xml:space="preserve"> </t>
        </is>
      </c>
      <c r="I18" s="4" t="inlineStr">
        <is>
          <t xml:space="preserve"> </t>
        </is>
      </c>
      <c r="J18" s="4" t="inlineStr">
        <is>
          <t xml:space="preserve"> </t>
        </is>
      </c>
      <c r="K18" s="4" t="inlineStr">
        <is>
          <t xml:space="preserve"> </t>
        </is>
      </c>
    </row>
    <row r="19">
      <c r="A19" s="4" t="inlineStr">
        <is>
          <t>Available borrowing capacity</t>
        </is>
      </c>
      <c r="B19" s="4" t="inlineStr">
        <is>
          <t xml:space="preserve"> </t>
        </is>
      </c>
      <c r="C19" s="4" t="inlineStr">
        <is>
          <t xml:space="preserve"> </t>
        </is>
      </c>
      <c r="D19" s="4" t="inlineStr">
        <is>
          <t xml:space="preserve"> </t>
        </is>
      </c>
      <c r="E19" s="4" t="inlineStr">
        <is>
          <t xml:space="preserve"> </t>
        </is>
      </c>
      <c r="F19" s="5" t="n">
        <v>2734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redit Agreement. | Federal funds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redit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sis spread on variable rate (as a percent)</t>
        </is>
      </c>
      <c r="B22" s="12" t="n">
        <v>0.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redit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borrowing capacity</t>
        </is>
      </c>
      <c r="B25" s="7" t="n">
        <v>3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200000</v>
      </c>
    </row>
    <row r="26">
      <c r="A26" s="4" t="inlineStr">
        <is>
          <t>Borrowings outstanding</t>
        </is>
      </c>
      <c r="B26" s="4" t="inlineStr">
        <is>
          <t xml:space="preserve"> </t>
        </is>
      </c>
      <c r="C26" s="4" t="inlineStr">
        <is>
          <t xml:space="preserve"> </t>
        </is>
      </c>
      <c r="D26" s="4" t="inlineStr">
        <is>
          <t xml:space="preserve"> </t>
        </is>
      </c>
      <c r="E26" s="4" t="inlineStr">
        <is>
          <t xml:space="preserve"> </t>
        </is>
      </c>
      <c r="F26" s="7" t="n">
        <v>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rease in loan availability</t>
        </is>
      </c>
      <c r="B27" s="5" t="n">
        <v>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redit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amount</t>
        </is>
      </c>
      <c r="B30" s="5" t="n">
        <v>94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20000</v>
      </c>
      <c r="K30" s="4" t="inlineStr">
        <is>
          <t xml:space="preserve"> </t>
        </is>
      </c>
    </row>
    <row r="31">
      <c r="A31" s="4" t="inlineStr">
        <is>
          <t>Interest rate swap agreement</t>
        </is>
      </c>
      <c r="B31" s="4" t="inlineStr">
        <is>
          <t xml:space="preserve"> </t>
        </is>
      </c>
      <c r="C31" s="4" t="inlineStr">
        <is>
          <t xml:space="preserve"> </t>
        </is>
      </c>
      <c r="D31" s="13" t="n">
        <v>0.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ivative fixed interest rate (as a percent)</t>
        </is>
      </c>
      <c r="B32" s="4" t="inlineStr">
        <is>
          <t xml:space="preserve"> </t>
        </is>
      </c>
      <c r="C32" s="4" t="inlineStr">
        <is>
          <t xml:space="preserve"> </t>
        </is>
      </c>
      <c r="D32" s="12" t="n">
        <v>0.0289</v>
      </c>
      <c r="E32" s="4" t="inlineStr">
        <is>
          <t xml:space="preserve"> </t>
        </is>
      </c>
      <c r="F32" s="4" t="inlineStr">
        <is>
          <t xml:space="preserve"> </t>
        </is>
      </c>
      <c r="G32" s="4" t="inlineStr">
        <is>
          <t xml:space="preserve"> </t>
        </is>
      </c>
      <c r="H32" s="4" t="inlineStr">
        <is>
          <t xml:space="preserve"> </t>
        </is>
      </c>
      <c r="I32" s="14" t="n">
        <v>0.04095</v>
      </c>
      <c r="J32" s="4" t="inlineStr">
        <is>
          <t xml:space="preserve"> </t>
        </is>
      </c>
      <c r="K32" s="4" t="inlineStr">
        <is>
          <t xml:space="preserve"> </t>
        </is>
      </c>
    </row>
    <row r="33">
      <c r="A33" s="4" t="inlineStr">
        <is>
          <t>Interest marg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0225</v>
      </c>
      <c r="J33" s="4" t="inlineStr">
        <is>
          <t xml:space="preserve"> </t>
        </is>
      </c>
      <c r="K33" s="4" t="inlineStr">
        <is>
          <t xml:space="preserve"> </t>
        </is>
      </c>
    </row>
    <row r="34">
      <c r="A34" s="4" t="inlineStr">
        <is>
          <t>Interest Rate Swap Agreement Amount of Debt Outstanding In Which Interest Exchang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300000</v>
      </c>
      <c r="J34" s="4" t="inlineStr">
        <is>
          <t xml:space="preserve"> </t>
        </is>
      </c>
      <c r="K34" s="4" t="inlineStr">
        <is>
          <t xml:space="preserve"> </t>
        </is>
      </c>
    </row>
    <row r="35">
      <c r="A35" s="4" t="inlineStr">
        <is>
          <t>Aggregate principal amount</t>
        </is>
      </c>
      <c r="B35" s="4" t="inlineStr">
        <is>
          <t xml:space="preserve"> </t>
        </is>
      </c>
      <c r="C35" s="7" t="n">
        <v>592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rease in loan availability</t>
        </is>
      </c>
      <c r="B36" s="5" t="n">
        <v>439500</v>
      </c>
      <c r="C36" s="7" t="n">
        <v>4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Quarterly principal payment</t>
        </is>
      </c>
      <c r="B37" s="7" t="n">
        <v>11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ercial letters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redit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200000</v>
      </c>
    </row>
    <row r="41">
      <c r="A41" s="4" t="inlineStr">
        <is>
          <t>Mortgage note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redit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0421</v>
      </c>
      <c r="I43" s="4" t="inlineStr">
        <is>
          <t xml:space="preserve"> </t>
        </is>
      </c>
      <c r="J43" s="4" t="inlineStr">
        <is>
          <t xml:space="preserve"> </t>
        </is>
      </c>
      <c r="K43" s="4" t="inlineStr">
        <is>
          <t xml:space="preserve"> </t>
        </is>
      </c>
    </row>
    <row r="44">
      <c r="A44" s="4" t="inlineStr">
        <is>
          <t>Mortgage note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redit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045</v>
      </c>
      <c r="I46" s="4" t="inlineStr">
        <is>
          <t xml:space="preserve"> </t>
        </is>
      </c>
      <c r="J46" s="4" t="inlineStr">
        <is>
          <t xml:space="preserve"> </t>
        </is>
      </c>
      <c r="K46" s="4" t="inlineStr">
        <is>
          <t xml:space="preserve"> </t>
        </is>
      </c>
    </row>
    <row r="47">
      <c r="A47" s="4" t="inlineStr">
        <is>
          <t>Commercial Equipment Note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redit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 (as a percent)</t>
        </is>
      </c>
      <c r="B49" s="4" t="inlineStr">
        <is>
          <t xml:space="preserve"> </t>
        </is>
      </c>
      <c r="C49" s="4" t="inlineStr">
        <is>
          <t xml:space="preserve"> </t>
        </is>
      </c>
      <c r="D49" s="4" t="inlineStr">
        <is>
          <t xml:space="preserve"> </t>
        </is>
      </c>
      <c r="E49" s="4" t="inlineStr">
        <is>
          <t xml:space="preserve"> </t>
        </is>
      </c>
      <c r="F49" s="12" t="n">
        <v>0.016</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ercial Equipment Note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redit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 (as a percent)</t>
        </is>
      </c>
      <c r="B52" s="4" t="inlineStr">
        <is>
          <t xml:space="preserve"> </t>
        </is>
      </c>
      <c r="C52" s="4" t="inlineStr">
        <is>
          <t xml:space="preserve"> </t>
        </is>
      </c>
      <c r="D52" s="4" t="inlineStr">
        <is>
          <t xml:space="preserve"> </t>
        </is>
      </c>
      <c r="E52" s="4" t="inlineStr">
        <is>
          <t xml:space="preserve"> </t>
        </is>
      </c>
      <c r="F52" s="12" t="n">
        <v>0.06279999999999999</v>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Credit Arrangements- Canadian Credit Facilities (Details) $ in Millions</t>
        </is>
      </c>
      <c r="B1" s="2" t="inlineStr">
        <is>
          <t>Dec. 31, 2023 CAD ($)</t>
        </is>
      </c>
    </row>
    <row r="2">
      <c r="A2" s="4" t="inlineStr">
        <is>
          <t>Canadian Credit Facility</t>
        </is>
      </c>
      <c r="B2" s="4" t="inlineStr">
        <is>
          <t xml:space="preserve"> </t>
        </is>
      </c>
    </row>
    <row r="3">
      <c r="A3" s="3" t="inlineStr">
        <is>
          <t>Credit Agreements</t>
        </is>
      </c>
      <c r="B3" s="4" t="inlineStr">
        <is>
          <t xml:space="preserve"> </t>
        </is>
      </c>
    </row>
    <row r="4">
      <c r="A4" s="4" t="inlineStr">
        <is>
          <t>Maximum borrowing capacity</t>
        </is>
      </c>
      <c r="B4" s="7" t="n">
        <v>14</v>
      </c>
    </row>
    <row r="5">
      <c r="A5" s="4" t="inlineStr">
        <is>
          <t>Available borrowing capacity</t>
        </is>
      </c>
      <c r="B5" s="11" t="n">
        <v>13.1</v>
      </c>
    </row>
    <row r="6">
      <c r="A6" s="4" t="inlineStr">
        <is>
          <t>Borrowings outstanding</t>
        </is>
      </c>
      <c r="B6" s="5" t="n">
        <v>0</v>
      </c>
    </row>
    <row r="7">
      <c r="A7" s="4" t="inlineStr">
        <is>
          <t>Foreign letters of credit</t>
        </is>
      </c>
      <c r="B7" s="4" t="inlineStr">
        <is>
          <t xml:space="preserve"> </t>
        </is>
      </c>
    </row>
    <row r="8">
      <c r="A8" s="3" t="inlineStr">
        <is>
          <t>Credit Agreements</t>
        </is>
      </c>
      <c r="B8" s="4" t="inlineStr">
        <is>
          <t xml:space="preserve"> </t>
        </is>
      </c>
    </row>
    <row r="9">
      <c r="A9" s="4" t="inlineStr">
        <is>
          <t>Letters of credit outstanding</t>
        </is>
      </c>
      <c r="B9" s="6" t="n">
        <v>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33" customWidth="1" min="2" max="2"/>
    <col width="22" customWidth="1" min="3" max="3"/>
    <col width="22" customWidth="1" min="4" max="4"/>
    <col width="22" customWidth="1" min="5" max="5"/>
  </cols>
  <sheetData>
    <row r="1">
      <c r="A1" s="1" t="inlineStr">
        <is>
          <t>Derivative Instruments (Details) $ in Millions</t>
        </is>
      </c>
      <c r="B1" s="2" t="inlineStr">
        <is>
          <t>12 Months Ended</t>
        </is>
      </c>
    </row>
    <row r="2">
      <c r="B2" s="2" t="inlineStr">
        <is>
          <t>Dec. 31, 2023 USD ($) instrument</t>
        </is>
      </c>
      <c r="C2" s="2" t="inlineStr">
        <is>
          <t>Jan. 31, 2023 USD ($)</t>
        </is>
      </c>
      <c r="D2" s="2" t="inlineStr">
        <is>
          <t>Dec. 31, 2022 USD ($)</t>
        </is>
      </c>
      <c r="E2" s="2" t="inlineStr">
        <is>
          <t>Sep. 13, 2018 USD ($)</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Number of instruments used for trading | instrument</t>
        </is>
      </c>
      <c r="B4" s="5" t="n">
        <v>0</v>
      </c>
      <c r="C4" s="4" t="inlineStr">
        <is>
          <t xml:space="preserve"> </t>
        </is>
      </c>
      <c r="D4" s="4" t="inlineStr">
        <is>
          <t xml:space="preserve"> </t>
        </is>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row>
    <row r="7">
      <c r="A7" s="4" t="inlineStr">
        <is>
          <t>Notional Amount</t>
        </is>
      </c>
      <c r="B7" s="7" t="n">
        <v>300</v>
      </c>
      <c r="C7" s="4" t="inlineStr">
        <is>
          <t xml:space="preserve"> </t>
        </is>
      </c>
      <c r="D7" s="6" t="n">
        <v>121.7</v>
      </c>
      <c r="E7" s="4" t="inlineStr">
        <is>
          <t xml:space="preserve"> </t>
        </is>
      </c>
    </row>
    <row r="8">
      <c r="A8" s="4" t="inlineStr">
        <is>
          <t>Interest rate swap | First agreement</t>
        </is>
      </c>
      <c r="B8" s="4" t="inlineStr">
        <is>
          <t xml:space="preserve"> </t>
        </is>
      </c>
      <c r="C8" s="4" t="inlineStr">
        <is>
          <t xml:space="preserve"> </t>
        </is>
      </c>
      <c r="D8" s="4" t="inlineStr">
        <is>
          <t xml:space="preserve"> </t>
        </is>
      </c>
      <c r="E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row>
    <row r="10">
      <c r="A10" s="4" t="inlineStr">
        <is>
          <t>Notional Amount</t>
        </is>
      </c>
      <c r="B10" s="11" t="n">
        <v>115.5</v>
      </c>
      <c r="C10" s="4" t="inlineStr">
        <is>
          <t xml:space="preserve"> </t>
        </is>
      </c>
      <c r="D10" s="4" t="inlineStr">
        <is>
          <t xml:space="preserve"> </t>
        </is>
      </c>
      <c r="E10" s="7" t="n">
        <v>165</v>
      </c>
    </row>
    <row r="11">
      <c r="A11" s="4" t="inlineStr">
        <is>
          <t>Interest rate swap | Second agreement</t>
        </is>
      </c>
      <c r="B11" s="4" t="inlineStr">
        <is>
          <t xml:space="preserve"> </t>
        </is>
      </c>
      <c r="C11" s="4" t="inlineStr">
        <is>
          <t xml:space="preserve"> </t>
        </is>
      </c>
      <c r="D11" s="4" t="inlineStr">
        <is>
          <t xml:space="preserve"> </t>
        </is>
      </c>
      <c r="E11" s="4" t="inlineStr">
        <is>
          <t xml:space="preserve"> </t>
        </is>
      </c>
    </row>
    <row r="12">
      <c r="A12" s="3" t="inlineStr">
        <is>
          <t>Derivative Instruments</t>
        </is>
      </c>
      <c r="B12" s="4" t="inlineStr">
        <is>
          <t xml:space="preserve"> </t>
        </is>
      </c>
      <c r="C12" s="4" t="inlineStr">
        <is>
          <t xml:space="preserve"> </t>
        </is>
      </c>
      <c r="D12" s="4" t="inlineStr">
        <is>
          <t xml:space="preserve"> </t>
        </is>
      </c>
      <c r="E12" s="4" t="inlineStr">
        <is>
          <t xml:space="preserve"> </t>
        </is>
      </c>
    </row>
    <row r="13">
      <c r="A13" s="4" t="inlineStr">
        <is>
          <t>Notional Amount</t>
        </is>
      </c>
      <c r="B13" s="7" t="n">
        <v>300</v>
      </c>
      <c r="C13" s="7" t="n">
        <v>300</v>
      </c>
      <c r="D13" s="4" t="inlineStr">
        <is>
          <t xml:space="preserve"> </t>
        </is>
      </c>
      <c r="E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Derivative Instruments - Derivative contract and instruments (Details) - Interest rate swap - USD ($) $ in Thousands</t>
        </is>
      </c>
      <c r="B1" s="2" t="inlineStr">
        <is>
          <t>12 Months Ended</t>
        </is>
      </c>
    </row>
    <row r="2">
      <c r="B2" s="2" t="inlineStr">
        <is>
          <t>Dec. 31, 2023</t>
        </is>
      </c>
      <c r="C2" s="2" t="inlineStr">
        <is>
          <t>Dec. 31, 2022</t>
        </is>
      </c>
      <c r="D2" s="2" t="inlineStr">
        <is>
          <t>Dec. 31, 2021</t>
        </is>
      </c>
    </row>
    <row r="3">
      <c r="A3" s="3" t="inlineStr">
        <is>
          <t>Derivative Instruments</t>
        </is>
      </c>
      <c r="B3" s="4" t="inlineStr">
        <is>
          <t xml:space="preserve"> </t>
        </is>
      </c>
      <c r="C3" s="4" t="inlineStr">
        <is>
          <t xml:space="preserve"> </t>
        </is>
      </c>
      <c r="D3" s="4" t="inlineStr">
        <is>
          <t xml:space="preserve"> </t>
        </is>
      </c>
    </row>
    <row r="4">
      <c r="A4" s="4" t="inlineStr">
        <is>
          <t>Derivative assets, noncurrent</t>
        </is>
      </c>
      <c r="B4" s="7" t="n">
        <v>1633</v>
      </c>
      <c r="C4" s="4" t="inlineStr">
        <is>
          <t xml:space="preserve"> </t>
        </is>
      </c>
      <c r="D4" s="4" t="inlineStr">
        <is>
          <t xml:space="preserve"> </t>
        </is>
      </c>
    </row>
    <row r="5">
      <c r="A5" s="4" t="inlineStr">
        <is>
          <t>Derivative Asset, Noncurrent, Statement of Financial Position [Extensible Enumeration]</t>
        </is>
      </c>
      <c r="B5" s="4" t="inlineStr">
        <is>
          <t>Other Assets, Noncurrent</t>
        </is>
      </c>
      <c r="C5" s="4" t="inlineStr">
        <is>
          <t>Other Assets, Noncurrent</t>
        </is>
      </c>
      <c r="D5" s="4" t="inlineStr">
        <is>
          <t xml:space="preserve"> </t>
        </is>
      </c>
    </row>
    <row r="6">
      <c r="A6" s="4" t="inlineStr">
        <is>
          <t>Asset Derivatives</t>
        </is>
      </c>
      <c r="B6" s="4" t="inlineStr">
        <is>
          <t xml:space="preserve"> </t>
        </is>
      </c>
      <c r="C6" s="7" t="n">
        <v>1235</v>
      </c>
      <c r="D6" s="4" t="inlineStr">
        <is>
          <t xml:space="preserve"> </t>
        </is>
      </c>
    </row>
    <row r="7">
      <c r="A7" s="4" t="inlineStr">
        <is>
          <t>Derivative Asset, Statement of Financial Position [Extensible Enumeration]</t>
        </is>
      </c>
      <c r="B7" s="4" t="inlineStr">
        <is>
          <t>Prepaid Expense and Other Assets, Current</t>
        </is>
      </c>
      <c r="C7" s="4" t="inlineStr">
        <is>
          <t>Prepaid Expense and Other Assets, Current</t>
        </is>
      </c>
      <c r="D7" s="4" t="inlineStr">
        <is>
          <t xml:space="preserve"> </t>
        </is>
      </c>
    </row>
    <row r="8">
      <c r="A8" s="4" t="inlineStr">
        <is>
          <t>Amount of (gain) loss recognized on derivatives, net</t>
        </is>
      </c>
      <c r="B8" s="7" t="n">
        <v>5335</v>
      </c>
      <c r="C8" s="7" t="n">
        <v>4078</v>
      </c>
      <c r="D8" s="7" t="n">
        <v>838</v>
      </c>
    </row>
    <row r="9">
      <c r="A9" s="4" t="inlineStr">
        <is>
          <t>Derivative, Gain (Loss), Statement of Income or Comprehensive Income [Extensible Enumeration]</t>
        </is>
      </c>
      <c r="B9" s="4" t="inlineStr">
        <is>
          <t>Interest Income (Expense), Nonoperating, Net</t>
        </is>
      </c>
      <c r="C9" s="4" t="inlineStr">
        <is>
          <t>Interest Income (Expense), Nonoperating, Net</t>
        </is>
      </c>
      <c r="D9" s="4" t="inlineStr">
        <is>
          <t>Interest Income (Expense), Nonoperating, Net</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14" customWidth="1" min="5" max="5"/>
  </cols>
  <sheetData>
    <row r="1">
      <c r="A1" s="1" t="inlineStr">
        <is>
          <t>Leases - Components of Lease Expense and Operating Lease Liabilities (Details) - USD ($) $ in Thousands</t>
        </is>
      </c>
      <c r="C1" s="2" t="inlineStr">
        <is>
          <t>12 Months Ended</t>
        </is>
      </c>
    </row>
    <row r="2">
      <c r="B2" s="2" t="inlineStr">
        <is>
          <t>Jun. 22, 2022</t>
        </is>
      </c>
      <c r="C2" s="2" t="inlineStr">
        <is>
          <t>Dec. 31, 2023</t>
        </is>
      </c>
      <c r="D2" s="2" t="inlineStr">
        <is>
          <t>Dec. 31, 2022</t>
        </is>
      </c>
      <c r="E2" s="2" t="inlineStr">
        <is>
          <t>Dec. 31, 2021</t>
        </is>
      </c>
    </row>
    <row r="3">
      <c r="A3" s="4" t="inlineStr">
        <is>
          <t>Options to extend leases</t>
        </is>
      </c>
      <c r="B3" s="4" t="inlineStr">
        <is>
          <t xml:space="preserve"> </t>
        </is>
      </c>
      <c r="C3" s="4" t="inlineStr">
        <is>
          <t>true</t>
        </is>
      </c>
      <c r="D3" s="4" t="inlineStr">
        <is>
          <t xml:space="preserve"> </t>
        </is>
      </c>
      <c r="E3" s="4" t="inlineStr">
        <is>
          <t xml:space="preserve"> </t>
        </is>
      </c>
    </row>
    <row r="4">
      <c r="A4" s="4" t="inlineStr">
        <is>
          <t>Aggregate sales price, net of closing costs</t>
        </is>
      </c>
      <c r="B4" s="4" t="inlineStr">
        <is>
          <t xml:space="preserve"> </t>
        </is>
      </c>
      <c r="C4" s="7" t="n">
        <v>63695</v>
      </c>
      <c r="D4" s="7" t="n">
        <v>41302</v>
      </c>
      <c r="E4" s="7" t="n">
        <v>49548</v>
      </c>
    </row>
    <row r="5">
      <c r="A5" s="4" t="inlineStr">
        <is>
          <t>Gain on sale and leaseback transaction</t>
        </is>
      </c>
      <c r="B5" s="4" t="inlineStr">
        <is>
          <t xml:space="preserve"> </t>
        </is>
      </c>
      <c r="C5" s="4" t="inlineStr">
        <is>
          <t xml:space="preserve"> </t>
        </is>
      </c>
      <c r="D5" s="5" t="n">
        <v>-40084</v>
      </c>
      <c r="E5" s="4" t="inlineStr">
        <is>
          <t xml:space="preserve"> </t>
        </is>
      </c>
    </row>
    <row r="6">
      <c r="A6" s="3" t="inlineStr">
        <is>
          <t>Components of lease expense</t>
        </is>
      </c>
      <c r="B6" s="4" t="inlineStr">
        <is>
          <t xml:space="preserve"> </t>
        </is>
      </c>
      <c r="C6" s="4" t="inlineStr">
        <is>
          <t xml:space="preserve"> </t>
        </is>
      </c>
      <c r="D6" s="4" t="inlineStr">
        <is>
          <t xml:space="preserve"> </t>
        </is>
      </c>
      <c r="E6" s="4" t="inlineStr">
        <is>
          <t xml:space="preserve"> </t>
        </is>
      </c>
    </row>
    <row r="7">
      <c r="A7" s="4" t="inlineStr">
        <is>
          <t>Operating lease expense</t>
        </is>
      </c>
      <c r="B7" s="4" t="inlineStr">
        <is>
          <t xml:space="preserve"> </t>
        </is>
      </c>
      <c r="C7" s="5" t="n">
        <v>112170</v>
      </c>
      <c r="D7" s="5" t="n">
        <v>76761</v>
      </c>
      <c r="E7" s="7" t="n">
        <v>80974</v>
      </c>
    </row>
    <row r="8">
      <c r="A8" s="3" t="inlineStr">
        <is>
          <t>Operating lease liabilities</t>
        </is>
      </c>
      <c r="B8" s="4" t="inlineStr">
        <is>
          <t xml:space="preserve"> </t>
        </is>
      </c>
      <c r="C8" s="4" t="inlineStr">
        <is>
          <t xml:space="preserve"> </t>
        </is>
      </c>
      <c r="D8" s="4" t="inlineStr">
        <is>
          <t xml:space="preserve"> </t>
        </is>
      </c>
      <c r="E8" s="4" t="inlineStr">
        <is>
          <t xml:space="preserve"> </t>
        </is>
      </c>
    </row>
    <row r="9">
      <c r="A9" s="4" t="inlineStr">
        <is>
          <t>Accrued liabilities</t>
        </is>
      </c>
      <c r="B9" s="4" t="inlineStr">
        <is>
          <t xml:space="preserve"> </t>
        </is>
      </c>
      <c r="C9" s="7" t="n">
        <v>96411</v>
      </c>
      <c r="D9" s="7" t="n">
        <v>72565</v>
      </c>
      <c r="E9" s="4" t="inlineStr">
        <is>
          <t xml:space="preserve"> </t>
        </is>
      </c>
    </row>
    <row r="10">
      <c r="A10" s="4" t="inlineStr">
        <is>
          <t>Operating Lease, Liability, Current, Statement of Financial Position [Extensible List]</t>
        </is>
      </c>
      <c r="B10" s="4" t="inlineStr">
        <is>
          <t xml:space="preserve"> </t>
        </is>
      </c>
      <c r="C10" s="4" t="inlineStr">
        <is>
          <t>Accrued Liabilities, Current</t>
        </is>
      </c>
      <c r="D10" s="4" t="inlineStr">
        <is>
          <t>Accrued Liabilities, Current</t>
        </is>
      </c>
      <c r="E10" s="4" t="inlineStr">
        <is>
          <t xml:space="preserve"> </t>
        </is>
      </c>
    </row>
    <row r="11">
      <c r="A11" s="4" t="inlineStr">
        <is>
          <t>Noncurrent operating lease liabilities, net of current portion</t>
        </is>
      </c>
      <c r="B11" s="4" t="inlineStr">
        <is>
          <t xml:space="preserve"> </t>
        </is>
      </c>
      <c r="C11" s="7" t="n">
        <v>263454</v>
      </c>
      <c r="D11" s="7" t="n">
        <v>130787</v>
      </c>
      <c r="E11" s="4" t="inlineStr">
        <is>
          <t xml:space="preserve"> </t>
        </is>
      </c>
    </row>
    <row r="12">
      <c r="A12" s="4" t="inlineStr">
        <is>
          <t>Operating lease liabilities</t>
        </is>
      </c>
      <c r="B12" s="4" t="inlineStr">
        <is>
          <t xml:space="preserve"> </t>
        </is>
      </c>
      <c r="C12" s="7" t="n">
        <v>359865</v>
      </c>
      <c r="D12" s="7" t="n">
        <v>203352</v>
      </c>
      <c r="E12" s="4" t="inlineStr">
        <is>
          <t xml:space="preserve"> </t>
        </is>
      </c>
    </row>
    <row r="13">
      <c r="A13" s="4" t="inlineStr">
        <is>
          <t>Land, buildings and improvements</t>
        </is>
      </c>
      <c r="B13" s="4" t="inlineStr">
        <is>
          <t xml:space="preserve"> </t>
        </is>
      </c>
      <c r="C13" s="4" t="inlineStr">
        <is>
          <t xml:space="preserve"> </t>
        </is>
      </c>
      <c r="D13" s="4" t="inlineStr">
        <is>
          <t xml:space="preserve"> </t>
        </is>
      </c>
      <c r="E13" s="4" t="inlineStr">
        <is>
          <t xml:space="preserve"> </t>
        </is>
      </c>
    </row>
    <row r="14">
      <c r="A14" s="4" t="inlineStr">
        <is>
          <t>Aggregate sales price, net of closing costs</t>
        </is>
      </c>
      <c r="B14" s="7" t="n">
        <v>49900</v>
      </c>
      <c r="C14" s="4" t="inlineStr">
        <is>
          <t xml:space="preserve"> </t>
        </is>
      </c>
      <c r="D14" s="4" t="inlineStr">
        <is>
          <t xml:space="preserve"> </t>
        </is>
      </c>
      <c r="E14" s="4" t="inlineStr">
        <is>
          <t xml:space="preserve"> </t>
        </is>
      </c>
    </row>
    <row r="15">
      <c r="A15" s="4" t="inlineStr">
        <is>
          <t>Initial term</t>
        </is>
      </c>
      <c r="B15" s="4" t="inlineStr">
        <is>
          <t>3 years</t>
        </is>
      </c>
      <c r="C15" s="4" t="inlineStr">
        <is>
          <t xml:space="preserve"> </t>
        </is>
      </c>
      <c r="D15" s="4" t="inlineStr">
        <is>
          <t xml:space="preserve"> </t>
        </is>
      </c>
      <c r="E15" s="4" t="inlineStr">
        <is>
          <t xml:space="preserve"> </t>
        </is>
      </c>
    </row>
    <row r="16">
      <c r="A16" s="4" t="inlineStr">
        <is>
          <t>Aggregate initial annual rent payment</t>
        </is>
      </c>
      <c r="B16" s="7" t="n">
        <v>1200</v>
      </c>
      <c r="C16" s="4" t="inlineStr">
        <is>
          <t xml:space="preserve"> </t>
        </is>
      </c>
      <c r="D16" s="4" t="inlineStr">
        <is>
          <t xml:space="preserve"> </t>
        </is>
      </c>
      <c r="E16" s="4" t="inlineStr">
        <is>
          <t xml:space="preserve"> </t>
        </is>
      </c>
    </row>
    <row r="17">
      <c r="A17" s="4" t="inlineStr">
        <is>
          <t>Percentage of annual rent increases</t>
        </is>
      </c>
      <c r="B17" s="13" t="n">
        <v>0.03</v>
      </c>
      <c r="C17" s="4" t="inlineStr">
        <is>
          <t xml:space="preserve"> </t>
        </is>
      </c>
      <c r="D17" s="4" t="inlineStr">
        <is>
          <t xml:space="preserve"> </t>
        </is>
      </c>
      <c r="E17" s="4" t="inlineStr">
        <is>
          <t xml:space="preserve"> </t>
        </is>
      </c>
    </row>
    <row r="18">
      <c r="A18" s="4" t="inlineStr">
        <is>
          <t>Gain on sale and leaseback transaction</t>
        </is>
      </c>
      <c r="B18" s="7" t="n">
        <v>-40100</v>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4" t="inlineStr">
        <is>
          <t>Renewal term</t>
        </is>
      </c>
      <c r="B20" s="4" t="inlineStr">
        <is>
          <t xml:space="preserve"> </t>
        </is>
      </c>
      <c r="C20" s="4" t="inlineStr">
        <is>
          <t>5 year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Thousands</t>
        </is>
      </c>
      <c r="B1" s="2" t="inlineStr">
        <is>
          <t>Dec. 31, 2023</t>
        </is>
      </c>
      <c r="C1" s="2" t="inlineStr">
        <is>
          <t>Dec. 31, 2022</t>
        </is>
      </c>
    </row>
    <row r="2">
      <c r="A2" s="3" t="inlineStr">
        <is>
          <t>Future minimum lease payments under non-cancelable operating leases</t>
        </is>
      </c>
      <c r="B2" s="4" t="inlineStr">
        <is>
          <t xml:space="preserve"> </t>
        </is>
      </c>
      <c r="C2" s="4" t="inlineStr">
        <is>
          <t xml:space="preserve"> </t>
        </is>
      </c>
    </row>
    <row r="3">
      <c r="A3" s="4" t="inlineStr">
        <is>
          <t>2024</t>
        </is>
      </c>
      <c r="B3" s="7" t="n">
        <v>112768</v>
      </c>
      <c r="C3" s="4" t="inlineStr">
        <is>
          <t xml:space="preserve"> </t>
        </is>
      </c>
    </row>
    <row r="4">
      <c r="A4" s="4" t="inlineStr">
        <is>
          <t>2025</t>
        </is>
      </c>
      <c r="B4" s="5" t="n">
        <v>91001</v>
      </c>
      <c r="C4" s="4" t="inlineStr">
        <is>
          <t xml:space="preserve"> </t>
        </is>
      </c>
    </row>
    <row r="5">
      <c r="A5" s="4" t="inlineStr">
        <is>
          <t>2026</t>
        </is>
      </c>
      <c r="B5" s="5" t="n">
        <v>80453</v>
      </c>
      <c r="C5" s="4" t="inlineStr">
        <is>
          <t xml:space="preserve"> </t>
        </is>
      </c>
    </row>
    <row r="6">
      <c r="A6" s="4" t="inlineStr">
        <is>
          <t>2027</t>
        </is>
      </c>
      <c r="B6" s="5" t="n">
        <v>60703</v>
      </c>
      <c r="C6" s="4" t="inlineStr">
        <is>
          <t xml:space="preserve"> </t>
        </is>
      </c>
    </row>
    <row r="7">
      <c r="A7" s="4" t="inlineStr">
        <is>
          <t>2028</t>
        </is>
      </c>
      <c r="B7" s="5" t="n">
        <v>37136</v>
      </c>
      <c r="C7" s="4" t="inlineStr">
        <is>
          <t xml:space="preserve"> </t>
        </is>
      </c>
    </row>
    <row r="8">
      <c r="A8" s="4" t="inlineStr">
        <is>
          <t>Thereafter</t>
        </is>
      </c>
      <c r="B8" s="5" t="n">
        <v>24501</v>
      </c>
      <c r="C8" s="4" t="inlineStr">
        <is>
          <t xml:space="preserve"> </t>
        </is>
      </c>
    </row>
    <row r="9">
      <c r="A9" s="4" t="inlineStr">
        <is>
          <t>Total lease payments</t>
        </is>
      </c>
      <c r="B9" s="5" t="n">
        <v>406562</v>
      </c>
      <c r="C9" s="4" t="inlineStr">
        <is>
          <t xml:space="preserve"> </t>
        </is>
      </c>
    </row>
    <row r="10">
      <c r="A10" s="4" t="inlineStr">
        <is>
          <t>Less imputed interest</t>
        </is>
      </c>
      <c r="B10" s="5" t="n">
        <v>-46697</v>
      </c>
      <c r="C10" s="4" t="inlineStr">
        <is>
          <t xml:space="preserve"> </t>
        </is>
      </c>
    </row>
    <row r="11">
      <c r="A11" s="4" t="inlineStr">
        <is>
          <t>Total</t>
        </is>
      </c>
      <c r="B11" s="7" t="n">
        <v>359865</v>
      </c>
      <c r="C11" s="7" t="n">
        <v>2033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Leases - Other Information Related to Operating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09430</v>
      </c>
      <c r="C4" s="7" t="n">
        <v>76313</v>
      </c>
    </row>
    <row r="5">
      <c r="A5" s="4" t="inlineStr">
        <is>
          <t>Weighted-average remaining lease term on operating leases (years)</t>
        </is>
      </c>
      <c r="B5" s="4" t="inlineStr">
        <is>
          <t>4 years 5 months 8 days</t>
        </is>
      </c>
      <c r="C5" s="4" t="inlineStr">
        <is>
          <t>4 years 25 days</t>
        </is>
      </c>
    </row>
    <row r="6">
      <c r="A6" s="4" t="inlineStr">
        <is>
          <t>Weighted-average discount rate on operating leases</t>
        </is>
      </c>
      <c r="B6" s="12" t="n">
        <v>0.0564</v>
      </c>
      <c r="C6" s="12" t="n">
        <v>0.037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 Legal (Details) - USD ($) $ in Billion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Bid and completion bonds issued and outstanding</t>
        </is>
      </c>
      <c r="B3" s="6" t="n">
        <v>5.9</v>
      </c>
      <c r="C3" s="6" t="n">
        <v>4.3</v>
      </c>
    </row>
    <row r="4">
      <c r="A4" s="4" t="inlineStr">
        <is>
          <t>Remaining performance obligation on the bonded projects.</t>
        </is>
      </c>
      <c r="B4" s="6" t="n">
        <v>2.7</v>
      </c>
      <c r="C4" s="6" t="n">
        <v>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30" customWidth="1" min="11" max="11"/>
    <col width="22" customWidth="1" min="12" max="12"/>
  </cols>
  <sheetData>
    <row r="1">
      <c r="A1" s="1" t="inlineStr">
        <is>
          <t>Reportable Segments (Details) $ in Thousand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segment</t>
        </is>
      </c>
      <c r="K2" s="2" t="inlineStr">
        <is>
          <t>Dec. 31, 2022 USD ($) segment</t>
        </is>
      </c>
      <c r="L2" s="2" t="inlineStr">
        <is>
          <t>Dec. 31, 2021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c r="K4" s="5" t="n">
        <v>3</v>
      </c>
      <c r="L4" s="4" t="inlineStr">
        <is>
          <t xml:space="preserve"> </t>
        </is>
      </c>
    </row>
    <row r="5">
      <c r="A5" s="4" t="inlineStr">
        <is>
          <t>Revenue</t>
        </is>
      </c>
      <c r="B5" s="7" t="n">
        <v>1515550</v>
      </c>
      <c r="C5" s="7" t="n">
        <v>1529486</v>
      </c>
      <c r="D5" s="7" t="n">
        <v>1413377</v>
      </c>
      <c r="E5" s="7" t="n">
        <v>1256896</v>
      </c>
      <c r="F5" s="7" t="n">
        <v>1329139</v>
      </c>
      <c r="G5" s="7" t="n">
        <v>1284128</v>
      </c>
      <c r="H5" s="7" t="n">
        <v>1022948</v>
      </c>
      <c r="I5" s="7" t="n">
        <v>784384</v>
      </c>
      <c r="J5" s="7" t="n">
        <v>5715309</v>
      </c>
      <c r="K5" s="7" t="n">
        <v>4420599</v>
      </c>
      <c r="L5" s="7" t="n">
        <v>3497632</v>
      </c>
    </row>
    <row r="6">
      <c r="A6" s="4" t="inlineStr">
        <is>
          <t>% of Total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3" t="n">
        <v>0.01</v>
      </c>
      <c r="K6" s="13" t="n">
        <v>0.01</v>
      </c>
      <c r="L6" s="13" t="n">
        <v>0.01</v>
      </c>
    </row>
    <row r="7">
      <c r="A7" s="4" t="inlineStr">
        <is>
          <t>Gross Profit</t>
        </is>
      </c>
      <c r="B7" s="7" t="n">
        <v>156600</v>
      </c>
      <c r="C7" s="7" t="n">
        <v>173895</v>
      </c>
      <c r="D7" s="7" t="n">
        <v>157264</v>
      </c>
      <c r="E7" s="7" t="n">
        <v>99732</v>
      </c>
      <c r="F7" s="7" t="n">
        <v>153383</v>
      </c>
      <c r="G7" s="7" t="n">
        <v>154907</v>
      </c>
      <c r="H7" s="7" t="n">
        <v>92109</v>
      </c>
      <c r="I7" s="7" t="n">
        <v>56486</v>
      </c>
      <c r="J7" s="7" t="n">
        <v>587491</v>
      </c>
      <c r="K7" s="7" t="n">
        <v>456885</v>
      </c>
      <c r="L7" s="7" t="n">
        <v>416660</v>
      </c>
    </row>
    <row r="8">
      <c r="A8" s="4" t="inlineStr">
        <is>
          <t>% of Segment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0.00103</v>
      </c>
      <c r="K8" s="14" t="n">
        <v>0.00103</v>
      </c>
      <c r="L8" s="14" t="n">
        <v>0.00119</v>
      </c>
    </row>
    <row r="9">
      <c r="A9" s="4" t="inlineStr">
        <is>
          <t>Ut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380230</v>
      </c>
      <c r="K11" s="7" t="n">
        <v>2024307</v>
      </c>
      <c r="L11" s="7" t="n">
        <v>1657957</v>
      </c>
    </row>
    <row r="12">
      <c r="A12" s="4" t="inlineStr">
        <is>
          <t>% of Total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4" t="n">
        <v>0.00416</v>
      </c>
      <c r="K12" s="14" t="n">
        <v>0.00458</v>
      </c>
      <c r="L12" s="14" t="n">
        <v>0.00474</v>
      </c>
    </row>
    <row r="13">
      <c r="A13" s="4" t="inlineStr">
        <is>
          <t>Gross Pro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06992</v>
      </c>
      <c r="K13" s="7" t="n">
        <v>210672</v>
      </c>
      <c r="L13" s="7" t="n">
        <v>186287</v>
      </c>
    </row>
    <row r="14">
      <c r="A14" s="4" t="inlineStr">
        <is>
          <t>% of Segmen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4" t="n">
        <v>0.00087</v>
      </c>
      <c r="K14" s="14" t="n">
        <v>0.00104</v>
      </c>
      <c r="L14" s="14" t="n">
        <v>0.00112</v>
      </c>
    </row>
    <row r="15">
      <c r="A15" s="4" t="inlineStr">
        <is>
          <t>Ener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3335079</v>
      </c>
      <c r="K17" s="7" t="n">
        <v>2396292</v>
      </c>
      <c r="L17" s="7" t="n">
        <v>1839675</v>
      </c>
    </row>
    <row r="18">
      <c r="A18" s="4" t="inlineStr">
        <is>
          <t>% of Total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4" t="n">
        <v>0.00584</v>
      </c>
      <c r="K18" s="14" t="n">
        <v>0.00542</v>
      </c>
      <c r="L18" s="14" t="n">
        <v>0.00526</v>
      </c>
    </row>
    <row r="19">
      <c r="A19" s="4" t="inlineStr">
        <is>
          <t>Gross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80499</v>
      </c>
      <c r="K19" s="7" t="n">
        <v>246213</v>
      </c>
      <c r="L19" s="7" t="n">
        <v>230373</v>
      </c>
    </row>
    <row r="20">
      <c r="A20" s="4" t="inlineStr">
        <is>
          <t>% of Segmen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4" t="n">
        <v>0.00114</v>
      </c>
      <c r="K20" s="14" t="n">
        <v>0.00103</v>
      </c>
      <c r="L20" s="14" t="n">
        <v>0.00125</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portable Segments - Revenue and Total Assets by Geographic Area (Details)</t>
        </is>
      </c>
      <c r="B1" s="2" t="inlineStr">
        <is>
          <t>12 Months Ended</t>
        </is>
      </c>
    </row>
    <row r="2">
      <c r="B2" s="2" t="inlineStr">
        <is>
          <t>Dec. 31, 2023</t>
        </is>
      </c>
      <c r="C2" s="2" t="inlineStr">
        <is>
          <t>Dec. 31, 2022</t>
        </is>
      </c>
      <c r="D2" s="2" t="inlineStr">
        <is>
          <t>Dec. 31, 2021</t>
        </is>
      </c>
    </row>
    <row r="3">
      <c r="A3" s="3" t="inlineStr">
        <is>
          <t>Revenues and total assets by geographic area</t>
        </is>
      </c>
      <c r="B3" s="4" t="inlineStr">
        <is>
          <t xml:space="preserve"> </t>
        </is>
      </c>
      <c r="C3" s="4" t="inlineStr">
        <is>
          <t xml:space="preserve"> </t>
        </is>
      </c>
      <c r="D3" s="4" t="inlineStr">
        <is>
          <t xml:space="preserve"> </t>
        </is>
      </c>
    </row>
    <row r="4">
      <c r="A4" s="4" t="inlineStr">
        <is>
          <t>% of Revenue</t>
        </is>
      </c>
      <c r="B4" s="13" t="n">
        <v>0.01</v>
      </c>
      <c r="C4" s="13" t="n">
        <v>0.01</v>
      </c>
      <c r="D4" s="13" t="n">
        <v>0.01</v>
      </c>
    </row>
    <row r="5">
      <c r="A5" s="4" t="inlineStr">
        <is>
          <t>Non-United States</t>
        </is>
      </c>
      <c r="B5" s="4" t="inlineStr">
        <is>
          <t xml:space="preserve"> </t>
        </is>
      </c>
      <c r="C5" s="4" t="inlineStr">
        <is>
          <t xml:space="preserve"> </t>
        </is>
      </c>
      <c r="D5" s="4" t="inlineStr">
        <is>
          <t xml:space="preserve"> </t>
        </is>
      </c>
    </row>
    <row r="6">
      <c r="A6" s="3" t="inlineStr">
        <is>
          <t>Revenues and total assets by geographic area</t>
        </is>
      </c>
      <c r="B6" s="4" t="inlineStr">
        <is>
          <t xml:space="preserve"> </t>
        </is>
      </c>
      <c r="C6" s="4" t="inlineStr">
        <is>
          <t xml:space="preserve"> </t>
        </is>
      </c>
      <c r="D6" s="4" t="inlineStr">
        <is>
          <t xml:space="preserve"> </t>
        </is>
      </c>
    </row>
    <row r="7">
      <c r="A7" s="4" t="inlineStr">
        <is>
          <t>% of Revenue</t>
        </is>
      </c>
      <c r="B7" s="12" t="n">
        <v>0.058</v>
      </c>
      <c r="C7" s="12" t="n">
        <v>0.067</v>
      </c>
      <c r="D7" s="12" t="n">
        <v>0.045</v>
      </c>
    </row>
    <row r="8">
      <c r="A8" s="4" t="inlineStr">
        <is>
          <t>% of total assets</t>
        </is>
      </c>
      <c r="B8" s="12" t="n">
        <v>0.039</v>
      </c>
      <c r="C8" s="12" t="n">
        <v>0.042</v>
      </c>
      <c r="D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6145</v>
      </c>
      <c r="C4" s="7" t="n">
        <v>133021</v>
      </c>
      <c r="D4" s="7" t="n">
        <v>115739</v>
      </c>
    </row>
    <row r="5">
      <c r="A5" s="3" t="inlineStr">
        <is>
          <t>Adjustments to reconcile net income to net cash provided by operating activities (net of effect of acquisitions):</t>
        </is>
      </c>
      <c r="B5" s="4" t="inlineStr">
        <is>
          <t xml:space="preserve"> </t>
        </is>
      </c>
      <c r="C5" s="4" t="inlineStr">
        <is>
          <t xml:space="preserve"> </t>
        </is>
      </c>
      <c r="D5" s="4" t="inlineStr">
        <is>
          <t xml:space="preserve"> </t>
        </is>
      </c>
    </row>
    <row r="6">
      <c r="A6" s="4" t="inlineStr">
        <is>
          <t>Depreciation and amortization</t>
        </is>
      </c>
      <c r="B6" s="5" t="n">
        <v>107041</v>
      </c>
      <c r="C6" s="5" t="n">
        <v>99157</v>
      </c>
      <c r="D6" s="5" t="n">
        <v>105559</v>
      </c>
    </row>
    <row r="7">
      <c r="A7" s="4" t="inlineStr">
        <is>
          <t>Stock-based compensation expense</t>
        </is>
      </c>
      <c r="B7" s="5" t="n">
        <v>11833</v>
      </c>
      <c r="C7" s="5" t="n">
        <v>7441</v>
      </c>
      <c r="D7" s="5" t="n">
        <v>10462</v>
      </c>
    </row>
    <row r="8">
      <c r="A8" s="4" t="inlineStr">
        <is>
          <t>Gain on sale of property and equipment</t>
        </is>
      </c>
      <c r="B8" s="5" t="n">
        <v>-48104</v>
      </c>
      <c r="C8" s="5" t="n">
        <v>-31890</v>
      </c>
      <c r="D8" s="5" t="n">
        <v>-15921</v>
      </c>
    </row>
    <row r="9">
      <c r="A9" s="4" t="inlineStr">
        <is>
          <t>Gain on sale and leaseback transaction</t>
        </is>
      </c>
      <c r="B9" s="4" t="inlineStr">
        <is>
          <t xml:space="preserve"> </t>
        </is>
      </c>
      <c r="C9" s="5" t="n">
        <v>-40084</v>
      </c>
      <c r="D9" s="4" t="inlineStr">
        <is>
          <t xml:space="preserve"> </t>
        </is>
      </c>
    </row>
    <row r="10">
      <c r="A10" s="4" t="inlineStr">
        <is>
          <t>Unrealized gain on interest rate swap</t>
        </is>
      </c>
      <c r="B10" s="5" t="n">
        <v>-397</v>
      </c>
      <c r="C10" s="5" t="n">
        <v>-5581</v>
      </c>
      <c r="D10" s="5" t="n">
        <v>-4859</v>
      </c>
    </row>
    <row r="11">
      <c r="A11" s="4" t="inlineStr">
        <is>
          <t>Other non-cash items</t>
        </is>
      </c>
      <c r="B11" s="5" t="n">
        <v>2181</v>
      </c>
      <c r="C11" s="5" t="n">
        <v>277</v>
      </c>
      <c r="D11" s="5" t="n">
        <v>1381</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5" t="n">
        <v>-16885</v>
      </c>
      <c r="C13" s="5" t="n">
        <v>-98724</v>
      </c>
      <c r="D13" s="5" t="n">
        <v>10540</v>
      </c>
    </row>
    <row r="14">
      <c r="A14" s="4" t="inlineStr">
        <is>
          <t>Contract assets</t>
        </is>
      </c>
      <c r="B14" s="5" t="n">
        <v>-229826</v>
      </c>
      <c r="C14" s="5" t="n">
        <v>-118806</v>
      </c>
      <c r="D14" s="5" t="n">
        <v>-66999</v>
      </c>
    </row>
    <row r="15">
      <c r="A15" s="4" t="inlineStr">
        <is>
          <t>Other current assets</t>
        </is>
      </c>
      <c r="B15" s="5" t="n">
        <v>45578</v>
      </c>
      <c r="C15" s="5" t="n">
        <v>-70275</v>
      </c>
      <c r="D15" s="5" t="n">
        <v>-54725</v>
      </c>
    </row>
    <row r="16">
      <c r="A16" s="4" t="inlineStr">
        <is>
          <t>Net deferred tax liabilities</t>
        </is>
      </c>
      <c r="B16" s="5" t="n">
        <v>29429</v>
      </c>
      <c r="C16" s="5" t="n">
        <v>14695</v>
      </c>
      <c r="D16" s="5" t="n">
        <v>25564</v>
      </c>
    </row>
    <row r="17">
      <c r="A17" s="4" t="inlineStr">
        <is>
          <t>Other long-term assets</t>
        </is>
      </c>
      <c r="B17" s="5" t="n">
        <v>459</v>
      </c>
      <c r="C17" s="5" t="n">
        <v>932</v>
      </c>
      <c r="D17" s="5" t="n">
        <v>-1683</v>
      </c>
    </row>
    <row r="18">
      <c r="A18" s="4" t="inlineStr">
        <is>
          <t>Accounts payable</t>
        </is>
      </c>
      <c r="B18" s="5" t="n">
        <v>93433</v>
      </c>
      <c r="C18" s="5" t="n">
        <v>191532</v>
      </c>
      <c r="D18" s="5" t="n">
        <v>15701</v>
      </c>
    </row>
    <row r="19">
      <c r="A19" s="4" t="inlineStr">
        <is>
          <t>Contract liabilities</t>
        </is>
      </c>
      <c r="B19" s="5" t="n">
        <v>84745</v>
      </c>
      <c r="C19" s="5" t="n">
        <v>-7869</v>
      </c>
      <c r="D19" s="5" t="n">
        <v>-29111</v>
      </c>
    </row>
    <row r="20">
      <c r="A20" s="4" t="inlineStr">
        <is>
          <t>Operating lease assets and liabilities, net</t>
        </is>
      </c>
      <c r="B20" s="5" t="n">
        <v>-1194</v>
      </c>
      <c r="C20" s="5" t="n">
        <v>-505</v>
      </c>
      <c r="D20" s="5" t="n">
        <v>-2605</v>
      </c>
    </row>
    <row r="21">
      <c r="A21" s="4" t="inlineStr">
        <is>
          <t>Accrued liabilities</t>
        </is>
      </c>
      <c r="B21" s="5" t="n">
        <v>-6832</v>
      </c>
      <c r="C21" s="5" t="n">
        <v>5707</v>
      </c>
      <c r="D21" s="5" t="n">
        <v>-24700</v>
      </c>
    </row>
    <row r="22">
      <c r="A22" s="4" t="inlineStr">
        <is>
          <t>Other long-term liabilities</t>
        </is>
      </c>
      <c r="B22" s="5" t="n">
        <v>946</v>
      </c>
      <c r="C22" s="5" t="n">
        <v>4318</v>
      </c>
      <c r="D22" s="5" t="n">
        <v>-4596</v>
      </c>
    </row>
    <row r="23">
      <c r="A23" s="4" t="inlineStr">
        <is>
          <t>Net cash provided by operating activities</t>
        </is>
      </c>
      <c r="B23" s="5" t="n">
        <v>198552</v>
      </c>
      <c r="C23" s="5" t="n">
        <v>83346</v>
      </c>
      <c r="D23" s="5" t="n">
        <v>79747</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5" t="n">
        <v>-103005</v>
      </c>
      <c r="C25" s="5" t="n">
        <v>-94690</v>
      </c>
      <c r="D25" s="5" t="n">
        <v>-133842</v>
      </c>
    </row>
    <row r="26">
      <c r="A26" s="4" t="inlineStr">
        <is>
          <t>Proceeds from sale of assets</t>
        </is>
      </c>
      <c r="B26" s="5" t="n">
        <v>63695</v>
      </c>
      <c r="C26" s="5" t="n">
        <v>41302</v>
      </c>
      <c r="D26" s="5" t="n">
        <v>49548</v>
      </c>
    </row>
    <row r="27">
      <c r="A27" s="4" t="inlineStr">
        <is>
          <t>Proceeds from sale and leaseback transaction, net of related expenses</t>
        </is>
      </c>
      <c r="B27" s="4" t="inlineStr">
        <is>
          <t xml:space="preserve"> </t>
        </is>
      </c>
      <c r="C27" s="5" t="n">
        <v>49887</v>
      </c>
      <c r="D27" s="4" t="inlineStr">
        <is>
          <t xml:space="preserve"> </t>
        </is>
      </c>
    </row>
    <row r="28">
      <c r="A28" s="4" t="inlineStr">
        <is>
          <t>Cash paid for acquisitions, net of cash and restricted cash acquired</t>
        </is>
      </c>
      <c r="B28" s="5" t="n">
        <v>9300</v>
      </c>
      <c r="C28" s="5" t="n">
        <v>-478438</v>
      </c>
      <c r="D28" s="5" t="n">
        <v>-606974</v>
      </c>
    </row>
    <row r="29">
      <c r="A29" s="4" t="inlineStr">
        <is>
          <t>Net cash used in investing activities</t>
        </is>
      </c>
      <c r="B29" s="5" t="n">
        <v>-30010</v>
      </c>
      <c r="C29" s="5" t="n">
        <v>-481939</v>
      </c>
      <c r="D29" s="5" t="n">
        <v>-691268</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under revolving lines of credit</t>
        </is>
      </c>
      <c r="B31" s="5" t="n">
        <v>440223</v>
      </c>
      <c r="C31" s="5" t="n">
        <v>188560</v>
      </c>
      <c r="D31" s="5" t="n">
        <v>100000</v>
      </c>
    </row>
    <row r="32">
      <c r="A32" s="4" t="inlineStr">
        <is>
          <t>Payments on revolving lines of credit</t>
        </is>
      </c>
      <c r="B32" s="5" t="n">
        <v>-540223</v>
      </c>
      <c r="C32" s="5" t="n">
        <v>-88560</v>
      </c>
      <c r="D32" s="5" t="n">
        <v>-100000</v>
      </c>
    </row>
    <row r="33">
      <c r="A33" s="4" t="inlineStr">
        <is>
          <t>Proceeds from issuance of long-term debt</t>
        </is>
      </c>
      <c r="B33" s="5" t="n">
        <v>10000</v>
      </c>
      <c r="C33" s="5" t="n">
        <v>469531</v>
      </c>
      <c r="D33" s="5" t="n">
        <v>461719</v>
      </c>
    </row>
    <row r="34">
      <c r="A34" s="4" t="inlineStr">
        <is>
          <t>Payments on long-term debt</t>
        </is>
      </c>
      <c r="B34" s="5" t="n">
        <v>-96987</v>
      </c>
      <c r="C34" s="5" t="n">
        <v>-86769</v>
      </c>
      <c r="D34" s="5" t="n">
        <v>-113851</v>
      </c>
    </row>
    <row r="35">
      <c r="A35" s="4" t="inlineStr">
        <is>
          <t>Proceeds from issuance of common stock</t>
        </is>
      </c>
      <c r="B35" s="5" t="n">
        <v>681</v>
      </c>
      <c r="C35" s="5" t="n">
        <v>585</v>
      </c>
      <c r="D35" s="5" t="n">
        <v>178707</v>
      </c>
    </row>
    <row r="36">
      <c r="A36" s="4" t="inlineStr">
        <is>
          <t>Debt issuance costs</t>
        </is>
      </c>
      <c r="B36" s="4" t="inlineStr">
        <is>
          <t xml:space="preserve"> </t>
        </is>
      </c>
      <c r="C36" s="5" t="n">
        <v>-6643</v>
      </c>
      <c r="D36" s="5" t="n">
        <v>-4876</v>
      </c>
    </row>
    <row r="37">
      <c r="A37" s="4" t="inlineStr">
        <is>
          <t>Dividends paid</t>
        </is>
      </c>
      <c r="B37" s="5" t="n">
        <v>-12783</v>
      </c>
      <c r="C37" s="5" t="n">
        <v>-12778</v>
      </c>
      <c r="D37" s="5" t="n">
        <v>-12565</v>
      </c>
    </row>
    <row r="38">
      <c r="A38" s="4" t="inlineStr">
        <is>
          <t>Purchase of common stock</t>
        </is>
      </c>
      <c r="B38" s="4" t="inlineStr">
        <is>
          <t xml:space="preserve"> </t>
        </is>
      </c>
      <c r="C38" s="5" t="n">
        <v>-5990</v>
      </c>
      <c r="D38" s="5" t="n">
        <v>-14720</v>
      </c>
    </row>
    <row r="39">
      <c r="A39" s="4" t="inlineStr">
        <is>
          <t>Other</t>
        </is>
      </c>
      <c r="B39" s="5" t="n">
        <v>-6190</v>
      </c>
      <c r="C39" s="5" t="n">
        <v>-5893</v>
      </c>
      <c r="D39" s="5" t="n">
        <v>-8681</v>
      </c>
    </row>
    <row r="40">
      <c r="A40" s="4" t="inlineStr">
        <is>
          <t>Net cash (used in) provided by financing activities</t>
        </is>
      </c>
      <c r="B40" s="5" t="n">
        <v>-205279</v>
      </c>
      <c r="C40" s="5" t="n">
        <v>452043</v>
      </c>
      <c r="D40" s="5" t="n">
        <v>485733</v>
      </c>
    </row>
    <row r="41">
      <c r="A41" s="4" t="inlineStr">
        <is>
          <t>Effect of exchange rate changes on cash, cash equivalents and restricted cash</t>
        </is>
      </c>
      <c r="B41" s="5" t="n">
        <v>1288</v>
      </c>
      <c r="C41" s="5" t="n">
        <v>-102</v>
      </c>
      <c r="D41" s="5" t="n">
        <v>456</v>
      </c>
    </row>
    <row r="42">
      <c r="A42" s="4" t="inlineStr">
        <is>
          <t>Net change in cash, cash equivalents and restricted cash</t>
        </is>
      </c>
      <c r="B42" s="5" t="n">
        <v>-35449</v>
      </c>
      <c r="C42" s="5" t="n">
        <v>53348</v>
      </c>
      <c r="D42" s="5" t="n">
        <v>-125332</v>
      </c>
    </row>
    <row r="43">
      <c r="A43" s="4" t="inlineStr">
        <is>
          <t>Cash, cash equivalents and restricted cash at beginning of the year</t>
        </is>
      </c>
      <c r="B43" s="5" t="n">
        <v>258991</v>
      </c>
      <c r="C43" s="5" t="n">
        <v>205643</v>
      </c>
      <c r="D43" s="5" t="n">
        <v>330975</v>
      </c>
    </row>
    <row r="44">
      <c r="A44" s="4" t="inlineStr">
        <is>
          <t>Cash, cash equivalents and restricted cash at end of the year</t>
        </is>
      </c>
      <c r="B44" s="5" t="n">
        <v>223542</v>
      </c>
      <c r="C44" s="5" t="n">
        <v>258991</v>
      </c>
      <c r="D44" s="5" t="n">
        <v>205643</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interest</t>
        </is>
      </c>
      <c r="B46" s="5" t="n">
        <v>82264</v>
      </c>
      <c r="C46" s="5" t="n">
        <v>37177</v>
      </c>
      <c r="D46" s="5" t="n">
        <v>22224</v>
      </c>
    </row>
    <row r="47">
      <c r="A47" s="4" t="inlineStr">
        <is>
          <t>Cash paid for income taxes, net of refunds received</t>
        </is>
      </c>
      <c r="B47" s="5" t="n">
        <v>5072</v>
      </c>
      <c r="C47" s="5" t="n">
        <v>3574</v>
      </c>
      <c r="D47" s="5" t="n">
        <v>39256</v>
      </c>
    </row>
    <row r="48">
      <c r="A48" s="4" t="inlineStr">
        <is>
          <t>Leased assets obtained in exchange for new operating leases</t>
        </is>
      </c>
      <c r="B48" s="5" t="n">
        <v>260396</v>
      </c>
      <c r="C48" s="5" t="n">
        <v>98127</v>
      </c>
      <c r="D48" s="5" t="n">
        <v>17149</v>
      </c>
    </row>
    <row r="49">
      <c r="A49" s="3" t="inlineStr">
        <is>
          <t>SUPPLEMENTAL DISCLOSURES OF NONCASH INVESTING AND FINANCING ACTIVITIES</t>
        </is>
      </c>
      <c r="B49" s="4" t="inlineStr">
        <is>
          <t xml:space="preserve"> </t>
        </is>
      </c>
      <c r="C49" s="4" t="inlineStr">
        <is>
          <t xml:space="preserve"> </t>
        </is>
      </c>
      <c r="D49" s="4" t="inlineStr">
        <is>
          <t xml:space="preserve"> </t>
        </is>
      </c>
    </row>
    <row r="50">
      <c r="A50" s="4" t="inlineStr">
        <is>
          <t>Dividends declared and not yet paid</t>
        </is>
      </c>
      <c r="B50" s="7" t="n">
        <v>3202</v>
      </c>
      <c r="C50" s="7" t="n">
        <v>3187</v>
      </c>
      <c r="D50" s="7" t="n">
        <v>31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Multiemployer Plans (Details) $ in Thousands</t>
        </is>
      </c>
      <c r="B1" s="2" t="inlineStr">
        <is>
          <t>12 Months Ended</t>
        </is>
      </c>
    </row>
    <row r="2">
      <c r="B2" s="2" t="inlineStr">
        <is>
          <t>Dec. 31, 2023 USD ($) item</t>
        </is>
      </c>
      <c r="C2" s="2" t="inlineStr">
        <is>
          <t>Dec. 31, 2022 USD ($)</t>
        </is>
      </c>
      <c r="D2" s="2" t="inlineStr">
        <is>
          <t>Dec. 31, 2021 USD ($)</t>
        </is>
      </c>
    </row>
    <row r="3">
      <c r="A3" s="3" t="inlineStr">
        <is>
          <t>Multiemployer plans</t>
        </is>
      </c>
      <c r="B3" s="4" t="inlineStr">
        <is>
          <t xml:space="preserve"> </t>
        </is>
      </c>
      <c r="C3" s="4" t="inlineStr">
        <is>
          <t xml:space="preserve"> </t>
        </is>
      </c>
      <c r="D3" s="4" t="inlineStr">
        <is>
          <t xml:space="preserve"> </t>
        </is>
      </c>
    </row>
    <row r="4">
      <c r="A4" s="4" t="inlineStr">
        <is>
          <t>Number of pension plans in which annual contribution was made by the entity during last three years | item</t>
        </is>
      </c>
      <c r="B4" s="5" t="n">
        <v>50</v>
      </c>
      <c r="C4" s="4" t="inlineStr">
        <is>
          <t xml:space="preserve"> </t>
        </is>
      </c>
      <c r="D4" s="4" t="inlineStr">
        <is>
          <t xml:space="preserve"> </t>
        </is>
      </c>
    </row>
    <row r="5">
      <c r="A5" s="4" t="inlineStr">
        <is>
          <t>Contributions to significant plans</t>
        </is>
      </c>
      <c r="B5" s="7" t="n">
        <v>33598</v>
      </c>
      <c r="C5" s="7" t="n">
        <v>22371</v>
      </c>
      <c r="D5" s="7" t="n">
        <v>21227</v>
      </c>
    </row>
    <row r="6">
      <c r="A6" s="4" t="inlineStr">
        <is>
          <t>Contributions to other multiemployer plans</t>
        </is>
      </c>
      <c r="B6" s="5" t="n">
        <v>28637</v>
      </c>
      <c r="C6" s="5" t="n">
        <v>23792</v>
      </c>
      <c r="D6" s="5" t="n">
        <v>18443</v>
      </c>
    </row>
    <row r="7">
      <c r="A7" s="4" t="inlineStr">
        <is>
          <t>Total contributions made</t>
        </is>
      </c>
      <c r="B7" s="5" t="n">
        <v>62235</v>
      </c>
      <c r="C7" s="5" t="n">
        <v>46163</v>
      </c>
      <c r="D7" s="5" t="n">
        <v>39670</v>
      </c>
    </row>
    <row r="8">
      <c r="A8" s="4" t="inlineStr">
        <is>
          <t>Central Pension Fund of the International Union of Operating Engineers and Participating Employers</t>
        </is>
      </c>
      <c r="B8" s="4" t="inlineStr">
        <is>
          <t xml:space="preserve"> </t>
        </is>
      </c>
      <c r="C8" s="4" t="inlineStr">
        <is>
          <t xml:space="preserve"> </t>
        </is>
      </c>
      <c r="D8" s="4" t="inlineStr">
        <is>
          <t xml:space="preserve"> </t>
        </is>
      </c>
    </row>
    <row r="9">
      <c r="A9" s="3" t="inlineStr">
        <is>
          <t>Multiemployer plans</t>
        </is>
      </c>
      <c r="B9" s="4" t="inlineStr">
        <is>
          <t xml:space="preserve"> </t>
        </is>
      </c>
      <c r="C9" s="4" t="inlineStr">
        <is>
          <t xml:space="preserve"> </t>
        </is>
      </c>
      <c r="D9" s="4" t="inlineStr">
        <is>
          <t xml:space="preserve"> </t>
        </is>
      </c>
    </row>
    <row r="10">
      <c r="A10" s="4" t="inlineStr">
        <is>
          <t>Contributions to significant plans</t>
        </is>
      </c>
      <c r="B10" s="5" t="n">
        <v>6150</v>
      </c>
      <c r="C10" s="5" t="n">
        <v>5592</v>
      </c>
      <c r="D10" s="5" t="n">
        <v>4985</v>
      </c>
    </row>
    <row r="11">
      <c r="A11" s="4" t="inlineStr">
        <is>
          <t>Pipeline Industry Benefit Fund</t>
        </is>
      </c>
      <c r="B11" s="4" t="inlineStr">
        <is>
          <t xml:space="preserve"> </t>
        </is>
      </c>
      <c r="C11" s="4" t="inlineStr">
        <is>
          <t xml:space="preserve"> </t>
        </is>
      </c>
      <c r="D11" s="4" t="inlineStr">
        <is>
          <t xml:space="preserve"> </t>
        </is>
      </c>
    </row>
    <row r="12">
      <c r="A12" s="3" t="inlineStr">
        <is>
          <t>Multiemployer plans</t>
        </is>
      </c>
      <c r="B12" s="4" t="inlineStr">
        <is>
          <t xml:space="preserve"> </t>
        </is>
      </c>
      <c r="C12" s="4" t="inlineStr">
        <is>
          <t xml:space="preserve"> </t>
        </is>
      </c>
      <c r="D12" s="4" t="inlineStr">
        <is>
          <t xml:space="preserve"> </t>
        </is>
      </c>
    </row>
    <row r="13">
      <c r="A13" s="4" t="inlineStr">
        <is>
          <t>Contributions to significant plans</t>
        </is>
      </c>
      <c r="B13" s="5" t="n">
        <v>4363</v>
      </c>
      <c r="C13" s="5" t="n">
        <v>495</v>
      </c>
      <c r="D13" s="5" t="n">
        <v>496</v>
      </c>
    </row>
    <row r="14">
      <c r="A14" s="4" t="inlineStr">
        <is>
          <t>Southern California Pipe Trades Trust Funds</t>
        </is>
      </c>
      <c r="B14" s="4" t="inlineStr">
        <is>
          <t xml:space="preserve"> </t>
        </is>
      </c>
      <c r="C14" s="4" t="inlineStr">
        <is>
          <t xml:space="preserve"> </t>
        </is>
      </c>
      <c r="D14" s="4" t="inlineStr">
        <is>
          <t xml:space="preserve"> </t>
        </is>
      </c>
    </row>
    <row r="15">
      <c r="A15" s="3" t="inlineStr">
        <is>
          <t>Multiemployer plans</t>
        </is>
      </c>
      <c r="B15" s="4" t="inlineStr">
        <is>
          <t xml:space="preserve"> </t>
        </is>
      </c>
      <c r="C15" s="4" t="inlineStr">
        <is>
          <t xml:space="preserve"> </t>
        </is>
      </c>
      <c r="D15" s="4" t="inlineStr">
        <is>
          <t xml:space="preserve"> </t>
        </is>
      </c>
    </row>
    <row r="16">
      <c r="A16" s="4" t="inlineStr">
        <is>
          <t>Contributions to significant plans</t>
        </is>
      </c>
      <c r="B16" s="5" t="n">
        <v>4290</v>
      </c>
      <c r="C16" s="5" t="n">
        <v>3268</v>
      </c>
      <c r="D16" s="5" t="n">
        <v>3456</v>
      </c>
    </row>
    <row r="17">
      <c r="A17" s="4" t="inlineStr">
        <is>
          <t>Minnesota Laborers Pension Fund</t>
        </is>
      </c>
      <c r="B17" s="4" t="inlineStr">
        <is>
          <t xml:space="preserve"> </t>
        </is>
      </c>
      <c r="C17" s="4" t="inlineStr">
        <is>
          <t xml:space="preserve"> </t>
        </is>
      </c>
      <c r="D17" s="4" t="inlineStr">
        <is>
          <t xml:space="preserve"> </t>
        </is>
      </c>
    </row>
    <row r="18">
      <c r="A18" s="3" t="inlineStr">
        <is>
          <t>Multiemployer plans</t>
        </is>
      </c>
      <c r="B18" s="4" t="inlineStr">
        <is>
          <t xml:space="preserve"> </t>
        </is>
      </c>
      <c r="C18" s="4" t="inlineStr">
        <is>
          <t xml:space="preserve"> </t>
        </is>
      </c>
      <c r="D18" s="4" t="inlineStr">
        <is>
          <t xml:space="preserve"> </t>
        </is>
      </c>
    </row>
    <row r="19">
      <c r="A19" s="4" t="inlineStr">
        <is>
          <t>Contributions to significant plans</t>
        </is>
      </c>
      <c r="B19" s="5" t="n">
        <v>3579</v>
      </c>
      <c r="C19" s="5" t="n">
        <v>3749</v>
      </c>
      <c r="D19" s="5" t="n">
        <v>3299</v>
      </c>
    </row>
    <row r="20">
      <c r="A20" s="4" t="inlineStr">
        <is>
          <t>Construction Laborers Pension Trust for Southern California</t>
        </is>
      </c>
      <c r="B20" s="4" t="inlineStr">
        <is>
          <t xml:space="preserve"> </t>
        </is>
      </c>
      <c r="C20" s="4" t="inlineStr">
        <is>
          <t xml:space="preserve"> </t>
        </is>
      </c>
      <c r="D20" s="4" t="inlineStr">
        <is>
          <t xml:space="preserve"> </t>
        </is>
      </c>
    </row>
    <row r="21">
      <c r="A21" s="3" t="inlineStr">
        <is>
          <t>Multiemployer plans</t>
        </is>
      </c>
      <c r="B21" s="4" t="inlineStr">
        <is>
          <t xml:space="preserve"> </t>
        </is>
      </c>
      <c r="C21" s="4" t="inlineStr">
        <is>
          <t xml:space="preserve"> </t>
        </is>
      </c>
      <c r="D21" s="4" t="inlineStr">
        <is>
          <t xml:space="preserve"> </t>
        </is>
      </c>
    </row>
    <row r="22">
      <c r="A22" s="4" t="inlineStr">
        <is>
          <t>Contributions to significant plans</t>
        </is>
      </c>
      <c r="B22" s="5" t="n">
        <v>5162</v>
      </c>
      <c r="C22" s="5" t="n">
        <v>3595</v>
      </c>
      <c r="D22" s="5" t="n">
        <v>3254</v>
      </c>
    </row>
    <row r="23">
      <c r="A23" s="4" t="inlineStr">
        <is>
          <t>Operating Engineer Trust Funds</t>
        </is>
      </c>
      <c r="B23" s="4" t="inlineStr">
        <is>
          <t xml:space="preserve"> </t>
        </is>
      </c>
      <c r="C23" s="4" t="inlineStr">
        <is>
          <t xml:space="preserve"> </t>
        </is>
      </c>
      <c r="D23" s="4" t="inlineStr">
        <is>
          <t xml:space="preserve"> </t>
        </is>
      </c>
    </row>
    <row r="24">
      <c r="A24" s="3" t="inlineStr">
        <is>
          <t>Multiemployer plans</t>
        </is>
      </c>
      <c r="B24" s="4" t="inlineStr">
        <is>
          <t xml:space="preserve"> </t>
        </is>
      </c>
      <c r="C24" s="4" t="inlineStr">
        <is>
          <t xml:space="preserve"> </t>
        </is>
      </c>
      <c r="D24" s="4" t="inlineStr">
        <is>
          <t xml:space="preserve"> </t>
        </is>
      </c>
    </row>
    <row r="25">
      <c r="A25" s="4" t="inlineStr">
        <is>
          <t>Contributions to significant plans</t>
        </is>
      </c>
      <c r="B25" s="5" t="n">
        <v>4856</v>
      </c>
      <c r="C25" s="5" t="n">
        <v>1973</v>
      </c>
      <c r="D25" s="5" t="n">
        <v>1794</v>
      </c>
    </row>
    <row r="26">
      <c r="A26" s="4" t="inlineStr">
        <is>
          <t>Laborers Pension Trust Fund For Northern California One</t>
        </is>
      </c>
      <c r="B26" s="4" t="inlineStr">
        <is>
          <t xml:space="preserve"> </t>
        </is>
      </c>
      <c r="C26" s="4" t="inlineStr">
        <is>
          <t xml:space="preserve"> </t>
        </is>
      </c>
      <c r="D26" s="4" t="inlineStr">
        <is>
          <t xml:space="preserve"> </t>
        </is>
      </c>
    </row>
    <row r="27">
      <c r="A27" s="3" t="inlineStr">
        <is>
          <t>Multiemployer plans</t>
        </is>
      </c>
      <c r="B27" s="4" t="inlineStr">
        <is>
          <t xml:space="preserve"> </t>
        </is>
      </c>
      <c r="C27" s="4" t="inlineStr">
        <is>
          <t xml:space="preserve"> </t>
        </is>
      </c>
      <c r="D27" s="4" t="inlineStr">
        <is>
          <t xml:space="preserve"> </t>
        </is>
      </c>
    </row>
    <row r="28">
      <c r="A28" s="4" t="inlineStr">
        <is>
          <t>Contributions to significant plans</t>
        </is>
      </c>
      <c r="B28" s="7" t="n">
        <v>5198</v>
      </c>
      <c r="C28" s="7" t="n">
        <v>3699</v>
      </c>
      <c r="D28" s="7" t="n">
        <v>394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Deferred compensation liability</t>
        </is>
      </c>
      <c r="B4" s="7" t="n">
        <v>300</v>
      </c>
      <c r="C4" s="4" t="inlineStr">
        <is>
          <t xml:space="preserve"> </t>
        </is>
      </c>
      <c r="D4" s="4" t="inlineStr">
        <is>
          <t xml:space="preserve"> </t>
        </is>
      </c>
    </row>
    <row r="5">
      <c r="A5" s="4" t="inlineStr">
        <is>
          <t>Deferred compensation assets</t>
        </is>
      </c>
      <c r="B5" s="5" t="n">
        <v>300</v>
      </c>
      <c r="C5" s="4" t="inlineStr">
        <is>
          <t xml:space="preserve"> </t>
        </is>
      </c>
      <c r="D5" s="4" t="inlineStr">
        <is>
          <t xml:space="preserve"> </t>
        </is>
      </c>
    </row>
    <row r="6">
      <c r="A6" s="4" t="inlineStr">
        <is>
          <t>United States | 401(k) Plan</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Employer discretionary contributions</t>
        </is>
      </c>
      <c r="B8" s="5" t="n">
        <v>0</v>
      </c>
      <c r="C8" s="7" t="n">
        <v>0</v>
      </c>
      <c r="D8" s="7" t="n">
        <v>0</v>
      </c>
    </row>
    <row r="9">
      <c r="A9" s="4" t="inlineStr">
        <is>
          <t>Employer's contribution</t>
        </is>
      </c>
      <c r="B9" s="7" t="n">
        <v>16400</v>
      </c>
      <c r="C9" s="7" t="n">
        <v>16600</v>
      </c>
      <c r="D9" s="7" t="n">
        <v>116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hares shares in Millions</t>
        </is>
      </c>
      <c r="B1" s="2" t="inlineStr">
        <is>
          <t>12 Months Ended</t>
        </is>
      </c>
    </row>
    <row r="2">
      <c r="B2" s="2" t="inlineStr">
        <is>
          <t>Dec. 31, 2023</t>
        </is>
      </c>
      <c r="C2" s="2" t="inlineStr">
        <is>
          <t>Dec. 31, 2022</t>
        </is>
      </c>
      <c r="D2" s="2" t="inlineStr">
        <is>
          <t>Dec. 31, 2021</t>
        </is>
      </c>
    </row>
    <row r="3">
      <c r="A3" s="4" t="inlineStr">
        <is>
          <t>Primoris Long Term Retention Plan</t>
        </is>
      </c>
      <c r="B3" s="4" t="inlineStr">
        <is>
          <t xml:space="preserve"> </t>
        </is>
      </c>
      <c r="C3" s="4" t="inlineStr">
        <is>
          <t xml:space="preserve"> </t>
        </is>
      </c>
      <c r="D3" s="4" t="inlineStr">
        <is>
          <t xml:space="preserve"> </t>
        </is>
      </c>
    </row>
    <row r="4">
      <c r="A4" s="3" t="inlineStr">
        <is>
          <t>Deferred compensation agreements</t>
        </is>
      </c>
      <c r="B4" s="4" t="inlineStr">
        <is>
          <t xml:space="preserve"> </t>
        </is>
      </c>
      <c r="C4" s="4" t="inlineStr">
        <is>
          <t xml:space="preserve"> </t>
        </is>
      </c>
      <c r="D4" s="4" t="inlineStr">
        <is>
          <t xml:space="preserve"> </t>
        </is>
      </c>
    </row>
    <row r="5">
      <c r="A5" s="4" t="inlineStr">
        <is>
          <t>Percentage of average market closing prices used in determining number of common stock that could be purchased by participants</t>
        </is>
      </c>
      <c r="B5" s="13" t="n">
        <v>0.75</v>
      </c>
      <c r="C5" s="13" t="n">
        <v>0.75</v>
      </c>
      <c r="D5" s="13" t="n">
        <v>0.75</v>
      </c>
    </row>
    <row r="6">
      <c r="A6" s="4" t="inlineStr">
        <is>
          <t>2023 Equity Plan</t>
        </is>
      </c>
      <c r="B6" s="4" t="inlineStr">
        <is>
          <t xml:space="preserve"> </t>
        </is>
      </c>
      <c r="C6" s="4" t="inlineStr">
        <is>
          <t xml:space="preserve"> </t>
        </is>
      </c>
      <c r="D6" s="4" t="inlineStr">
        <is>
          <t xml:space="preserve"> </t>
        </is>
      </c>
    </row>
    <row r="7">
      <c r="A7" s="3" t="inlineStr">
        <is>
          <t>Deferred compensation agreements</t>
        </is>
      </c>
      <c r="B7" s="4" t="inlineStr">
        <is>
          <t xml:space="preserve"> </t>
        </is>
      </c>
      <c r="C7" s="4" t="inlineStr">
        <is>
          <t xml:space="preserve"> </t>
        </is>
      </c>
      <c r="D7" s="4" t="inlineStr">
        <is>
          <t xml:space="preserve"> </t>
        </is>
      </c>
    </row>
    <row r="8">
      <c r="A8" s="4" t="inlineStr">
        <is>
          <t>Common stock available for grants</t>
        </is>
      </c>
      <c r="B8" s="11" t="n">
        <v>6.5</v>
      </c>
      <c r="C8" s="4" t="inlineStr">
        <is>
          <t xml:space="preserve"> </t>
        </is>
      </c>
      <c r="D8" s="4" t="inlineStr">
        <is>
          <t xml:space="preserve"> </t>
        </is>
      </c>
    </row>
    <row r="9">
      <c r="A9" s="4" t="inlineStr">
        <is>
          <t>Remaining common stock available for grant</t>
        </is>
      </c>
      <c r="B9" s="11" t="n">
        <v>6.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Restricted Stock Units (Details) - USD ($) $ / shares in Units, $ in Millions</t>
        </is>
      </c>
      <c r="B1" s="2" t="inlineStr">
        <is>
          <t>12 Months Ended</t>
        </is>
      </c>
    </row>
    <row r="2">
      <c r="B2" s="2" t="inlineStr">
        <is>
          <t>Dec. 31, 2023</t>
        </is>
      </c>
      <c r="C2" s="2" t="inlineStr">
        <is>
          <t>Dec. 31, 2022</t>
        </is>
      </c>
      <c r="D2" s="2" t="inlineStr">
        <is>
          <t>Dec. 31, 2021</t>
        </is>
      </c>
    </row>
    <row r="3">
      <c r="A3" s="3" t="inlineStr">
        <is>
          <t>Weighted Average Grant Date Fair Value per Unit</t>
        </is>
      </c>
      <c r="B3" s="4" t="inlineStr">
        <is>
          <t xml:space="preserve"> </t>
        </is>
      </c>
      <c r="C3" s="4" t="inlineStr">
        <is>
          <t xml:space="preserve"> </t>
        </is>
      </c>
      <c r="D3" s="4" t="inlineStr">
        <is>
          <t xml:space="preserve"> </t>
        </is>
      </c>
    </row>
    <row r="4">
      <c r="A4" s="4" t="inlineStr">
        <is>
          <t>Compensation expense recognized</t>
        </is>
      </c>
      <c r="B4" s="6" t="n">
        <v>11.8</v>
      </c>
      <c r="C4" s="6" t="n">
        <v>7.4</v>
      </c>
      <c r="D4" s="6" t="n">
        <v>10.5</v>
      </c>
    </row>
    <row r="5">
      <c r="A5" s="4" t="inlineStr">
        <is>
          <t>RSUs | Year 1</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centage</t>
        </is>
      </c>
      <c r="B7" s="13" t="n">
        <v>0.25</v>
      </c>
      <c r="C7" s="4" t="inlineStr">
        <is>
          <t xml:space="preserve"> </t>
        </is>
      </c>
      <c r="D7" s="4" t="inlineStr">
        <is>
          <t xml:space="preserve"> </t>
        </is>
      </c>
    </row>
    <row r="8">
      <c r="A8" s="4" t="inlineStr">
        <is>
          <t>RSUs | Year 2</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centage</t>
        </is>
      </c>
      <c r="B10" s="13" t="n">
        <v>0.25</v>
      </c>
      <c r="C10" s="4" t="inlineStr">
        <is>
          <t xml:space="preserve"> </t>
        </is>
      </c>
      <c r="D10" s="4" t="inlineStr">
        <is>
          <t xml:space="preserve"> </t>
        </is>
      </c>
    </row>
    <row r="11">
      <c r="A11" s="4" t="inlineStr">
        <is>
          <t>RSUs | Year 3</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centage</t>
        </is>
      </c>
      <c r="B13" s="13" t="n">
        <v>0.5</v>
      </c>
      <c r="C13" s="4" t="inlineStr">
        <is>
          <t xml:space="preserve"> </t>
        </is>
      </c>
      <c r="D13" s="4" t="inlineStr">
        <is>
          <t xml:space="preserve"> </t>
        </is>
      </c>
    </row>
    <row r="14">
      <c r="A14" s="4" t="inlineStr">
        <is>
          <t>Equity Plans, 2013 and 2023 | RSUs</t>
        </is>
      </c>
      <c r="B14" s="4" t="inlineStr">
        <is>
          <t xml:space="preserve"> </t>
        </is>
      </c>
      <c r="C14" s="4" t="inlineStr">
        <is>
          <t xml:space="preserve"> </t>
        </is>
      </c>
      <c r="D14" s="4" t="inlineStr">
        <is>
          <t xml:space="preserve"> </t>
        </is>
      </c>
    </row>
    <row r="15">
      <c r="A15" s="3" t="inlineStr">
        <is>
          <t>Units</t>
        </is>
      </c>
      <c r="B15" s="4" t="inlineStr">
        <is>
          <t xml:space="preserve"> </t>
        </is>
      </c>
      <c r="C15" s="4" t="inlineStr">
        <is>
          <t xml:space="preserve"> </t>
        </is>
      </c>
      <c r="D15" s="4" t="inlineStr">
        <is>
          <t xml:space="preserve"> </t>
        </is>
      </c>
    </row>
    <row r="16">
      <c r="A16" s="4" t="inlineStr">
        <is>
          <t>Beginning balance, Units</t>
        </is>
      </c>
      <c r="B16" s="5" t="n">
        <v>604787000</v>
      </c>
      <c r="C16" s="4" t="inlineStr">
        <is>
          <t xml:space="preserve"> </t>
        </is>
      </c>
      <c r="D16" s="4" t="inlineStr">
        <is>
          <t xml:space="preserve"> </t>
        </is>
      </c>
    </row>
    <row r="17">
      <c r="A17" s="4" t="inlineStr">
        <is>
          <t>Granted, Units</t>
        </is>
      </c>
      <c r="B17" s="5" t="n">
        <v>355644000</v>
      </c>
      <c r="C17" s="5" t="n">
        <v>269324</v>
      </c>
      <c r="D17" s="4" t="inlineStr">
        <is>
          <t xml:space="preserve"> </t>
        </is>
      </c>
    </row>
    <row r="18">
      <c r="A18" s="4" t="inlineStr">
        <is>
          <t>Vested, Units</t>
        </is>
      </c>
      <c r="B18" s="5" t="n">
        <v>-232319000</v>
      </c>
      <c r="C18" s="4" t="inlineStr">
        <is>
          <t xml:space="preserve"> </t>
        </is>
      </c>
      <c r="D18" s="4" t="inlineStr">
        <is>
          <t xml:space="preserve"> </t>
        </is>
      </c>
    </row>
    <row r="19">
      <c r="A19" s="4" t="inlineStr">
        <is>
          <t>Forfeited, Units</t>
        </is>
      </c>
      <c r="B19" s="5" t="n">
        <v>-35397000</v>
      </c>
      <c r="C19" s="4" t="inlineStr">
        <is>
          <t xml:space="preserve"> </t>
        </is>
      </c>
      <c r="D19" s="4" t="inlineStr">
        <is>
          <t xml:space="preserve"> </t>
        </is>
      </c>
    </row>
    <row r="20">
      <c r="A20" s="4" t="inlineStr">
        <is>
          <t>Ending balance, Units</t>
        </is>
      </c>
      <c r="B20" s="5" t="n">
        <v>692715000</v>
      </c>
      <c r="C20" s="5" t="n">
        <v>604787000</v>
      </c>
      <c r="D20" s="4" t="inlineStr">
        <is>
          <t xml:space="preserve"> </t>
        </is>
      </c>
    </row>
    <row r="21">
      <c r="A21" s="3" t="inlineStr">
        <is>
          <t>Weighted Average Grant Date Fair Value per Unit</t>
        </is>
      </c>
      <c r="B21" s="4" t="inlineStr">
        <is>
          <t xml:space="preserve"> </t>
        </is>
      </c>
      <c r="C21" s="4" t="inlineStr">
        <is>
          <t xml:space="preserve"> </t>
        </is>
      </c>
      <c r="D21" s="4" t="inlineStr">
        <is>
          <t xml:space="preserve"> </t>
        </is>
      </c>
    </row>
    <row r="22">
      <c r="A22" s="4" t="inlineStr">
        <is>
          <t>Beginning Balance, Weighted Average Grant Date Fair Value per Unit</t>
        </is>
      </c>
      <c r="B22" s="7" t="n">
        <v>27880</v>
      </c>
      <c r="C22" s="4" t="inlineStr">
        <is>
          <t xml:space="preserve"> </t>
        </is>
      </c>
      <c r="D22" s="4" t="inlineStr">
        <is>
          <t xml:space="preserve"> </t>
        </is>
      </c>
    </row>
    <row r="23">
      <c r="A23" s="4" t="inlineStr">
        <is>
          <t>Granted, Weighted Average Grant Date Fair Value per Unit</t>
        </is>
      </c>
      <c r="B23" s="5" t="n">
        <v>27830</v>
      </c>
      <c r="C23" s="9" t="n">
        <v>25.22</v>
      </c>
      <c r="D23" s="4" t="inlineStr">
        <is>
          <t xml:space="preserve"> </t>
        </is>
      </c>
    </row>
    <row r="24">
      <c r="A24" s="4" t="inlineStr">
        <is>
          <t>Vested, Weighted Average Grant Date Fair Value per Unit</t>
        </is>
      </c>
      <c r="B24" s="5" t="n">
        <v>26910</v>
      </c>
      <c r="C24" s="4" t="inlineStr">
        <is>
          <t xml:space="preserve"> </t>
        </is>
      </c>
      <c r="D24" s="4" t="inlineStr">
        <is>
          <t xml:space="preserve"> </t>
        </is>
      </c>
    </row>
    <row r="25">
      <c r="A25" s="4" t="inlineStr">
        <is>
          <t>Forfeited, Weighted Average Grant Date Fair Value per Unit</t>
        </is>
      </c>
      <c r="B25" s="5" t="n">
        <v>28610</v>
      </c>
      <c r="C25" s="4" t="inlineStr">
        <is>
          <t xml:space="preserve"> </t>
        </is>
      </c>
      <c r="D25" s="4" t="inlineStr">
        <is>
          <t xml:space="preserve"> </t>
        </is>
      </c>
    </row>
    <row r="26">
      <c r="A26" s="4" t="inlineStr">
        <is>
          <t>Ending Balance, Weighted Average Grant Date Fair Value per Unit</t>
        </is>
      </c>
      <c r="B26" s="7" t="n">
        <v>28140</v>
      </c>
      <c r="C26" s="7" t="n">
        <v>27880</v>
      </c>
      <c r="D26" s="4" t="inlineStr">
        <is>
          <t xml:space="preserve"> </t>
        </is>
      </c>
    </row>
    <row r="27">
      <c r="A27" s="4" t="inlineStr">
        <is>
          <t>Total fair value of Units vested</t>
        </is>
      </c>
      <c r="B27" s="6" t="n">
        <v>6.5</v>
      </c>
      <c r="C27" s="6" t="n">
        <v>4.5</v>
      </c>
      <c r="D27" s="6" t="n">
        <v>4.6</v>
      </c>
    </row>
    <row r="28">
      <c r="A28" s="4" t="inlineStr">
        <is>
          <t>Unrecognized compensation expense</t>
        </is>
      </c>
      <c r="B28" s="6" t="n">
        <v>10.1</v>
      </c>
      <c r="C28" s="4" t="inlineStr">
        <is>
          <t xml:space="preserve"> </t>
        </is>
      </c>
      <c r="D28" s="4" t="inlineStr">
        <is>
          <t xml:space="preserve"> </t>
        </is>
      </c>
    </row>
    <row r="29">
      <c r="A29" s="4" t="inlineStr">
        <is>
          <t>Period to recognize unrecognized compensation expense</t>
        </is>
      </c>
      <c r="B29" s="4" t="inlineStr">
        <is>
          <t>1 year 11 months 1 day</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 Stock Units (Details) - PSUs $ / shares in Units, $ in Million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Award vesting period</t>
        </is>
      </c>
      <c r="B4" s="4" t="inlineStr">
        <is>
          <t>3 years</t>
        </is>
      </c>
    </row>
    <row r="5">
      <c r="A5" s="3" t="inlineStr">
        <is>
          <t>Units</t>
        </is>
      </c>
      <c r="B5" s="4" t="inlineStr">
        <is>
          <t xml:space="preserve"> </t>
        </is>
      </c>
    </row>
    <row r="6">
      <c r="A6" s="4" t="inlineStr">
        <is>
          <t>Beginning balance, Units | shares</t>
        </is>
      </c>
      <c r="B6" s="5" t="n">
        <v>0</v>
      </c>
    </row>
    <row r="7">
      <c r="A7" s="4" t="inlineStr">
        <is>
          <t>Granted, Units | shares</t>
        </is>
      </c>
      <c r="B7" s="5" t="n">
        <v>394393</v>
      </c>
    </row>
    <row r="8">
      <c r="A8" s="4" t="inlineStr">
        <is>
          <t>Vested, Units | shares</t>
        </is>
      </c>
      <c r="B8" s="5" t="n">
        <v>0</v>
      </c>
    </row>
    <row r="9">
      <c r="A9" s="4" t="inlineStr">
        <is>
          <t>Forfeited, Units | shares</t>
        </is>
      </c>
      <c r="B9" s="5" t="n">
        <v>-59455</v>
      </c>
    </row>
    <row r="10">
      <c r="A10" s="4" t="inlineStr">
        <is>
          <t>Ending balance, Units | shares</t>
        </is>
      </c>
      <c r="B10" s="5" t="n">
        <v>334938</v>
      </c>
    </row>
    <row r="11">
      <c r="A11" s="3" t="inlineStr">
        <is>
          <t>Share-based Compensation Arrangement by Share-based Payment Award, Equity Instruments Other than Options, Nonvested, Weighted Average Grant Date Fair Value [Abstract]</t>
        </is>
      </c>
      <c r="B11" s="4" t="inlineStr">
        <is>
          <t xml:space="preserve"> </t>
        </is>
      </c>
    </row>
    <row r="12">
      <c r="A12" s="4" t="inlineStr">
        <is>
          <t>Beginning Balance, Weighted Average Grant Date Fair Value per Unit | $ / shares</t>
        </is>
      </c>
      <c r="B12" s="7" t="n">
        <v>0</v>
      </c>
    </row>
    <row r="13">
      <c r="A13" s="4" t="inlineStr">
        <is>
          <t>Granted, Weighted Average Grant Date Fair Value per Unit | $ / shares</t>
        </is>
      </c>
      <c r="B13" s="10" t="n">
        <v>27.5</v>
      </c>
    </row>
    <row r="14">
      <c r="A14" s="4" t="inlineStr">
        <is>
          <t>Vested, Weighted Average Grant Date Fair Value per Unit | $ / shares</t>
        </is>
      </c>
      <c r="B14" s="5" t="n">
        <v>0</v>
      </c>
    </row>
    <row r="15">
      <c r="A15" s="4" t="inlineStr">
        <is>
          <t>Forfeited, Weighted Average Grant Date Fair Value per Unit | $ / shares</t>
        </is>
      </c>
      <c r="B15" s="10" t="n">
        <v>27.5</v>
      </c>
    </row>
    <row r="16">
      <c r="A16" s="4" t="inlineStr">
        <is>
          <t>Ending Balance, Weighted Average Grant Date Fair Value per Unit | $ / shares</t>
        </is>
      </c>
      <c r="B16" s="9" t="n">
        <v>27.5</v>
      </c>
    </row>
    <row r="17">
      <c r="A17" s="4" t="inlineStr">
        <is>
          <t>Unrecognized compensation expense | $</t>
        </is>
      </c>
      <c r="B17" s="6" t="n">
        <v>6.6</v>
      </c>
    </row>
    <row r="18">
      <c r="A18" s="4" t="inlineStr">
        <is>
          <t>Period to recognize unrecognized compensation expense</t>
        </is>
      </c>
      <c r="B18" s="4" t="inlineStr">
        <is>
          <t>2 years 2 months 1 day</t>
        </is>
      </c>
    </row>
    <row r="19">
      <c r="A19" s="4" t="inlineStr">
        <is>
          <t>Minimum</t>
        </is>
      </c>
      <c r="B19" s="4" t="inlineStr">
        <is>
          <t xml:space="preserve"> </t>
        </is>
      </c>
    </row>
    <row r="20">
      <c r="A20" s="3" t="inlineStr">
        <is>
          <t>Share-based Compensation Arrangement by Share-based Payment Award [Line Items]</t>
        </is>
      </c>
      <c r="B20" s="4" t="inlineStr">
        <is>
          <t xml:space="preserve"> </t>
        </is>
      </c>
    </row>
    <row r="21">
      <c r="A21" s="4" t="inlineStr">
        <is>
          <t>Earned award, percentage of target</t>
        </is>
      </c>
      <c r="B21" s="13" t="n">
        <v>0</v>
      </c>
    </row>
    <row r="22">
      <c r="A22" s="4" t="inlineStr">
        <is>
          <t>Maximum</t>
        </is>
      </c>
      <c r="B22" s="4" t="inlineStr">
        <is>
          <t xml:space="preserve"> </t>
        </is>
      </c>
    </row>
    <row r="23">
      <c r="A23" s="3" t="inlineStr">
        <is>
          <t>Share-based Compensation Arrangement by Share-based Payment Award [Line Items]</t>
        </is>
      </c>
      <c r="B23" s="4" t="inlineStr">
        <is>
          <t xml:space="preserve"> </t>
        </is>
      </c>
    </row>
    <row r="24">
      <c r="A24" s="4" t="inlineStr">
        <is>
          <t>Earned award, percentage of target</t>
        </is>
      </c>
      <c r="B24" s="13"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omestic and foreign components of income before income taxes</t>
        </is>
      </c>
      <c r="B3" s="4" t="inlineStr">
        <is>
          <t xml:space="preserve"> </t>
        </is>
      </c>
      <c r="C3" s="4" t="inlineStr">
        <is>
          <t xml:space="preserve"> </t>
        </is>
      </c>
      <c r="D3" s="4" t="inlineStr">
        <is>
          <t xml:space="preserve"> </t>
        </is>
      </c>
      <c r="E3" s="4" t="inlineStr">
        <is>
          <t xml:space="preserve"> </t>
        </is>
      </c>
    </row>
    <row r="4">
      <c r="A4" s="4" t="inlineStr">
        <is>
          <t>United States</t>
        </is>
      </c>
      <c r="B4" s="7" t="n">
        <v>158137</v>
      </c>
      <c r="C4" s="7" t="n">
        <v>133564</v>
      </c>
      <c r="D4" s="7" t="n">
        <v>140307</v>
      </c>
      <c r="E4" s="4" t="inlineStr">
        <is>
          <t xml:space="preserve"> </t>
        </is>
      </c>
    </row>
    <row r="5">
      <c r="A5" s="4" t="inlineStr">
        <is>
          <t>Foreign</t>
        </is>
      </c>
      <c r="B5" s="5" t="n">
        <v>19532</v>
      </c>
      <c r="C5" s="5" t="n">
        <v>25722</v>
      </c>
      <c r="D5" s="5" t="n">
        <v>11550</v>
      </c>
      <c r="E5" s="4" t="inlineStr">
        <is>
          <t xml:space="preserve"> </t>
        </is>
      </c>
    </row>
    <row r="6">
      <c r="A6" s="3" t="inlineStr">
        <is>
          <t>Current provision</t>
        </is>
      </c>
      <c r="B6" s="4" t="inlineStr">
        <is>
          <t xml:space="preserve"> </t>
        </is>
      </c>
      <c r="C6" s="4" t="inlineStr">
        <is>
          <t xml:space="preserve"> </t>
        </is>
      </c>
      <c r="D6" s="4" t="inlineStr">
        <is>
          <t xml:space="preserve"> </t>
        </is>
      </c>
      <c r="E6" s="4" t="inlineStr">
        <is>
          <t xml:space="preserve"> </t>
        </is>
      </c>
    </row>
    <row r="7">
      <c r="A7" s="4" t="inlineStr">
        <is>
          <t>Federal</t>
        </is>
      </c>
      <c r="B7" s="5" t="n">
        <v>11337</v>
      </c>
      <c r="C7" s="5" t="n">
        <v>5412</v>
      </c>
      <c r="D7" s="5" t="n">
        <v>3678</v>
      </c>
      <c r="E7" s="4" t="inlineStr">
        <is>
          <t xml:space="preserve"> </t>
        </is>
      </c>
    </row>
    <row r="8">
      <c r="A8" s="4" t="inlineStr">
        <is>
          <t>State</t>
        </is>
      </c>
      <c r="B8" s="5" t="n">
        <v>7124</v>
      </c>
      <c r="C8" s="5" t="n">
        <v>2117</v>
      </c>
      <c r="D8" s="5" t="n">
        <v>4471</v>
      </c>
      <c r="E8" s="4" t="inlineStr">
        <is>
          <t xml:space="preserve"> </t>
        </is>
      </c>
    </row>
    <row r="9">
      <c r="A9" s="4" t="inlineStr">
        <is>
          <t>Foreign</t>
        </is>
      </c>
      <c r="B9" s="5" t="n">
        <v>3705</v>
      </c>
      <c r="C9" s="5" t="n">
        <v>4041</v>
      </c>
      <c r="D9" s="5" t="n">
        <v>2405</v>
      </c>
      <c r="E9" s="4" t="inlineStr">
        <is>
          <t xml:space="preserve"> </t>
        </is>
      </c>
    </row>
    <row r="10">
      <c r="A10" s="4" t="inlineStr">
        <is>
          <t>Total</t>
        </is>
      </c>
      <c r="B10" s="5" t="n">
        <v>22166</v>
      </c>
      <c r="C10" s="5" t="n">
        <v>11570</v>
      </c>
      <c r="D10" s="5" t="n">
        <v>10554</v>
      </c>
      <c r="E10" s="4" t="inlineStr">
        <is>
          <t xml:space="preserve"> </t>
        </is>
      </c>
    </row>
    <row r="11">
      <c r="A11" s="3" t="inlineStr">
        <is>
          <t>Deferred provision (benefit)</t>
        </is>
      </c>
      <c r="B11" s="4" t="inlineStr">
        <is>
          <t xml:space="preserve"> </t>
        </is>
      </c>
      <c r="C11" s="4" t="inlineStr">
        <is>
          <t xml:space="preserve"> </t>
        </is>
      </c>
      <c r="D11" s="4" t="inlineStr">
        <is>
          <t xml:space="preserve"> </t>
        </is>
      </c>
      <c r="E11" s="4" t="inlineStr">
        <is>
          <t xml:space="preserve"> </t>
        </is>
      </c>
    </row>
    <row r="12">
      <c r="A12" s="4" t="inlineStr">
        <is>
          <t>Federal</t>
        </is>
      </c>
      <c r="B12" s="5" t="n">
        <v>28634</v>
      </c>
      <c r="C12" s="5" t="n">
        <v>12645</v>
      </c>
      <c r="D12" s="5" t="n">
        <v>22607</v>
      </c>
      <c r="E12" s="4" t="inlineStr">
        <is>
          <t xml:space="preserve"> </t>
        </is>
      </c>
    </row>
    <row r="13">
      <c r="A13" s="4" t="inlineStr">
        <is>
          <t>State</t>
        </is>
      </c>
      <c r="B13" s="5" t="n">
        <v>1412</v>
      </c>
      <c r="C13" s="5" t="n">
        <v>-428</v>
      </c>
      <c r="D13" s="5" t="n">
        <v>2372</v>
      </c>
      <c r="E13" s="4" t="inlineStr">
        <is>
          <t xml:space="preserve"> </t>
        </is>
      </c>
    </row>
    <row r="14">
      <c r="A14" s="4" t="inlineStr">
        <is>
          <t>Foreign</t>
        </is>
      </c>
      <c r="B14" s="5" t="n">
        <v>-688</v>
      </c>
      <c r="C14" s="5" t="n">
        <v>2478</v>
      </c>
      <c r="D14" s="5" t="n">
        <v>585</v>
      </c>
      <c r="E14" s="4" t="inlineStr">
        <is>
          <t xml:space="preserve"> </t>
        </is>
      </c>
    </row>
    <row r="15">
      <c r="A15" s="4" t="inlineStr">
        <is>
          <t>Total</t>
        </is>
      </c>
      <c r="B15" s="7" t="n">
        <v>29358</v>
      </c>
      <c r="C15" s="7" t="n">
        <v>14695</v>
      </c>
      <c r="D15" s="7" t="n">
        <v>25564</v>
      </c>
      <c r="E15" s="4" t="inlineStr">
        <is>
          <t xml:space="preserve"> </t>
        </is>
      </c>
    </row>
    <row r="16">
      <c r="A16" s="3" t="inlineStr">
        <is>
          <t>Reconciliation of income tax expense compared to the amount of income tax expense that would result by applying U.S. federal statutory income tax rate to pre-tax income</t>
        </is>
      </c>
      <c r="B16" s="4" t="inlineStr">
        <is>
          <t xml:space="preserve"> </t>
        </is>
      </c>
      <c r="C16" s="4" t="inlineStr">
        <is>
          <t xml:space="preserve"> </t>
        </is>
      </c>
      <c r="D16" s="4" t="inlineStr">
        <is>
          <t xml:space="preserve"> </t>
        </is>
      </c>
      <c r="E16" s="4" t="inlineStr">
        <is>
          <t xml:space="preserve"> </t>
        </is>
      </c>
    </row>
    <row r="17">
      <c r="A17" s="4" t="inlineStr">
        <is>
          <t>U.S. federal statutory income tax rate (as a percent)</t>
        </is>
      </c>
      <c r="B17" s="13" t="n">
        <v>0.21</v>
      </c>
      <c r="C17" s="13" t="n">
        <v>0.21</v>
      </c>
      <c r="D17" s="13" t="n">
        <v>0.21</v>
      </c>
      <c r="E17" s="4" t="inlineStr">
        <is>
          <t xml:space="preserve"> </t>
        </is>
      </c>
    </row>
    <row r="18">
      <c r="A18" s="4" t="inlineStr">
        <is>
          <t>State taxes, net of federal income tax impact (as a percent)</t>
        </is>
      </c>
      <c r="B18" s="12" t="n">
        <v>0.038</v>
      </c>
      <c r="C18" s="12" t="n">
        <v>0.008</v>
      </c>
      <c r="D18" s="12" t="n">
        <v>0.039</v>
      </c>
      <c r="E18" s="4" t="inlineStr">
        <is>
          <t xml:space="preserve"> </t>
        </is>
      </c>
    </row>
    <row r="19">
      <c r="A19" s="4" t="inlineStr">
        <is>
          <t>Tax credits (as a percent)</t>
        </is>
      </c>
      <c r="B19" s="4" t="inlineStr">
        <is>
          <t>(0.70%)</t>
        </is>
      </c>
      <c r="C19" s="4" t="inlineStr">
        <is>
          <t>(1.90%)</t>
        </is>
      </c>
      <c r="D19" s="4" t="inlineStr">
        <is>
          <t>(1.10%)</t>
        </is>
      </c>
      <c r="E19" s="4" t="inlineStr">
        <is>
          <t xml:space="preserve"> </t>
        </is>
      </c>
    </row>
    <row r="20">
      <c r="A20" s="4" t="inlineStr">
        <is>
          <t>Income taxed at rates greater than U.S. (as a percent)</t>
        </is>
      </c>
      <c r="B20" s="12" t="n">
        <v>0.002</v>
      </c>
      <c r="C20" s="12" t="n">
        <v>0.006</v>
      </c>
      <c r="D20" s="12" t="n">
        <v>0.002</v>
      </c>
      <c r="E20" s="4" t="inlineStr">
        <is>
          <t xml:space="preserve"> </t>
        </is>
      </c>
    </row>
    <row r="21">
      <c r="A21" s="4" t="inlineStr">
        <is>
          <t>Nondeductible meals &amp; entertainment (as a percent)</t>
        </is>
      </c>
      <c r="B21" s="12" t="n">
        <v>0.036</v>
      </c>
      <c r="C21" s="12" t="n">
        <v>0.005</v>
      </c>
      <c r="D21" s="12" t="n">
        <v>0.002</v>
      </c>
      <c r="E21" s="4" t="inlineStr">
        <is>
          <t xml:space="preserve"> </t>
        </is>
      </c>
    </row>
    <row r="22">
      <c r="A22" s="4" t="inlineStr">
        <is>
          <t>Nondeductible compensation (as a percent)</t>
        </is>
      </c>
      <c r="B22" s="12" t="n">
        <v>0.007</v>
      </c>
      <c r="C22" s="12" t="n">
        <v>0.004</v>
      </c>
      <c r="D22" s="12" t="n">
        <v>0.003</v>
      </c>
      <c r="E22" s="4" t="inlineStr">
        <is>
          <t xml:space="preserve"> </t>
        </is>
      </c>
    </row>
    <row r="23">
      <c r="A23" s="4" t="inlineStr">
        <is>
          <t>Capital loss utilization - release of valuation allowance</t>
        </is>
      </c>
      <c r="B23" s="13" t="n">
        <v>0</v>
      </c>
      <c r="C23" s="4" t="inlineStr">
        <is>
          <t>(5.80%)</t>
        </is>
      </c>
      <c r="D23" s="13" t="n">
        <v>0</v>
      </c>
      <c r="E23" s="4" t="inlineStr">
        <is>
          <t xml:space="preserve"> </t>
        </is>
      </c>
    </row>
    <row r="24">
      <c r="A24" s="4" t="inlineStr">
        <is>
          <t>Other items (as a percent)</t>
        </is>
      </c>
      <c r="B24" s="12" t="n">
        <v>0.004</v>
      </c>
      <c r="C24" s="12" t="n">
        <v>0.008999999999999999</v>
      </c>
      <c r="D24" s="4" t="inlineStr">
        <is>
          <t>(0.70%)</t>
        </is>
      </c>
      <c r="E24" s="4" t="inlineStr">
        <is>
          <t xml:space="preserve"> </t>
        </is>
      </c>
    </row>
    <row r="25">
      <c r="A25" s="4" t="inlineStr">
        <is>
          <t>Effective tax rate (as a percent)</t>
        </is>
      </c>
      <c r="B25" s="13" t="n">
        <v>0.29</v>
      </c>
      <c r="C25" s="12" t="n">
        <v>0.165</v>
      </c>
      <c r="D25" s="12" t="n">
        <v>0.238</v>
      </c>
      <c r="E25" s="4" t="inlineStr">
        <is>
          <t xml:space="preserve"> </t>
        </is>
      </c>
    </row>
    <row r="26">
      <c r="A26" s="3" t="inlineStr">
        <is>
          <t>Deferred tax assets:</t>
        </is>
      </c>
      <c r="B26" s="4" t="inlineStr">
        <is>
          <t xml:space="preserve"> </t>
        </is>
      </c>
      <c r="C26" s="4" t="inlineStr">
        <is>
          <t xml:space="preserve"> </t>
        </is>
      </c>
      <c r="D26" s="4" t="inlineStr">
        <is>
          <t xml:space="preserve"> </t>
        </is>
      </c>
      <c r="E26" s="4" t="inlineStr">
        <is>
          <t xml:space="preserve"> </t>
        </is>
      </c>
    </row>
    <row r="27">
      <c r="A27" s="4" t="inlineStr">
        <is>
          <t>Accrued compensation</t>
        </is>
      </c>
      <c r="B27" s="7" t="n">
        <v>12044</v>
      </c>
      <c r="C27" s="7" t="n">
        <v>9685</v>
      </c>
      <c r="D27" s="4" t="inlineStr">
        <is>
          <t xml:space="preserve"> </t>
        </is>
      </c>
      <c r="E27" s="4" t="inlineStr">
        <is>
          <t xml:space="preserve"> </t>
        </is>
      </c>
    </row>
    <row r="28">
      <c r="A28" s="4" t="inlineStr">
        <is>
          <t>Accrued workers compensation</t>
        </is>
      </c>
      <c r="B28" s="5" t="n">
        <v>3103</v>
      </c>
      <c r="C28" s="5" t="n">
        <v>2949</v>
      </c>
      <c r="D28" s="4" t="inlineStr">
        <is>
          <t xml:space="preserve"> </t>
        </is>
      </c>
      <c r="E28" s="4" t="inlineStr">
        <is>
          <t xml:space="preserve"> </t>
        </is>
      </c>
    </row>
    <row r="29">
      <c r="A29" s="4" t="inlineStr">
        <is>
          <t>Net operating losses</t>
        </is>
      </c>
      <c r="B29" s="5" t="n">
        <v>41819</v>
      </c>
      <c r="C29" s="5" t="n">
        <v>46843</v>
      </c>
      <c r="D29" s="4" t="inlineStr">
        <is>
          <t xml:space="preserve"> </t>
        </is>
      </c>
      <c r="E29" s="4" t="inlineStr">
        <is>
          <t xml:space="preserve"> </t>
        </is>
      </c>
    </row>
    <row r="30">
      <c r="A30" s="4" t="inlineStr">
        <is>
          <t>Disallowed interest</t>
        </is>
      </c>
      <c r="B30" s="5" t="n">
        <v>8227</v>
      </c>
      <c r="C30" s="5" t="n">
        <v>4439</v>
      </c>
      <c r="D30" s="4" t="inlineStr">
        <is>
          <t xml:space="preserve"> </t>
        </is>
      </c>
      <c r="E30" s="4" t="inlineStr">
        <is>
          <t xml:space="preserve"> </t>
        </is>
      </c>
    </row>
    <row r="31">
      <c r="A31" s="4" t="inlineStr">
        <is>
          <t>Lease liabilities</t>
        </is>
      </c>
      <c r="B31" s="5" t="n">
        <v>72363</v>
      </c>
      <c r="C31" s="5" t="n">
        <v>36372</v>
      </c>
      <c r="D31" s="4" t="inlineStr">
        <is>
          <t xml:space="preserve"> </t>
        </is>
      </c>
      <c r="E31" s="4" t="inlineStr">
        <is>
          <t xml:space="preserve"> </t>
        </is>
      </c>
    </row>
    <row r="32">
      <c r="A32" s="4" t="inlineStr">
        <is>
          <t>Insurance reserves</t>
        </is>
      </c>
      <c r="B32" s="5" t="n">
        <v>6430</v>
      </c>
      <c r="C32" s="5" t="n">
        <v>5200</v>
      </c>
      <c r="D32" s="4" t="inlineStr">
        <is>
          <t xml:space="preserve"> </t>
        </is>
      </c>
      <c r="E32" s="4" t="inlineStr">
        <is>
          <t xml:space="preserve"> </t>
        </is>
      </c>
    </row>
    <row r="33">
      <c r="A33" s="4" t="inlineStr">
        <is>
          <t>Loss reserves</t>
        </is>
      </c>
      <c r="B33" s="5" t="n">
        <v>1309</v>
      </c>
      <c r="C33" s="5" t="n">
        <v>1555</v>
      </c>
      <c r="D33" s="4" t="inlineStr">
        <is>
          <t xml:space="preserve"> </t>
        </is>
      </c>
      <c r="E33" s="4" t="inlineStr">
        <is>
          <t xml:space="preserve"> </t>
        </is>
      </c>
    </row>
    <row r="34">
      <c r="A34" s="4" t="inlineStr">
        <is>
          <t>Tax credits</t>
        </is>
      </c>
      <c r="B34" s="5" t="n">
        <v>748</v>
      </c>
      <c r="C34" s="5" t="n">
        <v>1069</v>
      </c>
      <c r="D34" s="4" t="inlineStr">
        <is>
          <t xml:space="preserve"> </t>
        </is>
      </c>
      <c r="E34" s="4" t="inlineStr">
        <is>
          <t xml:space="preserve"> </t>
        </is>
      </c>
    </row>
    <row r="35">
      <c r="A35" s="4" t="inlineStr">
        <is>
          <t>Capitalized research</t>
        </is>
      </c>
      <c r="B35" s="5" t="n">
        <v>11522</v>
      </c>
      <c r="C35" s="5" t="n">
        <v>5127</v>
      </c>
      <c r="D35" s="4" t="inlineStr">
        <is>
          <t xml:space="preserve"> </t>
        </is>
      </c>
      <c r="E35" s="4" t="inlineStr">
        <is>
          <t xml:space="preserve"> </t>
        </is>
      </c>
    </row>
    <row r="36">
      <c r="A36" s="4" t="inlineStr">
        <is>
          <t>Other</t>
        </is>
      </c>
      <c r="B36" s="5" t="n">
        <v>315</v>
      </c>
      <c r="C36" s="5" t="n">
        <v>1446</v>
      </c>
      <c r="D36" s="4" t="inlineStr">
        <is>
          <t xml:space="preserve"> </t>
        </is>
      </c>
      <c r="E36" s="4" t="inlineStr">
        <is>
          <t xml:space="preserve"> </t>
        </is>
      </c>
    </row>
    <row r="37">
      <c r="A37" s="4" t="inlineStr">
        <is>
          <t>Total deferred tax assets</t>
        </is>
      </c>
      <c r="B37" s="5" t="n">
        <v>157880</v>
      </c>
      <c r="C37" s="5" t="n">
        <v>114685</v>
      </c>
      <c r="D37" s="4" t="inlineStr">
        <is>
          <t xml:space="preserve"> </t>
        </is>
      </c>
      <c r="E37" s="4" t="inlineStr">
        <is>
          <t xml:space="preserve"> </t>
        </is>
      </c>
    </row>
    <row r="38">
      <c r="A38" s="3" t="inlineStr">
        <is>
          <t>Deferred tax liabilities</t>
        </is>
      </c>
      <c r="B38" s="4" t="inlineStr">
        <is>
          <t xml:space="preserve"> </t>
        </is>
      </c>
      <c r="C38" s="4" t="inlineStr">
        <is>
          <t xml:space="preserve"> </t>
        </is>
      </c>
      <c r="D38" s="4" t="inlineStr">
        <is>
          <t xml:space="preserve"> </t>
        </is>
      </c>
      <c r="E38" s="4" t="inlineStr">
        <is>
          <t xml:space="preserve"> </t>
        </is>
      </c>
    </row>
    <row r="39">
      <c r="A39" s="4" t="inlineStr">
        <is>
          <t>Depreciation and amortization</t>
        </is>
      </c>
      <c r="B39" s="5" t="n">
        <v>-130051</v>
      </c>
      <c r="C39" s="5" t="n">
        <v>-119081</v>
      </c>
      <c r="D39" s="4" t="inlineStr">
        <is>
          <t xml:space="preserve"> </t>
        </is>
      </c>
      <c r="E39" s="4" t="inlineStr">
        <is>
          <t xml:space="preserve"> </t>
        </is>
      </c>
    </row>
    <row r="40">
      <c r="A40" s="4" t="inlineStr">
        <is>
          <t>Prepaid expense and other</t>
        </is>
      </c>
      <c r="B40" s="5" t="n">
        <v>-3672</v>
      </c>
      <c r="C40" s="5" t="n">
        <v>-2760</v>
      </c>
      <c r="D40" s="4" t="inlineStr">
        <is>
          <t xml:space="preserve"> </t>
        </is>
      </c>
      <c r="E40" s="4" t="inlineStr">
        <is>
          <t xml:space="preserve"> </t>
        </is>
      </c>
    </row>
    <row r="41">
      <c r="A41" s="4" t="inlineStr">
        <is>
          <t>Lease assets</t>
        </is>
      </c>
      <c r="B41" s="5" t="n">
        <v>-73516</v>
      </c>
      <c r="C41" s="5" t="n">
        <v>-36865</v>
      </c>
      <c r="D41" s="4" t="inlineStr">
        <is>
          <t xml:space="preserve"> </t>
        </is>
      </c>
      <c r="E41" s="4" t="inlineStr">
        <is>
          <t xml:space="preserve"> </t>
        </is>
      </c>
    </row>
    <row r="42">
      <c r="A42" s="4" t="inlineStr">
        <is>
          <t>Total deferred tax liabilities</t>
        </is>
      </c>
      <c r="B42" s="5" t="n">
        <v>-207239</v>
      </c>
      <c r="C42" s="5" t="n">
        <v>-158706</v>
      </c>
      <c r="D42" s="4" t="inlineStr">
        <is>
          <t xml:space="preserve"> </t>
        </is>
      </c>
      <c r="E42" s="4" t="inlineStr">
        <is>
          <t xml:space="preserve"> </t>
        </is>
      </c>
    </row>
    <row r="43">
      <c r="A43" s="4" t="inlineStr">
        <is>
          <t>Valuation allowance</t>
        </is>
      </c>
      <c r="B43" s="5" t="n">
        <v>-10206</v>
      </c>
      <c r="C43" s="5" t="n">
        <v>-13080</v>
      </c>
      <c r="D43" s="4" t="inlineStr">
        <is>
          <t xml:space="preserve"> </t>
        </is>
      </c>
      <c r="E43" s="4" t="inlineStr">
        <is>
          <t xml:space="preserve"> </t>
        </is>
      </c>
    </row>
    <row r="44">
      <c r="A44" s="4" t="inlineStr">
        <is>
          <t>Net deferred tax liabilities</t>
        </is>
      </c>
      <c r="B44" s="5" t="n">
        <v>-59565</v>
      </c>
      <c r="C44" s="5" t="n">
        <v>-57101</v>
      </c>
      <c r="D44" s="4" t="inlineStr">
        <is>
          <t xml:space="preserve"> </t>
        </is>
      </c>
      <c r="E44" s="4" t="inlineStr">
        <is>
          <t xml:space="preserve"> </t>
        </is>
      </c>
    </row>
    <row r="45">
      <c r="A45" s="4" t="inlineStr">
        <is>
          <t>Net operating loss carryforward</t>
        </is>
      </c>
      <c r="B45" s="5" t="n">
        <v>531700</v>
      </c>
      <c r="C45" s="4" t="inlineStr">
        <is>
          <t xml:space="preserve"> </t>
        </is>
      </c>
      <c r="D45" s="4" t="inlineStr">
        <is>
          <t xml:space="preserve"> </t>
        </is>
      </c>
      <c r="E45" s="4" t="inlineStr">
        <is>
          <t xml:space="preserve"> </t>
        </is>
      </c>
    </row>
    <row r="46">
      <c r="A46" s="4" t="inlineStr">
        <is>
          <t>Change in valuation allowance</t>
        </is>
      </c>
      <c r="B46" s="7" t="n">
        <v>-2900</v>
      </c>
      <c r="C46" s="4" t="inlineStr">
        <is>
          <t xml:space="preserve"> </t>
        </is>
      </c>
      <c r="D46" s="4" t="inlineStr">
        <is>
          <t xml:space="preserve"> </t>
        </is>
      </c>
      <c r="E46" s="4" t="inlineStr">
        <is>
          <t xml:space="preserve"> </t>
        </is>
      </c>
    </row>
    <row r="47">
      <c r="A47" s="4" t="inlineStr">
        <is>
          <t>Expiration period for state net operating loss carryforwards (in years)</t>
        </is>
      </c>
      <c r="B47" s="4" t="inlineStr">
        <is>
          <t>20 years</t>
        </is>
      </c>
      <c r="C47" s="4" t="inlineStr">
        <is>
          <t xml:space="preserve"> </t>
        </is>
      </c>
      <c r="D47" s="4" t="inlineStr">
        <is>
          <t xml:space="preserve"> </t>
        </is>
      </c>
      <c r="E47" s="4" t="inlineStr">
        <is>
          <t xml:space="preserve"> </t>
        </is>
      </c>
    </row>
    <row r="48">
      <c r="A48" s="4" t="inlineStr">
        <is>
          <t>Capital loss carryforward</t>
        </is>
      </c>
      <c r="B48" s="7" t="n">
        <v>700</v>
      </c>
      <c r="C48" s="4" t="inlineStr">
        <is>
          <t xml:space="preserve"> </t>
        </is>
      </c>
      <c r="D48" s="4" t="inlineStr">
        <is>
          <t xml:space="preserve"> </t>
        </is>
      </c>
      <c r="E48" s="4" t="inlineStr">
        <is>
          <t xml:space="preserve"> </t>
        </is>
      </c>
    </row>
    <row r="49">
      <c r="A49" s="4" t="inlineStr">
        <is>
          <t>Reasonably possible decrease in unrecognized tax benefits</t>
        </is>
      </c>
      <c r="B49" s="7" t="n">
        <v>300</v>
      </c>
      <c r="C49" s="4" t="inlineStr">
        <is>
          <t xml:space="preserve"> </t>
        </is>
      </c>
      <c r="D49" s="4" t="inlineStr">
        <is>
          <t xml:space="preserve"> </t>
        </is>
      </c>
      <c r="E49" s="4" t="inlineStr">
        <is>
          <t xml:space="preserve"> </t>
        </is>
      </c>
    </row>
    <row r="50">
      <c r="A50" s="4" t="inlineStr">
        <is>
          <t>Minimum period of statute of limitations of state and foreign jurisdictions</t>
        </is>
      </c>
      <c r="B50" s="4" t="inlineStr">
        <is>
          <t>3 years</t>
        </is>
      </c>
      <c r="C50" s="4" t="inlineStr">
        <is>
          <t xml:space="preserve"> </t>
        </is>
      </c>
      <c r="D50" s="4" t="inlineStr">
        <is>
          <t xml:space="preserve"> </t>
        </is>
      </c>
      <c r="E50" s="4" t="inlineStr">
        <is>
          <t xml:space="preserve"> </t>
        </is>
      </c>
    </row>
    <row r="51">
      <c r="A51" s="4" t="inlineStr">
        <is>
          <t>Maximum period of statute of limitations of state and foreign jurisdictions</t>
        </is>
      </c>
      <c r="B51" s="4" t="inlineStr">
        <is>
          <t>5 years</t>
        </is>
      </c>
      <c r="C51" s="4" t="inlineStr">
        <is>
          <t xml:space="preserve"> </t>
        </is>
      </c>
      <c r="D51" s="4" t="inlineStr">
        <is>
          <t xml:space="preserve"> </t>
        </is>
      </c>
      <c r="E51" s="4" t="inlineStr">
        <is>
          <t xml:space="preserve"> </t>
        </is>
      </c>
    </row>
    <row r="52">
      <c r="A52" s="4" t="inlineStr">
        <is>
          <t>Deferred FICA tax payments reserve</t>
        </is>
      </c>
      <c r="B52" s="4" t="inlineStr">
        <is>
          <t xml:space="preserve"> </t>
        </is>
      </c>
      <c r="C52" s="5" t="n">
        <v>21700</v>
      </c>
      <c r="D52" s="4" t="inlineStr">
        <is>
          <t xml:space="preserve"> </t>
        </is>
      </c>
      <c r="E52" s="7" t="n">
        <v>42000</v>
      </c>
    </row>
    <row r="53">
      <c r="A53" s="4" t="inlineStr">
        <is>
          <t>Income Taxes Receivable</t>
        </is>
      </c>
      <c r="B53" s="4" t="inlineStr">
        <is>
          <t xml:space="preserve"> </t>
        </is>
      </c>
      <c r="C53" s="5" t="n">
        <v>6300</v>
      </c>
      <c r="D53" s="4" t="inlineStr">
        <is>
          <t xml:space="preserve"> </t>
        </is>
      </c>
      <c r="E53" s="4" t="inlineStr">
        <is>
          <t xml:space="preserve"> </t>
        </is>
      </c>
    </row>
    <row r="54">
      <c r="A54" s="4" t="inlineStr">
        <is>
          <t>Deferred Tax Assets, Net of Valuation Allowance</t>
        </is>
      </c>
      <c r="B54" s="7" t="n">
        <v>157880</v>
      </c>
      <c r="C54" s="5" t="n">
        <v>114685</v>
      </c>
      <c r="D54" s="4" t="inlineStr">
        <is>
          <t xml:space="preserve"> </t>
        </is>
      </c>
      <c r="E54" s="4" t="inlineStr">
        <is>
          <t xml:space="preserve"> </t>
        </is>
      </c>
    </row>
    <row r="55">
      <c r="A55" s="4" t="inlineStr">
        <is>
          <t>Tax Credit Carryforward, Amount</t>
        </is>
      </c>
      <c r="B55" s="5" t="n">
        <v>700</v>
      </c>
      <c r="C55" s="4" t="inlineStr">
        <is>
          <t xml:space="preserve"> </t>
        </is>
      </c>
      <c r="D55" s="4" t="inlineStr">
        <is>
          <t xml:space="preserve"> </t>
        </is>
      </c>
      <c r="E55" s="4" t="inlineStr">
        <is>
          <t xml:space="preserve"> </t>
        </is>
      </c>
    </row>
    <row r="56">
      <c r="A56" s="3" t="inlineStr">
        <is>
          <t>Reconciliation and aggregate changes for unrecognized tax benefits</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10196</v>
      </c>
      <c r="C57" s="5" t="n">
        <v>1337</v>
      </c>
      <c r="D57" s="7" t="n">
        <v>1553</v>
      </c>
      <c r="E57" s="4" t="inlineStr">
        <is>
          <t xml:space="preserve"> </t>
        </is>
      </c>
    </row>
    <row r="58">
      <c r="A58" s="4" t="inlineStr">
        <is>
          <t>Increases in balances for tax positions taken during the current year</t>
        </is>
      </c>
      <c r="B58" s="5" t="n">
        <v>120</v>
      </c>
      <c r="C58" s="5" t="n">
        <v>120</v>
      </c>
      <c r="D58" s="5" t="n">
        <v>288</v>
      </c>
      <c r="E58" s="4" t="inlineStr">
        <is>
          <t xml:space="preserve"> </t>
        </is>
      </c>
    </row>
    <row r="59">
      <c r="A59" s="4" t="inlineStr">
        <is>
          <t>(Decreases) increases in balances for tax positions taken during prior years</t>
        </is>
      </c>
      <c r="B59" s="5" t="n">
        <v>-687</v>
      </c>
      <c r="C59" s="4" t="inlineStr">
        <is>
          <t xml:space="preserve"> </t>
        </is>
      </c>
      <c r="D59" s="4" t="inlineStr">
        <is>
          <t xml:space="preserve"> </t>
        </is>
      </c>
      <c r="E59" s="4" t="inlineStr">
        <is>
          <t xml:space="preserve"> </t>
        </is>
      </c>
    </row>
    <row r="60">
      <c r="A60" s="4" t="inlineStr">
        <is>
          <t>Increases in balances for tax positions taken during prior years</t>
        </is>
      </c>
      <c r="B60" s="4" t="inlineStr">
        <is>
          <t xml:space="preserve"> </t>
        </is>
      </c>
      <c r="C60" s="5" t="n">
        <v>9204</v>
      </c>
      <c r="D60" s="5" t="n">
        <v>83</v>
      </c>
      <c r="E60" s="4" t="inlineStr">
        <is>
          <t xml:space="preserve"> </t>
        </is>
      </c>
    </row>
    <row r="61">
      <c r="A61" s="4" t="inlineStr">
        <is>
          <t>Settlements and effective settlements with tax authorities</t>
        </is>
      </c>
      <c r="B61" s="4" t="inlineStr">
        <is>
          <t xml:space="preserve"> </t>
        </is>
      </c>
      <c r="C61" s="4" t="inlineStr">
        <is>
          <t xml:space="preserve"> </t>
        </is>
      </c>
      <c r="D61" s="5" t="n">
        <v>-416</v>
      </c>
      <c r="E61" s="4" t="inlineStr">
        <is>
          <t xml:space="preserve"> </t>
        </is>
      </c>
    </row>
    <row r="62">
      <c r="A62" s="4" t="inlineStr">
        <is>
          <t>Lapse of statute of limitations</t>
        </is>
      </c>
      <c r="B62" s="5" t="n">
        <v>-412</v>
      </c>
      <c r="C62" s="5" t="n">
        <v>-465</v>
      </c>
      <c r="D62" s="5" t="n">
        <v>-171</v>
      </c>
      <c r="E62" s="4" t="inlineStr">
        <is>
          <t xml:space="preserve"> </t>
        </is>
      </c>
    </row>
    <row r="63">
      <c r="A63" s="4" t="inlineStr">
        <is>
          <t>Total</t>
        </is>
      </c>
      <c r="B63" s="7" t="n">
        <v>9217</v>
      </c>
      <c r="C63" s="7" t="n">
        <v>10196</v>
      </c>
      <c r="D63" s="7" t="n">
        <v>1337</v>
      </c>
      <c r="E63" s="4" t="inlineStr">
        <is>
          <t xml:space="preserve"> </t>
        </is>
      </c>
    </row>
    <row r="64">
      <c r="A64" s="4" t="inlineStr">
        <is>
          <t>Canada</t>
        </is>
      </c>
      <c r="B64" s="4" t="inlineStr">
        <is>
          <t xml:space="preserve"> </t>
        </is>
      </c>
      <c r="C64" s="4" t="inlineStr">
        <is>
          <t xml:space="preserve"> </t>
        </is>
      </c>
      <c r="D64" s="4" t="inlineStr">
        <is>
          <t xml:space="preserve"> </t>
        </is>
      </c>
      <c r="E64" s="4" t="inlineStr">
        <is>
          <t xml:space="preserve"> </t>
        </is>
      </c>
    </row>
    <row r="65">
      <c r="A65" s="3" t="inlineStr">
        <is>
          <t>Reconciliation of income tax expense compared to the amount of income tax expense that would result by applying U.S. federal statutory income tax rate to pre-tax income</t>
        </is>
      </c>
      <c r="B65" s="4" t="inlineStr">
        <is>
          <t xml:space="preserve"> </t>
        </is>
      </c>
      <c r="C65" s="4" t="inlineStr">
        <is>
          <t xml:space="preserve"> </t>
        </is>
      </c>
      <c r="D65" s="4" t="inlineStr">
        <is>
          <t xml:space="preserve"> </t>
        </is>
      </c>
      <c r="E65" s="4" t="inlineStr">
        <is>
          <t xml:space="preserve"> </t>
        </is>
      </c>
    </row>
    <row r="66">
      <c r="A66" s="4" t="inlineStr">
        <is>
          <t>U.S. federal statutory income tax rate (as a percent)</t>
        </is>
      </c>
      <c r="B66" s="13" t="n">
        <v>0.23</v>
      </c>
      <c r="C66" s="4" t="inlineStr">
        <is>
          <t xml:space="preserve"> </t>
        </is>
      </c>
      <c r="D66" s="4" t="inlineStr">
        <is>
          <t xml:space="preserve"> </t>
        </is>
      </c>
      <c r="E66" s="4" t="inlineStr">
        <is>
          <t xml:space="preserve"> </t>
        </is>
      </c>
    </row>
    <row r="67">
      <c r="A67" s="4" t="inlineStr">
        <is>
          <t>Minimum</t>
        </is>
      </c>
      <c r="B67" s="4" t="inlineStr">
        <is>
          <t xml:space="preserve"> </t>
        </is>
      </c>
      <c r="C67" s="4" t="inlineStr">
        <is>
          <t xml:space="preserve"> </t>
        </is>
      </c>
      <c r="D67" s="4" t="inlineStr">
        <is>
          <t xml:space="preserve"> </t>
        </is>
      </c>
      <c r="E67" s="4" t="inlineStr">
        <is>
          <t xml:space="preserve"> </t>
        </is>
      </c>
    </row>
    <row r="68">
      <c r="A68" s="3" t="inlineStr">
        <is>
          <t>Deferred tax liabilities</t>
        </is>
      </c>
      <c r="B68" s="4" t="inlineStr">
        <is>
          <t xml:space="preserve"> </t>
        </is>
      </c>
      <c r="C68" s="4" t="inlineStr">
        <is>
          <t xml:space="preserve"> </t>
        </is>
      </c>
      <c r="D68" s="4" t="inlineStr">
        <is>
          <t xml:space="preserve"> </t>
        </is>
      </c>
      <c r="E68" s="4" t="inlineStr">
        <is>
          <t xml:space="preserve"> </t>
        </is>
      </c>
    </row>
    <row r="69">
      <c r="A69" s="4" t="inlineStr">
        <is>
          <t>Tax Credit Carry Forward, Expiration Period</t>
        </is>
      </c>
      <c r="B69" s="4" t="inlineStr">
        <is>
          <t>10 years</t>
        </is>
      </c>
      <c r="C69" s="4" t="inlineStr">
        <is>
          <t xml:space="preserve"> </t>
        </is>
      </c>
      <c r="D69" s="4" t="inlineStr">
        <is>
          <t xml:space="preserve"> </t>
        </is>
      </c>
      <c r="E69" s="4" t="inlineStr">
        <is>
          <t xml:space="preserve"> </t>
        </is>
      </c>
    </row>
    <row r="70">
      <c r="A70" s="4" t="inlineStr">
        <is>
          <t>Maximum</t>
        </is>
      </c>
      <c r="B70" s="4" t="inlineStr">
        <is>
          <t xml:space="preserve"> </t>
        </is>
      </c>
      <c r="C70" s="4" t="inlineStr">
        <is>
          <t xml:space="preserve"> </t>
        </is>
      </c>
      <c r="D70" s="4" t="inlineStr">
        <is>
          <t xml:space="preserve"> </t>
        </is>
      </c>
      <c r="E70" s="4" t="inlineStr">
        <is>
          <t xml:space="preserve"> </t>
        </is>
      </c>
    </row>
    <row r="71">
      <c r="A71" s="3" t="inlineStr">
        <is>
          <t>Deferred tax liabilities</t>
        </is>
      </c>
      <c r="B71" s="4" t="inlineStr">
        <is>
          <t xml:space="preserve"> </t>
        </is>
      </c>
      <c r="C71" s="4" t="inlineStr">
        <is>
          <t xml:space="preserve"> </t>
        </is>
      </c>
      <c r="D71" s="4" t="inlineStr">
        <is>
          <t xml:space="preserve"> </t>
        </is>
      </c>
      <c r="E71" s="4" t="inlineStr">
        <is>
          <t xml:space="preserve"> </t>
        </is>
      </c>
    </row>
    <row r="72">
      <c r="A72" s="4" t="inlineStr">
        <is>
          <t>Tax Credit Carry Forward, Expiration Period</t>
        </is>
      </c>
      <c r="B72" s="4" t="inlineStr">
        <is>
          <t>20 years</t>
        </is>
      </c>
      <c r="C72" s="4" t="inlineStr">
        <is>
          <t xml:space="preserve"> </t>
        </is>
      </c>
      <c r="D72" s="4" t="inlineStr">
        <is>
          <t xml:space="preserve"> </t>
        </is>
      </c>
      <c r="E7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X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6" customWidth="1" min="22" max="22"/>
    <col width="14" customWidth="1" min="23" max="23"/>
    <col width="14" customWidth="1" min="24" max="24"/>
  </cols>
  <sheetData>
    <row r="1">
      <c r="A1" s="1" t="inlineStr">
        <is>
          <t>Dividends and Earnings Per Share (Details) - USD ($) $ / shares in Units, shares in Thousands, $ in Thousands</t>
        </is>
      </c>
      <c r="N1" s="2" t="inlineStr">
        <is>
          <t>3 Months Ended</t>
        </is>
      </c>
      <c r="V1" s="2" t="inlineStr">
        <is>
          <t>12 Months Ended</t>
        </is>
      </c>
    </row>
    <row r="2">
      <c r="B2" s="2" t="inlineStr">
        <is>
          <t>Nov. 02, 2023</t>
        </is>
      </c>
      <c r="C2" s="2" t="inlineStr">
        <is>
          <t>Aug. 02, 2023</t>
        </is>
      </c>
      <c r="D2" s="2" t="inlineStr">
        <is>
          <t>May 03, 2023</t>
        </is>
      </c>
      <c r="E2" s="2" t="inlineStr">
        <is>
          <t>Feb. 22, 2023</t>
        </is>
      </c>
      <c r="F2" s="2" t="inlineStr">
        <is>
          <t>Nov. 03, 2022</t>
        </is>
      </c>
      <c r="G2" s="2" t="inlineStr">
        <is>
          <t>Aug. 03, 2022</t>
        </is>
      </c>
      <c r="H2" s="2" t="inlineStr">
        <is>
          <t>May 04, 2022</t>
        </is>
      </c>
      <c r="I2" s="2" t="inlineStr">
        <is>
          <t>Feb. 24, 2022</t>
        </is>
      </c>
      <c r="J2" s="2" t="inlineStr">
        <is>
          <t>Nov. 03, 2021</t>
        </is>
      </c>
      <c r="K2" s="2" t="inlineStr">
        <is>
          <t>Aug. 03, 2021</t>
        </is>
      </c>
      <c r="L2" s="2" t="inlineStr">
        <is>
          <t>May 04, 2021</t>
        </is>
      </c>
      <c r="M2" s="2" t="inlineStr">
        <is>
          <t>Feb. 19, 2021</t>
        </is>
      </c>
      <c r="N2" s="2" t="inlineStr">
        <is>
          <t>Dec. 31, 2023</t>
        </is>
      </c>
      <c r="O2" s="2" t="inlineStr">
        <is>
          <t>Sep. 30, 2023</t>
        </is>
      </c>
      <c r="P2" s="2" t="inlineStr">
        <is>
          <t>Jun. 30, 2023</t>
        </is>
      </c>
      <c r="Q2" s="2" t="inlineStr">
        <is>
          <t>Mar. 31, 2023</t>
        </is>
      </c>
      <c r="R2" s="2" t="inlineStr">
        <is>
          <t>Dec. 31, 2022</t>
        </is>
      </c>
      <c r="S2" s="2" t="inlineStr">
        <is>
          <t>Sep. 30, 2022</t>
        </is>
      </c>
      <c r="T2" s="2" t="inlineStr">
        <is>
          <t>Jun. 30, 2022</t>
        </is>
      </c>
      <c r="U2" s="2" t="inlineStr">
        <is>
          <t>Mar. 31, 2022</t>
        </is>
      </c>
      <c r="V2" s="2" t="inlineStr">
        <is>
          <t>Dec. 31, 2023</t>
        </is>
      </c>
      <c r="W2" s="2" t="inlineStr">
        <is>
          <t>Dec. 31, 2022</t>
        </is>
      </c>
      <c r="X2" s="2" t="inlineStr">
        <is>
          <t>Dec. 31,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ash dividend declared (in dollars per share)</t>
        </is>
      </c>
      <c r="B4" s="9" t="n">
        <v>0.06</v>
      </c>
      <c r="C4" s="9" t="n">
        <v>0.06</v>
      </c>
      <c r="D4" s="9" t="n">
        <v>0.06</v>
      </c>
      <c r="E4" s="9" t="n">
        <v>0.06</v>
      </c>
      <c r="F4" s="9" t="n">
        <v>0.06</v>
      </c>
      <c r="G4" s="9" t="n">
        <v>0.06</v>
      </c>
      <c r="H4" s="9" t="n">
        <v>0.06</v>
      </c>
      <c r="I4" s="9" t="n">
        <v>0.06</v>
      </c>
      <c r="J4" s="9" t="n">
        <v>0.06</v>
      </c>
      <c r="K4" s="9" t="n">
        <v>0.06</v>
      </c>
      <c r="L4" s="9" t="n">
        <v>0.06</v>
      </c>
      <c r="M4" s="9" t="n">
        <v>0.06</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9" t="n">
        <v>0.24</v>
      </c>
      <c r="W4" s="9" t="n">
        <v>0.24</v>
      </c>
      <c r="X4" s="9" t="n">
        <v>0.24</v>
      </c>
    </row>
    <row r="5">
      <c r="A5" s="3" t="inlineStr">
        <is>
          <t>Numer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37659</v>
      </c>
      <c r="O6" s="7" t="n">
        <v>48144</v>
      </c>
      <c r="P6" s="7" t="n">
        <v>39032</v>
      </c>
      <c r="Q6" s="7" t="n">
        <v>1310</v>
      </c>
      <c r="R6" s="7" t="n">
        <v>41501</v>
      </c>
      <c r="S6" s="7" t="n">
        <v>43040</v>
      </c>
      <c r="T6" s="7" t="n">
        <v>50154</v>
      </c>
      <c r="U6" s="7" t="n">
        <v>-1674</v>
      </c>
      <c r="V6" s="7" t="n">
        <v>126145</v>
      </c>
      <c r="W6" s="7" t="n">
        <v>133021</v>
      </c>
      <c r="X6" s="7" t="n">
        <v>115739</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Weighted average shares for computation of basic 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3360</v>
      </c>
      <c r="O8" s="5" t="n">
        <v>53339</v>
      </c>
      <c r="P8" s="5" t="n">
        <v>53301</v>
      </c>
      <c r="Q8" s="5" t="n">
        <v>53184</v>
      </c>
      <c r="R8" s="5" t="n">
        <v>53120</v>
      </c>
      <c r="S8" s="5" t="n">
        <v>53181</v>
      </c>
      <c r="T8" s="5" t="n">
        <v>53263</v>
      </c>
      <c r="U8" s="5" t="n">
        <v>53240</v>
      </c>
      <c r="V8" s="5" t="n">
        <v>53297</v>
      </c>
      <c r="W8" s="5" t="n">
        <v>53200</v>
      </c>
      <c r="X8" s="5" t="n">
        <v>52674</v>
      </c>
    </row>
    <row r="9">
      <c r="A9" s="4" t="inlineStr">
        <is>
          <t>Dilutive effect of stock-based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926</v>
      </c>
      <c r="W9" s="5" t="n">
        <v>559</v>
      </c>
      <c r="X9" s="5" t="n">
        <v>487</v>
      </c>
    </row>
    <row r="10">
      <c r="A10" s="4" t="inlineStr">
        <is>
          <t>Weighted average shares for computation of diluted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4385</v>
      </c>
      <c r="O10" s="5" t="n">
        <v>54351</v>
      </c>
      <c r="P10" s="5" t="n">
        <v>54324</v>
      </c>
      <c r="Q10" s="5" t="n">
        <v>53944</v>
      </c>
      <c r="R10" s="5" t="n">
        <v>53711</v>
      </c>
      <c r="S10" s="5" t="n">
        <v>53748</v>
      </c>
      <c r="T10" s="5" t="n">
        <v>53852</v>
      </c>
      <c r="U10" s="5" t="n">
        <v>53240</v>
      </c>
      <c r="V10" s="5" t="n">
        <v>54223</v>
      </c>
      <c r="W10" s="5" t="n">
        <v>53759</v>
      </c>
      <c r="X10" s="5" t="n">
        <v>53161</v>
      </c>
    </row>
    <row r="11">
      <c r="A11" s="3" t="inlineStr">
        <is>
          <t>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Basic earnings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71</v>
      </c>
      <c r="O12" s="9" t="n">
        <v>0.9</v>
      </c>
      <c r="P12" s="9" t="n">
        <v>0.73</v>
      </c>
      <c r="Q12" s="9" t="n">
        <v>0.02</v>
      </c>
      <c r="R12" s="9" t="n">
        <v>0.78</v>
      </c>
      <c r="S12" s="9" t="n">
        <v>0.8100000000000001</v>
      </c>
      <c r="T12" s="9" t="n">
        <v>0.9399999999999999</v>
      </c>
      <c r="U12" s="9" t="n">
        <v>-0.03</v>
      </c>
      <c r="V12" s="9" t="n">
        <v>2.37</v>
      </c>
      <c r="W12" s="9" t="n">
        <v>2.5</v>
      </c>
      <c r="X12" s="9" t="n">
        <v>2.19</v>
      </c>
    </row>
    <row r="13">
      <c r="A13" s="4" t="inlineStr">
        <is>
          <t>Diluted earnings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0.6899999999999999</v>
      </c>
      <c r="O13" s="9" t="n">
        <v>0.89</v>
      </c>
      <c r="P13" s="9" t="n">
        <v>0.72</v>
      </c>
      <c r="Q13" s="9" t="n">
        <v>0.02</v>
      </c>
      <c r="R13" s="9" t="n">
        <v>0.77</v>
      </c>
      <c r="S13" s="9" t="n">
        <v>0.8</v>
      </c>
      <c r="T13" s="9" t="n">
        <v>0.93</v>
      </c>
      <c r="U13" s="9" t="n">
        <v>-0.03</v>
      </c>
      <c r="V13" s="9" t="n">
        <v>2.33</v>
      </c>
      <c r="W13" s="9" t="n">
        <v>2.47</v>
      </c>
      <c r="X13" s="9" t="n">
        <v>2.17</v>
      </c>
    </row>
  </sheetData>
  <mergeCells count="3">
    <mergeCell ref="A1:A2"/>
    <mergeCell ref="N1:U1"/>
    <mergeCell ref="V1:X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USD ($) $ / shares in Units, $ in Thousands</t>
        </is>
      </c>
      <c r="B1" s="2" t="inlineStr">
        <is>
          <t>12 Months Ended</t>
        </is>
      </c>
    </row>
    <row r="2">
      <c r="B2" s="2" t="inlineStr">
        <is>
          <t>Dec. 31, 2023</t>
        </is>
      </c>
      <c r="C2" s="2" t="inlineStr">
        <is>
          <t>Dec. 31, 2022</t>
        </is>
      </c>
      <c r="D2" s="2" t="inlineStr">
        <is>
          <t>Dec. 31, 2021</t>
        </is>
      </c>
    </row>
    <row r="3">
      <c r="A3" s="3" t="inlineStr">
        <is>
          <t>Common Stock</t>
        </is>
      </c>
      <c r="B3" s="4" t="inlineStr">
        <is>
          <t xml:space="preserve"> </t>
        </is>
      </c>
      <c r="C3" s="4" t="inlineStr">
        <is>
          <t xml:space="preserve"> </t>
        </is>
      </c>
      <c r="D3" s="4" t="inlineStr">
        <is>
          <t xml:space="preserve"> </t>
        </is>
      </c>
    </row>
    <row r="4">
      <c r="A4" s="4" t="inlineStr">
        <is>
          <t>Common stock, shares authorized</t>
        </is>
      </c>
      <c r="B4" s="5" t="n">
        <v>90000000</v>
      </c>
      <c r="C4" s="5" t="n">
        <v>90000000</v>
      </c>
      <c r="D4" s="4" t="inlineStr">
        <is>
          <t xml:space="preserve"> </t>
        </is>
      </c>
    </row>
    <row r="5">
      <c r="A5" s="4" t="inlineStr">
        <is>
          <t>Common stock, par value (in dollars per share)</t>
        </is>
      </c>
      <c r="B5" s="8" t="n">
        <v>0.1</v>
      </c>
      <c r="C5" s="8" t="n">
        <v>0.1</v>
      </c>
      <c r="D5" s="4" t="inlineStr">
        <is>
          <t xml:space="preserve"> </t>
        </is>
      </c>
    </row>
    <row r="6">
      <c r="A6" s="4" t="inlineStr">
        <is>
          <t>Common stock, shares issued</t>
        </is>
      </c>
      <c r="B6" s="5" t="n">
        <v>53366327</v>
      </c>
      <c r="C6" s="5" t="n">
        <v>53124899</v>
      </c>
      <c r="D6" s="4" t="inlineStr">
        <is>
          <t xml:space="preserve"> </t>
        </is>
      </c>
    </row>
    <row r="7">
      <c r="A7" s="4" t="inlineStr">
        <is>
          <t>Common stock, shares outstanding</t>
        </is>
      </c>
      <c r="B7" s="5" t="n">
        <v>53366327</v>
      </c>
      <c r="C7" s="5" t="n">
        <v>53124899</v>
      </c>
      <c r="D7" s="4" t="inlineStr">
        <is>
          <t xml:space="preserve"> </t>
        </is>
      </c>
    </row>
    <row r="8">
      <c r="A8" s="4" t="inlineStr">
        <is>
          <t>Period of restriction on trade for shares issued to non-employee members of the board of directors under the Primoris Long-term Retention Plan</t>
        </is>
      </c>
      <c r="B8" s="4" t="inlineStr">
        <is>
          <t xml:space="preserve"> </t>
        </is>
      </c>
      <c r="C8" s="4" t="inlineStr">
        <is>
          <t>1 year</t>
        </is>
      </c>
      <c r="D8" s="4" t="inlineStr">
        <is>
          <t xml:space="preserve"> </t>
        </is>
      </c>
    </row>
    <row r="9">
      <c r="A9" s="4" t="inlineStr">
        <is>
          <t>Proceeds from issuance of common stock</t>
        </is>
      </c>
      <c r="B9" s="7" t="n">
        <v>681</v>
      </c>
      <c r="C9" s="7" t="n">
        <v>585</v>
      </c>
      <c r="D9" s="7" t="n">
        <v>178707</v>
      </c>
    </row>
    <row r="10">
      <c r="A10" s="4" t="inlineStr">
        <is>
          <t>Compensation expense recognized</t>
        </is>
      </c>
      <c r="B10" s="7" t="n">
        <v>11800</v>
      </c>
      <c r="C10" s="7" t="n">
        <v>7400</v>
      </c>
      <c r="D10" s="7" t="n">
        <v>10500</v>
      </c>
    </row>
    <row r="11">
      <c r="A11" s="3" t="inlineStr">
        <is>
          <t>Preferred Stock</t>
        </is>
      </c>
      <c r="B11" s="4" t="inlineStr">
        <is>
          <t xml:space="preserve"> </t>
        </is>
      </c>
      <c r="C11" s="4" t="inlineStr">
        <is>
          <t xml:space="preserve"> </t>
        </is>
      </c>
      <c r="D11" s="4" t="inlineStr">
        <is>
          <t xml:space="preserve"> </t>
        </is>
      </c>
    </row>
    <row r="12">
      <c r="A12" s="4" t="inlineStr">
        <is>
          <t>Preferred stock, authorized (in shares)</t>
        </is>
      </c>
      <c r="B12" s="5" t="n">
        <v>1000000</v>
      </c>
      <c r="C12" s="5" t="n">
        <v>1000000</v>
      </c>
      <c r="D12" s="4" t="inlineStr">
        <is>
          <t xml:space="preserve"> </t>
        </is>
      </c>
    </row>
    <row r="13">
      <c r="A13" s="4" t="inlineStr">
        <is>
          <t>Par value of preferred stock (in dollars per share)</t>
        </is>
      </c>
      <c r="B13" s="8" t="n">
        <v>0.0001</v>
      </c>
      <c r="C13" s="8" t="n">
        <v>0.0001</v>
      </c>
      <c r="D13" s="4" t="inlineStr">
        <is>
          <t xml:space="preserve"> </t>
        </is>
      </c>
    </row>
    <row r="14">
      <c r="A14" s="4" t="inlineStr">
        <is>
          <t>Preferred stock, shares outstanding</t>
        </is>
      </c>
      <c r="B14" s="5" t="n">
        <v>0</v>
      </c>
      <c r="C14" s="5" t="n">
        <v>0</v>
      </c>
      <c r="D14" s="4" t="inlineStr">
        <is>
          <t xml:space="preserve"> </t>
        </is>
      </c>
    </row>
    <row r="15">
      <c r="A15" s="4" t="inlineStr">
        <is>
          <t>Employees of Future Infrastructure Holdings, LLC</t>
        </is>
      </c>
      <c r="B15" s="4" t="inlineStr">
        <is>
          <t xml:space="preserve"> </t>
        </is>
      </c>
      <c r="C15" s="4" t="inlineStr">
        <is>
          <t xml:space="preserve"> </t>
        </is>
      </c>
      <c r="D15" s="4" t="inlineStr">
        <is>
          <t xml:space="preserve"> </t>
        </is>
      </c>
    </row>
    <row r="16">
      <c r="A16" s="3" t="inlineStr">
        <is>
          <t>Common Stock</t>
        </is>
      </c>
      <c r="B16" s="4" t="inlineStr">
        <is>
          <t xml:space="preserve"> </t>
        </is>
      </c>
      <c r="C16" s="4" t="inlineStr">
        <is>
          <t xml:space="preserve"> </t>
        </is>
      </c>
      <c r="D16" s="4" t="inlineStr">
        <is>
          <t xml:space="preserve"> </t>
        </is>
      </c>
    </row>
    <row r="17">
      <c r="A17" s="4" t="inlineStr">
        <is>
          <t>Discounted price from the average December market price at which shares purchased by participants in LTR Plan (as a percent)</t>
        </is>
      </c>
      <c r="B17" s="4" t="inlineStr">
        <is>
          <t xml:space="preserve"> </t>
        </is>
      </c>
      <c r="C17" s="4" t="inlineStr">
        <is>
          <t xml:space="preserve"> </t>
        </is>
      </c>
      <c r="D17" s="13" t="n">
        <v>0.15</v>
      </c>
    </row>
    <row r="18">
      <c r="A18" s="4" t="inlineStr">
        <is>
          <t>Issuance of shares, net of issuance costs (in shares)</t>
        </is>
      </c>
      <c r="B18" s="4" t="inlineStr">
        <is>
          <t xml:space="preserve"> </t>
        </is>
      </c>
      <c r="C18" s="4" t="inlineStr">
        <is>
          <t xml:space="preserve"> </t>
        </is>
      </c>
      <c r="D18" s="5" t="n">
        <v>1038309</v>
      </c>
    </row>
    <row r="19">
      <c r="A19" s="4" t="inlineStr">
        <is>
          <t>Proceeds from issuance of common stock</t>
        </is>
      </c>
      <c r="B19" s="4" t="inlineStr">
        <is>
          <t xml:space="preserve"> </t>
        </is>
      </c>
      <c r="C19" s="4" t="inlineStr">
        <is>
          <t xml:space="preserve"> </t>
        </is>
      </c>
      <c r="D19" s="7" t="n">
        <v>28900</v>
      </c>
    </row>
    <row r="20">
      <c r="A20" s="4" t="inlineStr">
        <is>
          <t>Compensation expense recognized</t>
        </is>
      </c>
      <c r="B20" s="4" t="inlineStr">
        <is>
          <t xml:space="preserve"> </t>
        </is>
      </c>
      <c r="C20" s="4" t="inlineStr">
        <is>
          <t xml:space="preserve"> </t>
        </is>
      </c>
      <c r="D20" s="7" t="n">
        <v>5100</v>
      </c>
    </row>
    <row r="21">
      <c r="A21" s="4" t="inlineStr">
        <is>
          <t>RSUs</t>
        </is>
      </c>
      <c r="B21" s="4" t="inlineStr">
        <is>
          <t xml:space="preserve"> </t>
        </is>
      </c>
      <c r="C21" s="4" t="inlineStr">
        <is>
          <t xml:space="preserve"> </t>
        </is>
      </c>
      <c r="D21" s="4" t="inlineStr">
        <is>
          <t xml:space="preserve"> </t>
        </is>
      </c>
    </row>
    <row r="22">
      <c r="A22" s="3" t="inlineStr">
        <is>
          <t>Common Stock</t>
        </is>
      </c>
      <c r="B22" s="4" t="inlineStr">
        <is>
          <t xml:space="preserve"> </t>
        </is>
      </c>
      <c r="C22" s="4" t="inlineStr">
        <is>
          <t xml:space="preserve"> </t>
        </is>
      </c>
      <c r="D22" s="4" t="inlineStr">
        <is>
          <t xml:space="preserve"> </t>
        </is>
      </c>
    </row>
    <row r="23">
      <c r="A23" s="4" t="inlineStr">
        <is>
          <t>Conversion of Restricted Stock Units, net of shares withheld for taxes (in shares)</t>
        </is>
      </c>
      <c r="B23" s="5" t="n">
        <v>168605</v>
      </c>
      <c r="C23" s="5" t="n">
        <v>131709</v>
      </c>
      <c r="D23" s="5" t="n">
        <v>122690</v>
      </c>
    </row>
    <row r="24">
      <c r="A24" s="4" t="inlineStr">
        <is>
          <t>Equity Plans, 2013 and 2023</t>
        </is>
      </c>
      <c r="B24" s="4" t="inlineStr">
        <is>
          <t xml:space="preserve"> </t>
        </is>
      </c>
      <c r="C24" s="4" t="inlineStr">
        <is>
          <t xml:space="preserve"> </t>
        </is>
      </c>
      <c r="D24" s="4" t="inlineStr">
        <is>
          <t xml:space="preserve"> </t>
        </is>
      </c>
    </row>
    <row r="25">
      <c r="A25" s="3" t="inlineStr">
        <is>
          <t>Common Stock</t>
        </is>
      </c>
      <c r="B25" s="4" t="inlineStr">
        <is>
          <t xml:space="preserve"> </t>
        </is>
      </c>
      <c r="C25" s="4" t="inlineStr">
        <is>
          <t xml:space="preserve"> </t>
        </is>
      </c>
      <c r="D25" s="4" t="inlineStr">
        <is>
          <t xml:space="preserve"> </t>
        </is>
      </c>
    </row>
    <row r="26">
      <c r="A26" s="4" t="inlineStr">
        <is>
          <t>Shares of common stock issued as a part of quarterly compensation of non-employee members of the Board of Directors</t>
        </is>
      </c>
      <c r="B26" s="5" t="n">
        <v>39040</v>
      </c>
      <c r="C26" s="5" t="n">
        <v>42080</v>
      </c>
      <c r="D26" s="5" t="n">
        <v>32920</v>
      </c>
    </row>
    <row r="27">
      <c r="A27" s="4" t="inlineStr">
        <is>
          <t>Primoris Long Term Retention Plan</t>
        </is>
      </c>
      <c r="B27" s="4" t="inlineStr">
        <is>
          <t xml:space="preserve"> </t>
        </is>
      </c>
      <c r="C27" s="4" t="inlineStr">
        <is>
          <t xml:space="preserve"> </t>
        </is>
      </c>
      <c r="D27" s="4" t="inlineStr">
        <is>
          <t xml:space="preserve"> </t>
        </is>
      </c>
    </row>
    <row r="28">
      <c r="A28" s="3" t="inlineStr">
        <is>
          <t>Common Stock</t>
        </is>
      </c>
      <c r="B28" s="4" t="inlineStr">
        <is>
          <t xml:space="preserve"> </t>
        </is>
      </c>
      <c r="C28" s="4" t="inlineStr">
        <is>
          <t xml:space="preserve"> </t>
        </is>
      </c>
      <c r="D28" s="4" t="inlineStr">
        <is>
          <t xml:space="preserve"> </t>
        </is>
      </c>
    </row>
    <row r="29">
      <c r="A29" s="4" t="inlineStr">
        <is>
          <t>Shares of common stock issued under the long-term incentive plan</t>
        </is>
      </c>
      <c r="B29" s="5" t="n">
        <v>21245</v>
      </c>
      <c r="C29" s="5" t="n">
        <v>23782000</v>
      </c>
      <c r="D29" s="5" t="n">
        <v>25987000</v>
      </c>
    </row>
    <row r="30">
      <c r="A30" s="4" t="inlineStr">
        <is>
          <t>Amount received in exchange for shares of common stock under a long term incentive plan</t>
        </is>
      </c>
      <c r="B30" s="7" t="n">
        <v>300</v>
      </c>
      <c r="C30" s="7" t="n">
        <v>600</v>
      </c>
      <c r="D30" s="7" t="n">
        <v>500</v>
      </c>
    </row>
    <row r="31">
      <c r="A31" s="4" t="inlineStr">
        <is>
          <t>Percentage of average market closing prices used in determining number of common stock that could be purchased by participants</t>
        </is>
      </c>
      <c r="B31" s="13" t="n">
        <v>0.75</v>
      </c>
      <c r="C31" s="13" t="n">
        <v>0.75</v>
      </c>
      <c r="D31" s="13" t="n">
        <v>0.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holders' Equity - Employee Stock Purchase Plan, Secondary Offering &amp; Share Purchase Plan (Details) - USD ($) $ / shares in Units, $ in Thousands</t>
        </is>
      </c>
      <c r="B1" s="2" t="inlineStr">
        <is>
          <t>1 Months Ended</t>
        </is>
      </c>
      <c r="D1" s="2" t="inlineStr">
        <is>
          <t>12 Months Ended</t>
        </is>
      </c>
    </row>
    <row r="2">
      <c r="B2" s="2" t="inlineStr">
        <is>
          <t>May 31, 2022</t>
        </is>
      </c>
      <c r="C2" s="2" t="inlineStr">
        <is>
          <t>Mar. 31, 2021</t>
        </is>
      </c>
      <c r="D2" s="2" t="inlineStr">
        <is>
          <t>Dec. 31, 2023</t>
        </is>
      </c>
      <c r="E2" s="2" t="inlineStr">
        <is>
          <t>Dec. 31, 2022</t>
        </is>
      </c>
      <c r="F2" s="2" t="inlineStr">
        <is>
          <t>Dec. 31, 2021</t>
        </is>
      </c>
      <c r="G2" s="2" t="inlineStr">
        <is>
          <t>Nov. 30, 2023</t>
        </is>
      </c>
      <c r="H2" s="2" t="inlineStr">
        <is>
          <t>Feb. 28, 2022</t>
        </is>
      </c>
      <c r="I2" s="2" t="inlineStr">
        <is>
          <t>Nov. 30, 2021</t>
        </is>
      </c>
    </row>
    <row r="3">
      <c r="A3" s="3" t="inlineStr">
        <is>
          <t>Secondary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8" t="n">
        <v>0.1</v>
      </c>
      <c r="E4" s="8" t="n">
        <v>0.1</v>
      </c>
      <c r="F4" s="4" t="inlineStr">
        <is>
          <t xml:space="preserve"> </t>
        </is>
      </c>
      <c r="G4" s="4" t="inlineStr">
        <is>
          <t xml:space="preserve"> </t>
        </is>
      </c>
      <c r="H4" s="4" t="inlineStr">
        <is>
          <t xml:space="preserve"> </t>
        </is>
      </c>
      <c r="I4" s="4" t="inlineStr">
        <is>
          <t xml:space="preserve"> </t>
        </is>
      </c>
    </row>
    <row r="5">
      <c r="A5" s="4" t="inlineStr">
        <is>
          <t>Proceeds from issuance of common stock</t>
        </is>
      </c>
      <c r="B5" s="4" t="inlineStr">
        <is>
          <t xml:space="preserve"> </t>
        </is>
      </c>
      <c r="C5" s="4" t="inlineStr">
        <is>
          <t xml:space="preserve"> </t>
        </is>
      </c>
      <c r="D5" s="7" t="n">
        <v>681</v>
      </c>
      <c r="E5" s="7" t="n">
        <v>585</v>
      </c>
      <c r="F5" s="7" t="n">
        <v>178707</v>
      </c>
      <c r="G5" s="4" t="inlineStr">
        <is>
          <t xml:space="preserve"> </t>
        </is>
      </c>
      <c r="H5" s="4" t="inlineStr">
        <is>
          <t xml:space="preserve"> </t>
        </is>
      </c>
      <c r="I5" s="4" t="inlineStr">
        <is>
          <t xml:space="preserve"> </t>
        </is>
      </c>
    </row>
    <row r="6">
      <c r="A6" s="3" t="inlineStr">
        <is>
          <t>Treasury Stock, Valu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urchase price up to which shares can be acquired under share 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5000</v>
      </c>
      <c r="I7" s="7" t="n">
        <v>25000</v>
      </c>
    </row>
    <row r="8">
      <c r="A8" s="4" t="inlineStr">
        <is>
          <t>Number of shares purchased and cancelled under share purchase program</t>
        </is>
      </c>
      <c r="B8" s="4" t="inlineStr">
        <is>
          <t xml:space="preserve"> </t>
        </is>
      </c>
      <c r="C8" s="4" t="inlineStr">
        <is>
          <t xml:space="preserve"> </t>
        </is>
      </c>
      <c r="D8" s="4" t="inlineStr">
        <is>
          <t xml:space="preserve"> </t>
        </is>
      </c>
      <c r="E8" s="5" t="n">
        <v>277200</v>
      </c>
      <c r="F8" s="5" t="n">
        <v>635763</v>
      </c>
      <c r="G8" s="4" t="inlineStr">
        <is>
          <t xml:space="preserve"> </t>
        </is>
      </c>
      <c r="H8" s="4" t="inlineStr">
        <is>
          <t xml:space="preserve"> </t>
        </is>
      </c>
      <c r="I8" s="4" t="inlineStr">
        <is>
          <t xml:space="preserve"> </t>
        </is>
      </c>
    </row>
    <row r="9">
      <c r="A9" s="4" t="inlineStr">
        <is>
          <t>Amount paid for shares purchased under share purchase program</t>
        </is>
      </c>
      <c r="B9" s="4" t="inlineStr">
        <is>
          <t xml:space="preserve"> </t>
        </is>
      </c>
      <c r="C9" s="4" t="inlineStr">
        <is>
          <t xml:space="preserve"> </t>
        </is>
      </c>
      <c r="D9" s="4" t="inlineStr">
        <is>
          <t xml:space="preserve"> </t>
        </is>
      </c>
      <c r="E9" s="7" t="n">
        <v>6000</v>
      </c>
      <c r="F9" s="7" t="n">
        <v>14700</v>
      </c>
      <c r="G9" s="4" t="inlineStr">
        <is>
          <t xml:space="preserve"> </t>
        </is>
      </c>
      <c r="H9" s="4" t="inlineStr">
        <is>
          <t xml:space="preserve"> </t>
        </is>
      </c>
      <c r="I9" s="4" t="inlineStr">
        <is>
          <t xml:space="preserve"> </t>
        </is>
      </c>
    </row>
    <row r="10">
      <c r="A10" s="4" t="inlineStr">
        <is>
          <t>Amount paid for shares purchased and cancelled under share purchase program (per share)</t>
        </is>
      </c>
      <c r="B10" s="4" t="inlineStr">
        <is>
          <t xml:space="preserve"> </t>
        </is>
      </c>
      <c r="C10" s="4" t="inlineStr">
        <is>
          <t xml:space="preserve"> </t>
        </is>
      </c>
      <c r="D10" s="4" t="inlineStr">
        <is>
          <t xml:space="preserve"> </t>
        </is>
      </c>
      <c r="E10" s="9" t="n">
        <v>21.61</v>
      </c>
      <c r="F10" s="9" t="n">
        <v>23.15</v>
      </c>
      <c r="G10" s="4" t="inlineStr">
        <is>
          <t xml:space="preserve"> </t>
        </is>
      </c>
      <c r="H10" s="4" t="inlineStr">
        <is>
          <t xml:space="preserve"> </t>
        </is>
      </c>
      <c r="I10" s="4" t="inlineStr">
        <is>
          <t xml:space="preserve"> </t>
        </is>
      </c>
    </row>
    <row r="11">
      <c r="A11" s="4" t="inlineStr">
        <is>
          <t>Amount remaining for purchase under share 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7" t="n">
        <v>25000</v>
      </c>
      <c r="H11" s="4" t="inlineStr">
        <is>
          <t xml:space="preserve"> </t>
        </is>
      </c>
      <c r="I11" s="4" t="inlineStr">
        <is>
          <t xml:space="preserve"> </t>
        </is>
      </c>
    </row>
    <row r="12">
      <c r="A12" s="4" t="inlineStr">
        <is>
          <t>Secondary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condary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hares, net of issuance costs (in shares)</t>
        </is>
      </c>
      <c r="B14" s="4" t="inlineStr">
        <is>
          <t xml:space="preserve"> </t>
        </is>
      </c>
      <c r="C14" s="5" t="n">
        <v>4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 (in dollars per share)</t>
        </is>
      </c>
      <c r="B15" s="4" t="inlineStr">
        <is>
          <t xml:space="preserve"> </t>
        </is>
      </c>
      <c r="C15" s="8" t="n">
        <v>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 (in dollars per share)</t>
        </is>
      </c>
      <c r="B16" s="4" t="inlineStr">
        <is>
          <t xml:space="preserve"> </t>
        </is>
      </c>
      <c r="C16" s="7" t="n">
        <v>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f Common Stock Gross</t>
        </is>
      </c>
      <c r="B17" s="4" t="inlineStr">
        <is>
          <t xml:space="preserve"> </t>
        </is>
      </c>
      <c r="C17" s="7" t="n">
        <v>157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common stock</t>
        </is>
      </c>
      <c r="B18" s="4" t="inlineStr">
        <is>
          <t xml:space="preserve"> </t>
        </is>
      </c>
      <c r="C18" s="7" t="n">
        <v>149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of stock</t>
        </is>
      </c>
      <c r="B21" s="13" t="n">
        <v>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in annual report period</t>
        </is>
      </c>
      <c r="B22" s="4" t="inlineStr">
        <is>
          <t>3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of quarterly report period</t>
        </is>
      </c>
      <c r="B23" s="4" t="inlineStr">
        <is>
          <t>3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of common stock issued under the long-term incentive plan</t>
        </is>
      </c>
      <c r="B24" s="4" t="inlineStr">
        <is>
          <t xml:space="preserve"> </t>
        </is>
      </c>
      <c r="C24" s="4" t="inlineStr">
        <is>
          <t xml:space="preserve"> </t>
        </is>
      </c>
      <c r="D24" s="5" t="n">
        <v>12538</v>
      </c>
      <c r="E24" s="5" t="n">
        <v>9943000</v>
      </c>
      <c r="F24" s="4" t="inlineStr">
        <is>
          <t xml:space="preserve"> </t>
        </is>
      </c>
      <c r="G24" s="4" t="inlineStr">
        <is>
          <t xml:space="preserve"> </t>
        </is>
      </c>
      <c r="H24" s="4" t="inlineStr">
        <is>
          <t xml:space="preserve"> </t>
        </is>
      </c>
      <c r="I24" s="4" t="inlineStr">
        <is>
          <t xml:space="preserve"> </t>
        </is>
      </c>
    </row>
    <row r="25">
      <c r="A25" s="4" t="inlineStr">
        <is>
          <t>Stock purchase price</t>
        </is>
      </c>
      <c r="B25" s="4" t="inlineStr">
        <is>
          <t xml:space="preserve"> </t>
        </is>
      </c>
      <c r="C25" s="4" t="inlineStr">
        <is>
          <t xml:space="preserve"> </t>
        </is>
      </c>
      <c r="D25" s="9" t="n">
        <v>25.85</v>
      </c>
      <c r="E25" s="7" t="n">
        <v>17440</v>
      </c>
      <c r="F25" s="4" t="inlineStr">
        <is>
          <t xml:space="preserve"> </t>
        </is>
      </c>
      <c r="G25" s="4" t="inlineStr">
        <is>
          <t xml:space="preserve"> </t>
        </is>
      </c>
      <c r="H25" s="4" t="inlineStr">
        <is>
          <t xml:space="preserve"> </t>
        </is>
      </c>
      <c r="I25"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lected Quarterly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515550</v>
      </c>
      <c r="C4" s="7" t="n">
        <v>1529486</v>
      </c>
      <c r="D4" s="7" t="n">
        <v>1413377</v>
      </c>
      <c r="E4" s="7" t="n">
        <v>1256896</v>
      </c>
      <c r="F4" s="7" t="n">
        <v>1329139</v>
      </c>
      <c r="G4" s="7" t="n">
        <v>1284128</v>
      </c>
      <c r="H4" s="7" t="n">
        <v>1022948</v>
      </c>
      <c r="I4" s="7" t="n">
        <v>784384</v>
      </c>
      <c r="J4" s="7" t="n">
        <v>5715309</v>
      </c>
      <c r="K4" s="7" t="n">
        <v>4420599</v>
      </c>
      <c r="L4" s="7" t="n">
        <v>3497632</v>
      </c>
    </row>
    <row r="5">
      <c r="A5" s="4" t="inlineStr">
        <is>
          <t>Gross Profit</t>
        </is>
      </c>
      <c r="B5" s="5" t="n">
        <v>156600</v>
      </c>
      <c r="C5" s="5" t="n">
        <v>173895</v>
      </c>
      <c r="D5" s="5" t="n">
        <v>157264</v>
      </c>
      <c r="E5" s="5" t="n">
        <v>99732</v>
      </c>
      <c r="F5" s="5" t="n">
        <v>153383</v>
      </c>
      <c r="G5" s="5" t="n">
        <v>154907</v>
      </c>
      <c r="H5" s="5" t="n">
        <v>92109</v>
      </c>
      <c r="I5" s="5" t="n">
        <v>56486</v>
      </c>
      <c r="J5" s="5" t="n">
        <v>587491</v>
      </c>
      <c r="K5" s="5" t="n">
        <v>456885</v>
      </c>
      <c r="L5" s="5" t="n">
        <v>416660</v>
      </c>
    </row>
    <row r="6">
      <c r="A6" s="4" t="inlineStr">
        <is>
          <t>Net (los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6145</v>
      </c>
      <c r="K6" s="5" t="n">
        <v>133021</v>
      </c>
      <c r="L6" s="5" t="n">
        <v>115739</v>
      </c>
    </row>
    <row r="7">
      <c r="A7" s="4" t="inlineStr">
        <is>
          <t>Net income</t>
        </is>
      </c>
      <c r="B7" s="7" t="n">
        <v>37659</v>
      </c>
      <c r="C7" s="7" t="n">
        <v>48144</v>
      </c>
      <c r="D7" s="7" t="n">
        <v>39032</v>
      </c>
      <c r="E7" s="7" t="n">
        <v>1310</v>
      </c>
      <c r="F7" s="7" t="n">
        <v>41501</v>
      </c>
      <c r="G7" s="7" t="n">
        <v>43040</v>
      </c>
      <c r="H7" s="7" t="n">
        <v>50154</v>
      </c>
      <c r="I7" s="7" t="n">
        <v>-1674</v>
      </c>
      <c r="J7" s="7" t="n">
        <v>126145</v>
      </c>
      <c r="K7" s="7" t="n">
        <v>133021</v>
      </c>
      <c r="L7" s="7" t="n">
        <v>115739</v>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earnings per share (in dollars per share)</t>
        </is>
      </c>
      <c r="B9" s="9" t="n">
        <v>0.71</v>
      </c>
      <c r="C9" s="9" t="n">
        <v>0.9</v>
      </c>
      <c r="D9" s="9" t="n">
        <v>0.73</v>
      </c>
      <c r="E9" s="9" t="n">
        <v>0.02</v>
      </c>
      <c r="F9" s="9" t="n">
        <v>0.78</v>
      </c>
      <c r="G9" s="9" t="n">
        <v>0.8100000000000001</v>
      </c>
      <c r="H9" s="9" t="n">
        <v>0.9399999999999999</v>
      </c>
      <c r="I9" s="9" t="n">
        <v>-0.03</v>
      </c>
      <c r="J9" s="9" t="n">
        <v>2.37</v>
      </c>
      <c r="K9" s="9" t="n">
        <v>2.5</v>
      </c>
      <c r="L9" s="9" t="n">
        <v>2.19</v>
      </c>
    </row>
    <row r="10">
      <c r="A10" s="4" t="inlineStr">
        <is>
          <t>Diluted earnings per share (in dollars per share)</t>
        </is>
      </c>
      <c r="B10" s="9" t="n">
        <v>0.6899999999999999</v>
      </c>
      <c r="C10" s="9" t="n">
        <v>0.89</v>
      </c>
      <c r="D10" s="9" t="n">
        <v>0.72</v>
      </c>
      <c r="E10" s="9" t="n">
        <v>0.02</v>
      </c>
      <c r="F10" s="9" t="n">
        <v>0.77</v>
      </c>
      <c r="G10" s="9" t="n">
        <v>0.8</v>
      </c>
      <c r="H10" s="9" t="n">
        <v>0.93</v>
      </c>
      <c r="I10" s="9" t="n">
        <v>-0.03</v>
      </c>
      <c r="J10" s="9" t="n">
        <v>2.33</v>
      </c>
      <c r="K10" s="9" t="n">
        <v>2.47</v>
      </c>
      <c r="L10" s="9" t="n">
        <v>2.17</v>
      </c>
    </row>
    <row r="11">
      <c r="A11" s="3" t="inlineStr">
        <is>
          <t>Weighted average common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in shares)</t>
        </is>
      </c>
      <c r="B12" s="5" t="n">
        <v>53360</v>
      </c>
      <c r="C12" s="5" t="n">
        <v>53339</v>
      </c>
      <c r="D12" s="5" t="n">
        <v>53301</v>
      </c>
      <c r="E12" s="5" t="n">
        <v>53184</v>
      </c>
      <c r="F12" s="5" t="n">
        <v>53120</v>
      </c>
      <c r="G12" s="5" t="n">
        <v>53181</v>
      </c>
      <c r="H12" s="5" t="n">
        <v>53263</v>
      </c>
      <c r="I12" s="5" t="n">
        <v>53240</v>
      </c>
      <c r="J12" s="5" t="n">
        <v>53297</v>
      </c>
      <c r="K12" s="5" t="n">
        <v>53200</v>
      </c>
      <c r="L12" s="5" t="n">
        <v>52674</v>
      </c>
    </row>
    <row r="13">
      <c r="A13" s="4" t="inlineStr">
        <is>
          <t>Diluted (in shares)</t>
        </is>
      </c>
      <c r="B13" s="5" t="n">
        <v>54385</v>
      </c>
      <c r="C13" s="5" t="n">
        <v>54351</v>
      </c>
      <c r="D13" s="5" t="n">
        <v>54324</v>
      </c>
      <c r="E13" s="5" t="n">
        <v>53944</v>
      </c>
      <c r="F13" s="5" t="n">
        <v>53711</v>
      </c>
      <c r="G13" s="5" t="n">
        <v>53748</v>
      </c>
      <c r="H13" s="5" t="n">
        <v>53852</v>
      </c>
      <c r="I13" s="5" t="n">
        <v>53240</v>
      </c>
      <c r="J13" s="5" t="n">
        <v>54223</v>
      </c>
      <c r="K13" s="5" t="n">
        <v>53759</v>
      </c>
      <c r="L13" s="5" t="n">
        <v>53161</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t>
        </is>
      </c>
      <c r="B3" s="4" t="inlineStr">
        <is>
          <t xml:space="preserve"> </t>
        </is>
      </c>
    </row>
    <row r="4">
      <c r="A4" s="4" t="inlineStr">
        <is>
          <t>Nature of Business</t>
        </is>
      </c>
      <c r="B4" s="4" t="inlineStr">
        <is>
          <t xml:space="preserve">PRIMORIS SERVICES CORPORATION NOTES TO CONSOLIDATED FINANCIAL STATEMENTS Dollars in thousands, except share and per share amounts ​ Note 1—Nature of Business ​ Organization and operations — ​ We have longstanding customer relationships with utility, refining, petrochemical, power, midstream, and engineering companies, and state departments of transportation. We provide our services to a diversified base of customers, under a range of contracting options. A portion of our services are provided under Master Service Agreements (“MSA”), which are generally multi-year agreements. The remainder of our services are generated from contracts for specific construction or installation projects. ​ We are incorporated in the State of Delaware, and our corporate headquarters are located at 2300 N. Field Street, Suite 1900, Dallas, Texas 75201. Unless specifically noted otherwise, as used throughout these consolidated financial statements, “Primoris”, “the Company”, “we”, “our”, “us” or “its” refers to the business, operations and financial results of the Company and its wholly-owned subsidiaries. ​ Reportable Segments ​ The current reportable segments include the Utilities segment and the Energy segment, which is made up of our former Energy/Renewables and Pipeline segments. See Note 13 – “ Reportable Segments ​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 Seasonality — ​ Variabil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37659</v>
      </c>
      <c r="C4" s="7" t="n">
        <v>48144</v>
      </c>
      <c r="D4" s="7" t="n">
        <v>39032</v>
      </c>
      <c r="E4" s="7" t="n">
        <v>1310</v>
      </c>
      <c r="F4" s="7" t="n">
        <v>41501</v>
      </c>
      <c r="G4" s="7" t="n">
        <v>43040</v>
      </c>
      <c r="H4" s="7" t="n">
        <v>50154</v>
      </c>
      <c r="I4" s="7" t="n">
        <v>-1674</v>
      </c>
      <c r="J4" s="7" t="n">
        <v>126145</v>
      </c>
      <c r="K4" s="7" t="n">
        <v>133021</v>
      </c>
      <c r="L4" s="7" t="n">
        <v>115739</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2:41:51Z</dcterms:created>
  <dcterms:modified xmlns:dcterms="http://purl.org/dc/terms/" xmlns:xsi="http://www.w3.org/2001/XMLSchema-instance" xsi:type="dcterms:W3CDTF">2024-02-26T22:41:51Z</dcterms:modified>
</cp:coreProperties>
</file>